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Principles of "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Other Noncurrent Liabilities" sheetId="16" state="visible" r:id="rId16"/>
    <sheet xmlns:r="http://schemas.openxmlformats.org/officeDocument/2006/relationships" name="Related-Party Transactions"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Assets under Operating Leases" sheetId="20" state="visible" r:id="rId20"/>
    <sheet xmlns:r="http://schemas.openxmlformats.org/officeDocument/2006/relationships" name="Interest Expense, net" sheetId="21" state="visible" r:id="rId21"/>
    <sheet xmlns:r="http://schemas.openxmlformats.org/officeDocument/2006/relationships" name="Income Tax Expense" sheetId="22" state="visible" r:id="rId22"/>
    <sheet xmlns:r="http://schemas.openxmlformats.org/officeDocument/2006/relationships" name="Partners' Capital" sheetId="23" state="visible" r:id="rId23"/>
    <sheet xmlns:r="http://schemas.openxmlformats.org/officeDocument/2006/relationships" name="Unit-Based Compensation" sheetId="24" state="visible" r:id="rId24"/>
    <sheet xmlns:r="http://schemas.openxmlformats.org/officeDocument/2006/relationships" name="Segment Reporting" sheetId="25" state="visible" r:id="rId25"/>
    <sheet xmlns:r="http://schemas.openxmlformats.org/officeDocument/2006/relationships" name="Net Income per Uni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Acquisitions and Divestment (Ta"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Long-Term Debt (Tables)" sheetId="36" state="visible" r:id="rId36"/>
    <sheet xmlns:r="http://schemas.openxmlformats.org/officeDocument/2006/relationships" name="Other Noncurrent Liabilities (T" sheetId="37" state="visible" r:id="rId37"/>
    <sheet xmlns:r="http://schemas.openxmlformats.org/officeDocument/2006/relationships" name="Related-Party Transactions (Tab" sheetId="38" state="visible" r:id="rId38"/>
    <sheet xmlns:r="http://schemas.openxmlformats.org/officeDocument/2006/relationships" name="Revenue (Tables)" sheetId="39" state="visible" r:id="rId39"/>
    <sheet xmlns:r="http://schemas.openxmlformats.org/officeDocument/2006/relationships" name="Commitments and Contingencies (" sheetId="40" state="visible" r:id="rId40"/>
    <sheet xmlns:r="http://schemas.openxmlformats.org/officeDocument/2006/relationships" name="Assets under Operating Leases (" sheetId="41" state="visible" r:id="rId41"/>
    <sheet xmlns:r="http://schemas.openxmlformats.org/officeDocument/2006/relationships" name="Interest Expense, net (Tables)" sheetId="42" state="visible" r:id="rId42"/>
    <sheet xmlns:r="http://schemas.openxmlformats.org/officeDocument/2006/relationships" name="Income Tax Expense (Tables)" sheetId="43" state="visible" r:id="rId43"/>
    <sheet xmlns:r="http://schemas.openxmlformats.org/officeDocument/2006/relationships" name="Partners' Capital (Tables)" sheetId="44" state="visible" r:id="rId44"/>
    <sheet xmlns:r="http://schemas.openxmlformats.org/officeDocument/2006/relationships" name="Unit-Based Compensation (Tables" sheetId="45" state="visible" r:id="rId45"/>
    <sheet xmlns:r="http://schemas.openxmlformats.org/officeDocument/2006/relationships" name="Segment Reporting (Tables)" sheetId="46" state="visible" r:id="rId46"/>
    <sheet xmlns:r="http://schemas.openxmlformats.org/officeDocument/2006/relationships" name="Net Income per Unit (Tables)" sheetId="47" state="visible" r:id="rId47"/>
    <sheet xmlns:r="http://schemas.openxmlformats.org/officeDocument/2006/relationships" name="Organization and Principles o_2" sheetId="48" state="visible" r:id="rId48"/>
    <sheet xmlns:r="http://schemas.openxmlformats.org/officeDocument/2006/relationships" name="Summary of Significant Accoun_3" sheetId="49" state="visible" r:id="rId49"/>
    <sheet xmlns:r="http://schemas.openxmlformats.org/officeDocument/2006/relationships" name="Acquisitions and Divestment - N" sheetId="50" state="visible" r:id="rId50"/>
    <sheet xmlns:r="http://schemas.openxmlformats.org/officeDocument/2006/relationships" name="Acquisition Table (Details)" sheetId="51" state="visible" r:id="rId51"/>
    <sheet xmlns:r="http://schemas.openxmlformats.org/officeDocument/2006/relationships" name="Accounts Receivable, net (Detai" sheetId="52" state="visible" r:id="rId52"/>
    <sheet xmlns:r="http://schemas.openxmlformats.org/officeDocument/2006/relationships" name="Inventories, net (Details)" sheetId="53" state="visible" r:id="rId53"/>
    <sheet xmlns:r="http://schemas.openxmlformats.org/officeDocument/2006/relationships" name="Property and Equipment, net (De" sheetId="54" state="visible" r:id="rId54"/>
    <sheet xmlns:r="http://schemas.openxmlformats.org/officeDocument/2006/relationships" name="Property and Equipment, net - A"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Accrued Expenses and Other Cu_3" sheetId="60" state="visible" r:id="rId60"/>
    <sheet xmlns:r="http://schemas.openxmlformats.org/officeDocument/2006/relationships" name="Long-Term Debt (Details)" sheetId="61" state="visible" r:id="rId61"/>
    <sheet xmlns:r="http://schemas.openxmlformats.org/officeDocument/2006/relationships" name="Long-Term Debt (Maturities) (De" sheetId="62" state="visible" r:id="rId62"/>
    <sheet xmlns:r="http://schemas.openxmlformats.org/officeDocument/2006/relationships" name="Long-Term Debt (Senior Notes) (" sheetId="63" state="visible" r:id="rId63"/>
    <sheet xmlns:r="http://schemas.openxmlformats.org/officeDocument/2006/relationships" name="Long-Term Debt (Revolving Credi" sheetId="64" state="visible" r:id="rId64"/>
    <sheet xmlns:r="http://schemas.openxmlformats.org/officeDocument/2006/relationships" name="Long-Term Debt (Sale Leaseback " sheetId="65" state="visible" r:id="rId65"/>
    <sheet xmlns:r="http://schemas.openxmlformats.org/officeDocument/2006/relationships" name="Other Noncurrent Liabilities - " sheetId="66" state="visible" r:id="rId66"/>
    <sheet xmlns:r="http://schemas.openxmlformats.org/officeDocument/2006/relationships" name="Other Noncurrent Liabilities _2" sheetId="67" state="visible" r:id="rId67"/>
    <sheet xmlns:r="http://schemas.openxmlformats.org/officeDocument/2006/relationships" name="Related-Party Transactions (Det" sheetId="68" state="visible" r:id="rId68"/>
    <sheet xmlns:r="http://schemas.openxmlformats.org/officeDocument/2006/relationships" name="Revenue - Disaggregation of Rev" sheetId="69" state="visible" r:id="rId69"/>
    <sheet xmlns:r="http://schemas.openxmlformats.org/officeDocument/2006/relationships" name="Revenue - Contract Balances wit" sheetId="70" state="visible" r:id="rId70"/>
    <sheet xmlns:r="http://schemas.openxmlformats.org/officeDocument/2006/relationships" name="Revenue - Narrative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 C" sheetId="74" state="visible" r:id="rId74"/>
    <sheet xmlns:r="http://schemas.openxmlformats.org/officeDocument/2006/relationships" name="Assets under Operating Leases_2" sheetId="75" state="visible" r:id="rId75"/>
    <sheet xmlns:r="http://schemas.openxmlformats.org/officeDocument/2006/relationships" name="Interest Expense And Interest I" sheetId="76" state="visible" r:id="rId76"/>
    <sheet xmlns:r="http://schemas.openxmlformats.org/officeDocument/2006/relationships" name="Income Tax Expense (Components " sheetId="77" state="visible" r:id="rId77"/>
    <sheet xmlns:r="http://schemas.openxmlformats.org/officeDocument/2006/relationships" name="Income Tax Expense (Effective I" sheetId="78" state="visible" r:id="rId78"/>
    <sheet xmlns:r="http://schemas.openxmlformats.org/officeDocument/2006/relationships" name="Income Tax Expense (Deferred Ta" sheetId="79" state="visible" r:id="rId79"/>
    <sheet xmlns:r="http://schemas.openxmlformats.org/officeDocument/2006/relationships" name="Income Tax Expense (Additional " sheetId="80" state="visible" r:id="rId80"/>
    <sheet xmlns:r="http://schemas.openxmlformats.org/officeDocument/2006/relationships" name="Partners' Capital (Narrative) (" sheetId="81" state="visible" r:id="rId81"/>
    <sheet xmlns:r="http://schemas.openxmlformats.org/officeDocument/2006/relationships" name="Partners' Capital (Common Unit " sheetId="82" state="visible" r:id="rId82"/>
    <sheet xmlns:r="http://schemas.openxmlformats.org/officeDocument/2006/relationships" name="Partners' Capital (Allocations " sheetId="83" state="visible" r:id="rId83"/>
    <sheet xmlns:r="http://schemas.openxmlformats.org/officeDocument/2006/relationships" name="Partners' Capital (Incentive Di" sheetId="84" state="visible" r:id="rId84"/>
    <sheet xmlns:r="http://schemas.openxmlformats.org/officeDocument/2006/relationships" name="Partners' Capital (Cash Distrib" sheetId="85" state="visible" r:id="rId85"/>
    <sheet xmlns:r="http://schemas.openxmlformats.org/officeDocument/2006/relationships" name="Unit-Based Compensation - Addit" sheetId="86" state="visible" r:id="rId86"/>
    <sheet xmlns:r="http://schemas.openxmlformats.org/officeDocument/2006/relationships" name="Unit-Based Compensation - Sched" sheetId="87" state="visible" r:id="rId87"/>
    <sheet xmlns:r="http://schemas.openxmlformats.org/officeDocument/2006/relationships" name="Segment Reporting - Additional " sheetId="88" state="visible" r:id="rId88"/>
    <sheet xmlns:r="http://schemas.openxmlformats.org/officeDocument/2006/relationships" name="Segment Reporting (Details)" sheetId="89" state="visible" r:id="rId89"/>
    <sheet xmlns:r="http://schemas.openxmlformats.org/officeDocument/2006/relationships" name="Net Income per Unit (Details)" sheetId="90" state="visible" r:id="rId90"/>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NAƒ &quot;#,##0_);_(&quot;NAƒ &quot;(#,##0)"/>
    <numFmt numFmtId="170" formatCode="#,##0.000_);(#,##0.000)"/>
    <numFmt numFmtId="171" formatCode="#,##0.000%_);(#,##0.000%)"/>
    <numFmt numFmtId="172" formatCode="#,##0.00%_);(#,##0.00%)"/>
    <numFmt numFmtId="173" formatCode="_(&quot;$ &quot;#,##0.0000_);_(&quot;$ &quot;(#,##0.0000)"/>
    <numFmt numFmtId="174" formatCode="#,##0.0000_);(#,##0.0000)"/>
    <numFmt numFmtId="175" formatCode="#,##0.000000_);(#,##0.00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653</t>
        </is>
      </c>
      <c r="C8" s="4" t="inlineStr">
        <is>
          <t xml:space="preserve"> </t>
        </is>
      </c>
      <c r="D8" s="4" t="inlineStr">
        <is>
          <t xml:space="preserve"> </t>
        </is>
      </c>
    </row>
    <row r="9">
      <c r="A9" s="4" t="inlineStr">
        <is>
          <t>Entity Registrant Name</t>
        </is>
      </c>
      <c r="B9" s="4" t="inlineStr">
        <is>
          <t>SUNOCO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0-0740483</t>
        </is>
      </c>
      <c r="C11" s="4" t="inlineStr">
        <is>
          <t xml:space="preserve"> </t>
        </is>
      </c>
      <c r="D11" s="4" t="inlineStr">
        <is>
          <t xml:space="preserve"> </t>
        </is>
      </c>
    </row>
    <row r="12">
      <c r="A12" s="4" t="inlineStr">
        <is>
          <t>Entity Address, Address Line One</t>
        </is>
      </c>
      <c r="B12" s="4" t="inlineStr">
        <is>
          <t>8111 Westchester Drive</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25</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981-0700</t>
        </is>
      </c>
      <c r="C18" s="4" t="inlineStr">
        <is>
          <t xml:space="preserve"> </t>
        </is>
      </c>
      <c r="D18" s="4" t="inlineStr">
        <is>
          <t xml:space="preserve"> </t>
        </is>
      </c>
    </row>
    <row r="19">
      <c r="A19" s="4" t="inlineStr">
        <is>
          <t>Title of 12(b) Security</t>
        </is>
      </c>
      <c r="B19" s="4" t="inlineStr">
        <is>
          <t>Common Units Representing Limited Partner Interests</t>
        </is>
      </c>
      <c r="C19" s="4" t="inlineStr">
        <is>
          <t xml:space="preserve"> </t>
        </is>
      </c>
      <c r="D19" s="4" t="inlineStr">
        <is>
          <t xml:space="preserve"> </t>
        </is>
      </c>
    </row>
    <row r="20">
      <c r="A20" s="4" t="inlineStr">
        <is>
          <t>Trading Symbol</t>
        </is>
      </c>
      <c r="B20" s="4" t="inlineStr">
        <is>
          <t>SU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v>
      </c>
    </row>
    <row r="31">
      <c r="A31" s="4" t="inlineStr">
        <is>
          <t>Documents Incorporated by Reference</t>
        </is>
      </c>
      <c r="B31" s="4" t="inlineStr">
        <is>
          <t>None</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52275</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Current Fiscal Year End Date</t>
        </is>
      </c>
      <c r="B41" s="4" t="inlineStr">
        <is>
          <t>--12-31</t>
        </is>
      </c>
      <c r="C41" s="4" t="inlineStr">
        <is>
          <t xml:space="preserve"> </t>
        </is>
      </c>
      <c r="D41" s="4" t="inlineStr">
        <is>
          <t xml:space="preserve"> </t>
        </is>
      </c>
    </row>
    <row r="42">
      <c r="A42" s="4" t="inlineStr">
        <is>
          <t>Common Units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4428109</v>
      </c>
      <c r="D44" s="4" t="inlineStr">
        <is>
          <t xml:space="preserve"> </t>
        </is>
      </c>
    </row>
    <row r="45">
      <c r="A45" s="4" t="inlineStr">
        <is>
          <t>Common Class C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641078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net, consisted of the following: December 31, December 31, Accounts receivable, trade $ 703 $ 755 Credit card receivables 107 81 Other receivables 47 56 Allowance for expected credit losses (1) (2) Accounts receivable, net $ 856 $ 8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Fuel inventories are stated at the lower of cost or market using the LIFO method. As of December 31, 2023 and 2022, the Partnership’s fuel inventory balance included lower of cost or market reserves of $230 million and $116 million, respectively. For the years ended December 31, 2023, 2022 and 2021, the Partnership’s consolidated statements of operations and comprehensive income did not include any material amounts of income from the liquidation of LIFO fuel inventory. For the years ended December 31, 2023, 2022 and 2021, the Partnership’s cost of sales included an unfavorable inventory adjustment of $114 million and favorable inventory adjustments of $5 million and $190 million, respectively. Inventories, net consisted of the following: December 31, December 31, Fuel $ 876 $ 809 Other 13 12 Inventories, net $ 889 $ 8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December 31, Land $ 669 $ 645 Buildings and leasehold improvements 713 686 Equipment 1,490 1,383 Construction in progress 98 82 Total property and equipment 2,970 2,796 Less: accumulated depreciation 1,134 1,036 Property and equipment, net $ 1,836 $ 1,760 Depreciation expense on property and equipment was $139 million, $141 million and $120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Intangible Assets, net Goodwill Goodwill balances and activity for the years ended December 31, 2023 and 2022 consisted of the following: Segment Fuel Distribution and Marketing All Other Consolidated Balance at December 31, 2021 $ 1,268 $ 300 $ 1,568 Goodwill related to transmix processing and terminal acquisition 20 — 20 Goodwill related to Peerless acquisition 13 — 13 Balance at December 31, 2022 1,301 300 1,601 Other adjustments (2) — (2) Balance at December 31, 2023 $ 1,299 $ 300 $ 1,599 During the fourth quarters of 2023, 2022 and 2021, we used qualitative factors to determine whether it was more likely than not (likelihood of more than 50%) that the fair value of a reporting unit exceeded its carrying amount. No goodwill impairment was identified for the reporting units as a result of these tests. Intangible Assets, net Gross carrying amounts and accumulated amortization for each major class of intangible assets, excluding goodwill, consisted of the following: December 31, 2023 December 31, 2022 Gross Accumulated Net Gross Accumulated Net Indefinite-lived Tradenames $ 302 $ — $ 302 $ 302 $ — $ 302 Liquor licenses 12 — 12 12 — 12 Finite-lived Customer relations including supply agreements 669 440 229 669 396 273 Other intangibles 8 7 1 8 7 1 Intangible assets, net $ 991 $ 447 $ 544 $ 991 $ 403 $ 588 During the fourth quarters of 2023, 2022 and 2021, we performed the annual impairment tests on our indefinite-lived intangible assets. No impairments were recorded in 2023, 2022 and 2021. Total amortization expense on finite-lived intangibles included in depreciation, amortization and accretion was $44 million, $48 million and $52 million for the years ended December 31, 2023, 2022 and 2021, respectively. Customer relations and supply agreements have a remaining weighted average life of approximately 10 years. As of December 31, 2023, the Partnership’s estimate of amortization for each of the five succeeding fiscal years and thereafter for finite-lived intangibles was as follows: Amortization 2024 $ 34 2025 24 2026 24 2027 24 2028 24 Thereafter 100 Total $ 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2023 December 31, 2022 Wage and other employee-related accrued expenses $ 38 $ 35 Accrued tax expense 182 164 Accrued insurance 30 32 Accrued interest expense 41 31 Dealer deposits 23 21 Accrued environmental expense 6 6 Other 33 21 Accrued expenses and other current liabilities $ 353 $ 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net Total long-term debt, net consisted of the following: December 31, December 31, Credit Facility $ 411 $ 900 6.000% Senior Notes due 2027 600 600 5.875% Senior Notes due 2028 400 400 7.000% Senior Notes due 2028 500 — 4.500% Senior Notes due 2029 800 800 4.500% Senior Notes due 2030 800 800 Lease-related financing obligations 94 94 Total long-term debt 3,605 3,594 Less: debt issuance costs 25 23 Total long-term debt, net $ 3,580 $ 3,571 At December 31, 2023, scheduled future debt maturities were as follows: 2024 $ — 2025 — 2026 — 2027 1,011 2028 900 Thereafter 1,694 Total $ 3,605 Senior Notes The terms of each tranche of the Partnership’s senior notes (the “Senior Notes”) are governed by indentures among the Partnership and Sunoco Finance Corp. (together, the “Issuers”), and certain other subsidiaries of the Partnership (the “Guarantors”) and U.S. Bank National Association, as trustee. The Senior Notes are senior obligations of the Issuers and are guaranteed by all of the Partnership’s existing subsidiaries and certain of its future subsidiaries. The Senior Notes and guarantees are unsecured and rank equally with all of the Issuers’ and each Guarantor’s existing and future senior obligations. The Senior Notes and guarantees are effectively subordinated to the Issuers’ and each Guarantor’s secured obligations, including obligations under the Partnership’s Credit Facility (as defined below), to the extent of the value of the collateral securing such obligations, and structurally subordinated to all indebtedness and obligations, including trade payables, of the Partnership’s subsidiaries that do not guarantee the Senior Notes. On September 20, 2023, we and Sunoco Finance Corp. completed a private offering of $500 million in aggregate principal amount of 7.000% senior notes due 2028. These notes will mature on September 15, 2028 and interest is payable semi-annually on March 15 and September 15 of each year. The Partnership used the proceeds from the private offering to repay a portion of the outstanding borrowings under our Credit Facility. The 6.000% Senior Notes due 2027 will mature on April 15, 2027 and interest is payable semi-annually on April 15 and October 15 of each year. The 5.875% Senior Notes due 2028 will mature on March 15, 2028 and interest is payable semi-annually on March 15 and September 15 of each year. The 4.500% Senior Notes due 2029 will mature on May 15, 2029 and interest is payable semi-annually on May 15 and November 15 of each year. The 4.500% Senior Notes due 2030 will mature on April 30, 2030, and interest is payable semi-annually on April 30 and October 30 of each year. Energy Transfer guarantees collection to the Issuers with respect to the payment of the principal amount of the 5.875% Senior Notes due 2028. Energy Transfer is not subject to any of the covenants under the Indenture. Credit Facility On April 7, 2022, we entered into a Second Amended and Restated Credit Agreement among the Partnership, as borrower, the lenders from time to time party thereto and Bank of America, N.A., as administrative agent, collateral agent, swingline lender and a letter of credit issuer (the “Credit Facility”). The Credit Facility is a $1.50 billion revolving credit facility which matures on April 7, 2027 (which date may be extended in accordance with the terms of the Credit Facility). The Credit Facility can be increased from time to time upon our written request, subject to certain conditions, up to an additional $500 million. Borrowings under the Credit Facility will bear interest at a base rate (a rate based off of the higher of (a) the Federal Funds Rate (as defined in the Credit Facility) plus 0.500%, (b) Bank of America’s prime rate and (c) one-month Term SOFR (as defined therein) plus 1.00%), in each case plus an applicable margin ranging from 1.250% to 2.250%, in the case of a Term SOFR loan, or from 0.250% to 1.25%, in the case of a base rate loan (determined with reference to the Partnership’s Net Leverage Ratio as defined in the Credit Facility). Upon the first achievement by the Partnership of an investment grade credit rating, the applicable margin will decrease to a range of 1.125% to 1.750%, in the case of a Term SOFR loan, or from 0.125% to 0.750%, in the case of a base rate loan (determined with reference to the credit rating for the Partnership’s senior, unsecured, non-credit enhanced long-term debt and the Partnership’s corporate issuer rating). Interest is payable quarterly if the base rate applies, and at the end of the applicable interest period Term SOFR applies. In addition, the unused portion of the Partnership’s Credit Facility will be subject to a commitment fee ranging from 0.250% to 0.350%, based on the Partnership’s Net Leverage Ratio. Upon the first achievement by the Partnership of an investment grade credit rating, the commitment fee will decrease to a range of 0.125% to 0.350%, based on the Partnership’s credit rating as described above. The Credit Facility requires the Partnership to maintain a Net Leverage Ratio of not more than 5.50 to 1.00 before the first achievement by the Partnership of an investment grade credit rating, and from and after the first occurrence of an investment grade credit rating, a Net Leverage Ratio of not more than 5.00 to 1.00. The maximum Net Leverage Ratio is subject to upwards adjustment after the achievement by the Partnership of an investment grade credit rating to not more than 5.50 to 1.00 for a period not to exceed three fiscal quarters in the event the Partnership engages in certain specified acquisitions of not less than $50 million (as permitted under the Credit Facility). The Credit Facility also requires the Partnership to maintain an Interest Coverage Ratio (as defined in the Credit Facility) of not less than 2.25 to 1.00. Indebtedness under the Credit Facility is secured by a security interest in, among other things, all of the Partnership’s present and future personal property and all of the present and future personal property of its guarantors, the capital stock of its material subsidiaries, and any intercompany debt. Upon the first achievement by the Partnership of an investment grade credit rating, all security interests securing the Credit Facility will be released. As of December 31, 2023, the balance on the Credit Facility was $411 million, and $5 million in standby letters of credit were outstanding. The unused availability on the Credit Facility at December 31, 2023 was $1.084 billion. The weighted average interest rate on the total amount outstanding at December 31, 2023 was 7.54%. The Partnership was in compliance with all financial covenants at December 31, 2023. The Partnership’s net leverage ratio was 3.66 to 1.00 at December 31, 2023. Lease-Related Financing Obligations Southside Oil, LLC, a subsidiary of the Partnership, is a party to a sale leaseback transaction that did not meet the criteria for sale leaseback accounting. This transaction was accounted for as a financing arrangement over the course of the lease agreement. The obligations mature in varying dates through 2058, require monthly interest and principal payments, and bear interest at 11.865%. As of December 31, 2023 and 2022, the balance of the sale leaseback financing obligation was $85 million. Lease-related financing obligations also include finance lease obligations of $9 million as of December 31, 2023 and 2022, as further discussed in Note 13. Fair Value of Debt The aggregate estimated fair value and carrying amount of our consolidated debt obligations as of December 31, 2023 were $3.5 billion and $3.6 billion, respectively. As of December 31, 2022, the aggregate fair value and carrying amount of our consolidated debt obligations were $3.4 billion and $3.6 billion, respectively. The fair value of our consolidated debt obligations is a Level 2 valuation based on the respective debt obligations' observable inputs for simila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ed of the following: December 31, 2023 December 31, 2022 Asset retirement obligations $ 84 $ 81 Accrued environmental expense, long-term 12 12 Other 20 18 Other non-current liabilities $ 116 $ 111 We record an asset retirement obligation for the estimated future cost to remove underground storage tanks. Revisions to the liability could occur due to changes in tank removal costs, tank useful lives or if federal and/or state regulators enact new guidance on the removal of such tanks. Changes in the carrying amount of asset retirement obligations for the years ended December 31, 2023 and 2022 were as follows: Year Ended December 31, 2023 2022 Balance at beginning of year $ 81 $ 79 Liabilities incurred — — Liabilities settled (1) (2) Accretion expense 4 4 Balance at end of year $ 84 $ 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We are party to fee-based commercial agreements with various affiliates of Energy Transfer for pipeline, terminalling and storage services. We also have agreements with subsidiaries of Energy Transfer for the purchase and sale of fuel. Our investment in the J.C. Nolan joint ventures was $124 million and $129 million as of December 31, 2023 and 2022, respectively. In addition, we recorded income on the unconsolidated joint ventures of $5 million, $4 million and $4 million for the years ended December 31, 2023, 2022 and 2021, respectively. Summary of Transactions Related party transactions for the years ended December 31, 2023, 2022 and 2021 were as follows: Year Ended December 31, 2023 2022 2021 Motor fuel sales to affiliates $ 42 $ 52 $ 25 Bulk fuel purchases from affiliates 1,661 2,188 1,705 Significant affiliate balances included on our consolidated balance sheets were as follows: • Accounts receivable from affiliates were $20 million and $15 million at December 31, 2023 and 2022, respectively, which were primarily related to motor fuel sales to affiliates. • Accounts payable to affiliates were $170 million and $109 million as of December 31, 2023 and 2022, respectively, which were attributable to operational expenses and bulk fuel purchases. • Advances from affiliates were $102 million and $116 million at December 31, 2023 and 2022, respectively, which were related to treasury services agreements with Energy Trans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Revenue Disaggregation of Revenue We operate our business in two primary segments, Fuel Distribution and Marketing and All Other. We disaggregate revenue within the segments by channels. The following table depicts the disaggregation of revenue by channel within each segment: Year Ended December 31, 2023 2022 2021 Fuel Distribution and Marketing Segment Distributor $ 9,621 $ 10,938 $ 8,388 Dealer 4,013 4,735 3,599 Unbranded wholesale 6,865 7,098 3,144 Commission agent 1,409 1,737 1,438 Non-motor fuel sales 148 140 82 Lease income 139 132 127 Total 22,195 24,780 16,778 All Other Segment Motor fuel 617 708 583 Non-motor fuel sales 244 230 224 Lease income 12 11 11 Total 873 949 818 Total Revenue $ 23,068 $ 25,729 $ 17,596 Fuel Distribution and Marketing Revenue The Partnership’s Fuel Distribution and Marketing segment earns revenue from the following channels: sales to distributors, sales to dealers, unbranded wholesale revenue, commission agent revenue, non-motor fuel sales and lease income. Motor fuel revenue consists primarily of the sale of motor fuel under supply agreements with third-party customers and affiliates. Fuel supply contracts with our customers generally provide that we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To determine when control transfers to the customer, the shipping terms of the contract are assessed as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Commission agent revenue consists of sales from commission agent agreements between the Partnership and select operators. The Partnership supplies motor fuel to sites operated by commission agents and sells the fuel directly to the end-use customer. In commission agent arrangements, control of the product is transferred at the point in time when the goods are sold to the end-use customer. To reflect the transfer of control, the Partnership recognizes commission agent revenue at the point in time fuel is sold to the end-use customer. The Partnership receives lease income from leased or subleased properties. Revenues from leasing arrangements for which we are the lessor are recognized ratably over the term of the underlying lease. All Other Revenue The Partnership’s All Other segment earns revenue from the following channels: motor fuel sales, non-motor fuel sales and lease income. Motor fuel sales consist of fuel sales to consumers at company-operated retail stores. Non-motor fuel sales includes merchandise revenue that comprises the in-store merchandise and food service sales at company-operated retail stores and other revenue that represents a variety of other services within our All Other segment including credit card processing, car washes, lottery, automated teller machines, money orders, prepaid phone cards and wireless services. Revenue from All Other operations is recognized when (or as) the performance obligations are satisfied, that is, when the customer obtains control of the good or the service is provided. Contract Balances with Customers The Partnership satisfies its performance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The upfront considerations represent a pre-paid incentive, as these payments are not made for distinct goods or services provided by the customer. The pre-payment incentives are recognized as a contract asset upon payment and amortized as a reduction of revenue over the term of the specific agreement. The Partnership recognizes a contract liability if the customer’s payment of consideration precedes the Partnership’s fulfillment of the performance obligations. We maintain some franchise agreements requiring dealers to make one-time upfront payments for long-term license agreements. The Partnership recognizes a contract liability when the upfront payment is received and recognizes revenue over the term of the license. The balances of the Partnership’s contract assets and contract liabilities as of December 31, 2023 and 2022 were as follows: December 31, 2023 December 31, 2022 Increase/ (Decrease) Contract assets $ 256 $ 200 $ 56 Accounts receivable from contracts with customers 809 834 (25) Contract liabilities — — —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to each distinct performance obligation on a relative standalone selling price basis. Revenue is recognized when (or as) the performance obligations are satisfied, that is, when the customer obtains control of the good or the service is provided. The Partnership distributes fuel under long-term contracts to branded distributors, branded and unbranded third-party dealers and branded and unbranded retail fuel outlets. Sunoco-branded supply contracts with distributors generally have both time and volume commitments that establish contract duration. These contracts have an initial term of approximately ten years, with an estimated, volume-weighted term remaining of approximately five years. The Partnership is party to a 15-year take-or-pay fuel supply agreement with 7-Eleven, Inc. and SEI Fuel Services, Inc. (collectively, the “Distributor”) in which the Distributor is required to purchase a volume of fuel that provides the Partnership a minimum amount of gross profit annually. We expect to recognize this revenue in accordance with the contract as we transfer control of the product to the customer. However, in case of an annual shortfall we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7-Eleven, Inc. accounts for approximately 20% of both total revenues and motor fuel gallons sold. In some contractual arrangements, the Partnership grants dealers a franchise license to operate the Partnership’s retail stores over the life of a franchise agreement. In return for the grant of the retail store license, the dealer makes a one-time nonrefundable franchise fee payment to the Partnership plus sales based royalties payable to the Partnershi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Costs to Obtain or Fulfill a Contract The Partnershi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the future, and are expected to be recovered. These capitalized costs are recorded as a part of other current assets and other non-current assets on our consolidated balance sheets and are amortized as a reduction of revenue on a systematic basis consistent with the pattern of transfer of the goods or services to which such costs relate. The amount of amortization on these capitalized costs that the Partnership recognized in the years ended December 31, 2023, 2022 and 2021 was $29 million, $22 million and $21 million, respectively. The Partnership has also made a policy election of expensing the costs to obtain a contract, as and when they are incurred, in cases where the expected amortization period is one year or less. Practical Expedients Selected by the Partnership The Partnership elected the following practical expedients in accordance with ASC 606: • Significant financing component - The Partnership elected not to adjust the promised amount of consideration for the effects of a significant financing component if the Partnership expects at contract inception that the period between the transfer of a promised good or service to a customer and when the customer pays for that good or service will be one year or less. • Incremental costs of obtaining a contract - The Partnership elected to expense the incremental costs of obtaining a contract when the amortization period for such contracts would have been one year or less. • Shipping and handling costs - The Partnership elected to account for shipping and handling activities that occur after the customer has obtained control of a good as fulfillment activities (i.e., an expense) rather than as a promised service. • Measurement of transaction price - The Partnership has elected to exclude from the measurement of transaction price all taxes assessed by a governmental authority that are both imposed on and concurrent with a specific revenue-producing transaction and collected by the Partnership from a customer (i.e., sales tax, value added tax, etc.). • Variable consideration of wholly unsatisfied performance obligations - The Partnership has elected to exclude the estimate of variable consideration to the allocation of wholly unsatisfied performanc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ssee Accounting The Partnership leases retail stores, other property and equipment under non-cancellable operating leases whose initial terms are typically five At this time, the majority of active leases within our portfolio are classified as operating leases. Operating leases are included in operating lease right-of-use assets, net, operating lease current liabilities and operating lease non-current liabilities on our consolidated balance sheets. Finance leases represent a small portion of the active lease agreements and are included in other non-current assets and long-term debt, net on our consolidated balance sheets. The right-of-use assets represent our right to use an underlying asset for the lease term and lease liabilities represent our obligation to make minimum lease payments arising from the lease for the duration of the lease term. Most leases include one or more options to renew, with renewal terms that can extend the lease term from one year to 20 years or greater. The exercise of lease renewal options is typically at our discretion. Additionally, many leases contain early termination clauses, however early termination typically requires the agreement of both parties to the lease. At lease inception, all renewal options reasonably certain to be exercised are considered when determining the lease term. At this time, the Partnership does not have leases that include options to purchase or automatic transfer of ownership of the leased property to the Partnership. The depreciable life of leased assets and leasehold improvements are limited by the expected lease term. To determine the present value of future minimum lease payments, we use the implicit rate when readily determinable. At this time, many of our leases do not provide an implicit rate, therefore to determine the present value of minimum lease payments we use our incremental borrowing rate based on the information available at lease commencement date. The right-of-use assets also include any lease payments made and exclude lease incentives. Minimum rent payments are expensed on a straight-line basis over the term of the lease. In addition, some leases may require additional contingent or variable lease payments based on factors specific to the individual agreement. Variable lease payments we are typically responsible for include payment of real estate taxes, maintenance expenses and insurance. The components of lease expense consisted of the following: Year Ended December 31, Lease cost Classification 2023 2022 Operating lease costs: Operating lease cost Lease expense $ 51 $ 49 Finance lease costs: Amortization of leased assets Depreciation, amortization and accretion — — Interest on lease liabilities Interest expense — — Short-term lease cost Lease expense 2 2 Variable lease cost Lease expense 15 12 Sublease income Lease income (42) (39) Net lease cost $ 26 $ 24 Lease term and discount rate December 31, 2023 December 31, 2022 Weighted average remaining lease term (years) Operating leases 22 22 Finance leases 27 28 Weighted average discount rate (%) Operating leases 6% 6% Finance leases 4% 4% Year Ended December 31, Other information 2023 2022 Cash paid for amount included in the measurement of lease liabilities: Operating cash flows from operating leases $ (51) $ (49) Operating cash flows from finance leases — — Financing cash flows from finance leases — — Leased assets obtained in exchange for new finance lease liabilities — — Leased assets obtained in exchange for new operating lease liabilities — 17 Maturities of lease liabilities as of December 31, 2023 were as follows: Maturity of lease liabilities Operating leases Finance leases Total 2024 $ 50 $ — $ 50 2025 48 — 48 2026 47 — 47 2027 46 — 46 2028 45 — 45 Thereafter 726 15 741 Total lease payments 962 15 977 Less: interest 429 6 435 Present value of lease liabilities $ 533 $ 9 $ 542 Lessor Accounting The Partnership leases or subleases a portion of its real estate portfolio to third-party companies as a stable source of long-term revenue. Our lessor and sublease portfolio consists mainly of operating leases with convenience store operators. At this time, most lessor agreements contain five Minimum future lease payments receivable as of December 31, 2023 were as follows: 2024 $ 108 2025 99 2026 82 2027 63 2028 38 Thereafter 17 Total undiscounted cash flows $ 407 Litigation and Contingencies We may, from time to time, be involved in litigation and claims arising out of our operations in the normal course of business. In the ordinary course of business, we are sometimes threatened with or named as a defendant in various lawsuits seeking actual and punitive damages for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ersonal injury or property damage in the future. In addition, various regulatory agencies such as tax authorities, environmental agencies, or other such agencies may perform audits or reviews to ensure proper compliance with regulations. We are not fully insured for any claims that may arise from these various agencies and there can be no assurance that any claims arising from these activities would not have an adverse, material effect on our consolidated financial statements. Environmental Remediation We are subject to various federal, state and local environmental laws and make financial expenditures in order to comply with regulations governing underground storage tanks adopted by federal, state and local regulatory agencies. In particular, at the federal level, the Resource Conservation and Recovery Act of 1976, as amended, requires the EPA to establish a comprehensive regulatory program for the detection, prevention and cleanup of leaking underground storage tanks (e.g. overfills, spills and underground storage tank releases). Federal and state regulations require us to provide and maintain evidence that we are taking financial responsibility for corrective action and compensating third parties in the event of a release from our underground storage tank systems and terminals. In order to comply with these requirements, we have historically obtained private insurance in the states in which we operate. These policies provide protection from third-party liability claims. During 2023, our coverage was $10 million per occurrence and in the aggregate. Our sites continue to be covered by these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9</v>
      </c>
      <c r="C3" s="7" t="n">
        <v>82</v>
      </c>
    </row>
    <row r="4">
      <c r="A4" s="4" t="inlineStr">
        <is>
          <t>Accounts receivable, net</t>
        </is>
      </c>
      <c r="B4" s="6" t="n">
        <v>856</v>
      </c>
      <c r="C4" s="6" t="n">
        <v>890</v>
      </c>
    </row>
    <row r="5">
      <c r="A5" s="4" t="inlineStr">
        <is>
          <t>Inventories, net</t>
        </is>
      </c>
      <c r="B5" s="6" t="n">
        <v>889</v>
      </c>
      <c r="C5" s="6" t="n">
        <v>821</v>
      </c>
    </row>
    <row r="6">
      <c r="A6" s="4" t="inlineStr">
        <is>
          <t>Other current assets</t>
        </is>
      </c>
      <c r="B6" s="6" t="n">
        <v>133</v>
      </c>
      <c r="C6" s="6" t="n">
        <v>175</v>
      </c>
    </row>
    <row r="7">
      <c r="A7" s="4" t="inlineStr">
        <is>
          <t>Total current assets</t>
        </is>
      </c>
      <c r="B7" s="6" t="n">
        <v>1927</v>
      </c>
      <c r="C7" s="6" t="n">
        <v>1983</v>
      </c>
    </row>
    <row r="8">
      <c r="A8" s="4" t="inlineStr">
        <is>
          <t>Property and equipment</t>
        </is>
      </c>
      <c r="B8" s="6" t="n">
        <v>2970</v>
      </c>
      <c r="C8" s="6" t="n">
        <v>2796</v>
      </c>
    </row>
    <row r="9">
      <c r="A9" s="4" t="inlineStr">
        <is>
          <t>Accumulated depreciation</t>
        </is>
      </c>
      <c r="B9" s="6" t="n">
        <v>-1134</v>
      </c>
      <c r="C9" s="6" t="n">
        <v>-1036</v>
      </c>
    </row>
    <row r="10">
      <c r="A10" s="4" t="inlineStr">
        <is>
          <t>Property and equipment, net</t>
        </is>
      </c>
      <c r="B10" s="6" t="n">
        <v>1836</v>
      </c>
      <c r="C10" s="6" t="n">
        <v>1760</v>
      </c>
    </row>
    <row r="11">
      <c r="A11" s="4" t="inlineStr">
        <is>
          <t>Operating lease right-of-use assets, net</t>
        </is>
      </c>
      <c r="B11" s="6" t="n">
        <v>506</v>
      </c>
      <c r="C11" s="6" t="n">
        <v>524</v>
      </c>
    </row>
    <row r="12">
      <c r="A12" s="3" t="inlineStr">
        <is>
          <t>Other assets:</t>
        </is>
      </c>
      <c r="B12" s="4" t="inlineStr">
        <is>
          <t xml:space="preserve"> </t>
        </is>
      </c>
      <c r="C12" s="4" t="inlineStr">
        <is>
          <t xml:space="preserve"> </t>
        </is>
      </c>
    </row>
    <row r="13">
      <c r="A13" s="4" t="inlineStr">
        <is>
          <t>Goodwill</t>
        </is>
      </c>
      <c r="B13" s="6" t="n">
        <v>1599</v>
      </c>
      <c r="C13" s="6" t="n">
        <v>1601</v>
      </c>
    </row>
    <row r="14">
      <c r="A14" s="4" t="inlineStr">
        <is>
          <t>Intangible assets, net</t>
        </is>
      </c>
      <c r="B14" s="6" t="n">
        <v>544</v>
      </c>
      <c r="C14" s="6" t="n">
        <v>588</v>
      </c>
    </row>
    <row r="15">
      <c r="A15" s="4" t="inlineStr">
        <is>
          <t>Other non-current assets</t>
        </is>
      </c>
      <c r="B15" s="6" t="n">
        <v>290</v>
      </c>
      <c r="C15" s="6" t="n">
        <v>245</v>
      </c>
    </row>
    <row r="16">
      <c r="A16" s="4" t="inlineStr">
        <is>
          <t>Investments in unconsolidated affiliates</t>
        </is>
      </c>
      <c r="B16" s="6" t="n">
        <v>124</v>
      </c>
      <c r="C16" s="6" t="n">
        <v>129</v>
      </c>
    </row>
    <row r="17">
      <c r="A17" s="4" t="inlineStr">
        <is>
          <t>Total assets</t>
        </is>
      </c>
      <c r="B17" s="6" t="n">
        <v>6826</v>
      </c>
      <c r="C17" s="6" t="n">
        <v>6830</v>
      </c>
    </row>
    <row r="18">
      <c r="A18" s="3" t="inlineStr">
        <is>
          <t>Current liabilities:</t>
        </is>
      </c>
      <c r="B18" s="4" t="inlineStr">
        <is>
          <t xml:space="preserve"> </t>
        </is>
      </c>
      <c r="C18" s="4" t="inlineStr">
        <is>
          <t xml:space="preserve"> </t>
        </is>
      </c>
    </row>
    <row r="19">
      <c r="A19" s="4" t="inlineStr">
        <is>
          <t>Accounts payable</t>
        </is>
      </c>
      <c r="B19" s="6" t="n">
        <v>828</v>
      </c>
      <c r="C19" s="6" t="n">
        <v>966</v>
      </c>
    </row>
    <row r="20">
      <c r="A20" s="4" t="inlineStr">
        <is>
          <t>Accrued expenses and other current liabilities</t>
        </is>
      </c>
      <c r="B20" s="6" t="n">
        <v>353</v>
      </c>
      <c r="C20" s="6" t="n">
        <v>310</v>
      </c>
    </row>
    <row r="21">
      <c r="A21" s="4" t="inlineStr">
        <is>
          <t>Operating lease current liabilities</t>
        </is>
      </c>
      <c r="B21" s="6" t="n">
        <v>22</v>
      </c>
      <c r="C21" s="6" t="n">
        <v>21</v>
      </c>
    </row>
    <row r="22">
      <c r="A22" s="4" t="inlineStr">
        <is>
          <t>Total current liabilities</t>
        </is>
      </c>
      <c r="B22" s="6" t="n">
        <v>1373</v>
      </c>
      <c r="C22" s="6" t="n">
        <v>1406</v>
      </c>
    </row>
    <row r="23">
      <c r="A23" s="4" t="inlineStr">
        <is>
          <t>Operating lease non-current liabilities</t>
        </is>
      </c>
      <c r="B23" s="6" t="n">
        <v>511</v>
      </c>
      <c r="C23" s="6" t="n">
        <v>528</v>
      </c>
    </row>
    <row r="24">
      <c r="A24" s="4" t="inlineStr">
        <is>
          <t>Long-term debt, net</t>
        </is>
      </c>
      <c r="B24" s="6" t="n">
        <v>3580</v>
      </c>
      <c r="C24" s="6" t="n">
        <v>3571</v>
      </c>
    </row>
    <row r="25">
      <c r="A25" s="4" t="inlineStr">
        <is>
          <t>Deferred tax liabilities</t>
        </is>
      </c>
      <c r="B25" s="6" t="n">
        <v>166</v>
      </c>
      <c r="C25" s="6" t="n">
        <v>156</v>
      </c>
    </row>
    <row r="26">
      <c r="A26" s="4" t="inlineStr">
        <is>
          <t>Other non-current liabilities</t>
        </is>
      </c>
      <c r="B26" s="6" t="n">
        <v>116</v>
      </c>
      <c r="C26" s="6" t="n">
        <v>111</v>
      </c>
    </row>
    <row r="27">
      <c r="A27" s="4" t="inlineStr">
        <is>
          <t>Total liabilities</t>
        </is>
      </c>
      <c r="B27" s="6" t="n">
        <v>5848</v>
      </c>
      <c r="C27" s="6" t="n">
        <v>5888</v>
      </c>
    </row>
    <row r="28">
      <c r="A28" s="4" t="inlineStr">
        <is>
          <t>Commitments and contingencies (Note 13)</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Total equity</t>
        </is>
      </c>
      <c r="B30" s="6" t="n">
        <v>978</v>
      </c>
      <c r="C30" s="6" t="n">
        <v>942</v>
      </c>
    </row>
    <row r="31">
      <c r="A31" s="4" t="inlineStr">
        <is>
          <t>Total liabilities and equity</t>
        </is>
      </c>
      <c r="B31" s="6" t="n">
        <v>6826</v>
      </c>
      <c r="C31" s="6" t="n">
        <v>6830</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 net</t>
        </is>
      </c>
      <c r="B34" s="6" t="n">
        <v>20</v>
      </c>
      <c r="C34" s="6" t="n">
        <v>15</v>
      </c>
    </row>
    <row r="35">
      <c r="A35" s="3" t="inlineStr">
        <is>
          <t>Current liabilities:</t>
        </is>
      </c>
      <c r="B35" s="4" t="inlineStr">
        <is>
          <t xml:space="preserve"> </t>
        </is>
      </c>
      <c r="C35" s="4" t="inlineStr">
        <is>
          <t xml:space="preserve"> </t>
        </is>
      </c>
    </row>
    <row r="36">
      <c r="A36" s="4" t="inlineStr">
        <is>
          <t>Accounts payable</t>
        </is>
      </c>
      <c r="B36" s="6" t="n">
        <v>170</v>
      </c>
      <c r="C36" s="6" t="n">
        <v>109</v>
      </c>
    </row>
    <row r="37">
      <c r="A37" s="3" t="inlineStr">
        <is>
          <t>Equity:</t>
        </is>
      </c>
      <c r="B37" s="4" t="inlineStr">
        <is>
          <t xml:space="preserve"> </t>
        </is>
      </c>
      <c r="C37" s="4" t="inlineStr">
        <is>
          <t xml:space="preserve"> </t>
        </is>
      </c>
    </row>
    <row r="38">
      <c r="A38" s="4" t="inlineStr">
        <is>
          <t>Other Liabilities</t>
        </is>
      </c>
      <c r="B38" s="6" t="n">
        <v>102</v>
      </c>
      <c r="C38" s="6" t="n">
        <v>116</v>
      </c>
    </row>
    <row r="39">
      <c r="A39" s="4" t="inlineStr">
        <is>
          <t>Common Units [Member]</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Total equity</t>
        </is>
      </c>
      <c r="B41" s="6" t="n">
        <v>978</v>
      </c>
      <c r="C41" s="6" t="n">
        <v>942</v>
      </c>
    </row>
    <row r="42">
      <c r="A42" s="4" t="inlineStr">
        <is>
          <t>Class C Units Subsidiary [Member]</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Total equity</t>
        </is>
      </c>
      <c r="B44" s="7" t="n">
        <v>0</v>
      </c>
      <c r="C4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under Operating Leases</t>
        </is>
      </c>
      <c r="B1" s="2" t="inlineStr">
        <is>
          <t>12 Months Ended</t>
        </is>
      </c>
    </row>
    <row r="2">
      <c r="B2" s="2" t="inlineStr">
        <is>
          <t>Dec. 31, 2023</t>
        </is>
      </c>
    </row>
    <row r="3">
      <c r="A3" s="3" t="inlineStr">
        <is>
          <t>Assets Under Operating Leases [Abstract]</t>
        </is>
      </c>
      <c r="B3" s="4" t="inlineStr">
        <is>
          <t xml:space="preserve"> </t>
        </is>
      </c>
    </row>
    <row r="4">
      <c r="A4" s="4" t="inlineStr">
        <is>
          <t>Assets under Operating Leases</t>
        </is>
      </c>
      <c r="B4" s="4" t="inlineStr">
        <is>
          <t xml:space="preserve">Assets under Operating Leases The balances of property and equipment that are being leased to third parties were as follows: December 31, December 31, Land $ 392 $ 374 Buildings and improvements 511 466 Equipment 447 402 Total property and equipment 1,350 1,242 Less: accumulated depreciation (563) (497) Property and equipment, net $ 787 $ 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12 Months Ended</t>
        </is>
      </c>
    </row>
    <row r="2">
      <c r="B2" s="2" t="inlineStr">
        <is>
          <t>Dec. 31, 2023</t>
        </is>
      </c>
    </row>
    <row r="3">
      <c r="A3" s="3" t="inlineStr">
        <is>
          <t>Interest Income (Expense), Net [Abstract]</t>
        </is>
      </c>
      <c r="B3" s="4" t="inlineStr">
        <is>
          <t xml:space="preserve"> </t>
        </is>
      </c>
    </row>
    <row r="4">
      <c r="A4" s="4" t="inlineStr">
        <is>
          <t>Interest Expense, net</t>
        </is>
      </c>
      <c r="B4" s="4" t="inlineStr">
        <is>
          <t xml:space="preserve">Interest Expense, net Components of net interest expense were as follows: Year Ended December 31, 2023 2022 2021 Interest expense $ 212 $ 176 $ 156 Amortization of deferred financing fees 8 7 7 Interest income (3) (1) — Interest expense, net $ 217 $ 182 $ 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Expense As a partnership, we are generally not subject to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 Ended December 31, 2023 2022 2021 Current: Federal $ 16 $ — $ 15 State 7 (2) 5 Total current income tax expense (benefit) 23 (2) 20 Deferred: Federal 9 24 7 State 4 4 3 Total deferred tax expense 13 28 10 Income tax expense $ 36 $ 26 $ 30 Our effective tax rate differs from the statutory rate primarily due to Partnership earnings that are not subject to U.S. federal and most state income taxes at the Partnership level. A reconciliation of income tax expense at the U.S. federal statutory rate to net income tax expense is as follows: Year Ended December 31, 2023 2022 2021 (in millions) Income tax expense at United States statutory rate $ 90 $ 105 $ 116 Increase (reduction) in income taxes resulting from: Partnership earnings not subject to tax (64) (74) (96) State and local tax, including federal expense 10 1 7 Other — (6) 3 Income tax expense $ 36 $ 26 $ 30 Deferred taxes result from the temporary differences between financial reporting carrying amounts and the tax basis of existing assets and liabilities. Principal components of deferred tax assets and liabilities were as follows: December 31, 2023 December 31, 2022 Deferred tax assets: Net operating and other loss carry forwards $ 3 $ 3 Other 21 22 Total deferred tax assets 24 25 Deferred tax liabilities: Property and equipment 55 52 Trademarks and other intangibles 91 89 Investments in unconsolidated affiliates 44 39 Other — 1 Total deferred tax liabilities 190 181 Net deferred income tax liabilities $ 166 $ 156 As of December 31, 2023, Sunoco Retail LLC, a corporate subsidiary of Sunoco LP, had a state net operating loss carryforward of $75 million, which we expect to fully utilize. Sunoco Retail LLC has no federal net operating loss carryforward. As of December 31, 2023, we had $11 million ($8 million after federal income tax benefits) related to tax positions which, if recognized, would impact our effective tax rate. We did not recognize any changes in unrecognized tax benefits in 2023, 2022 or 2021. We accrue interest and penalties on income tax underpayments (overpayments) as a component of income tax expense. During 2023, we recognized interest and penalties of $1 million. At December 31, 2023, we had interest and penalties accrued of $3 million, net of taxes. The IRS is auditing a 2018 income tax refund claim filed by a wholly owned subsidiary of Sunoco LP. In general, the Partnership and its subsidiaries are no longer subject to examination by the Internal Revenue Service and most state jurisdictions for 2018 and prior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12 Months Ended</t>
        </is>
      </c>
    </row>
    <row r="2">
      <c r="B2" s="2" t="inlineStr">
        <is>
          <t>Dec. 31, 2023</t>
        </is>
      </c>
    </row>
    <row r="3">
      <c r="A3" s="3" t="inlineStr">
        <is>
          <t>Partners' Capital [Abstract]</t>
        </is>
      </c>
      <c r="B3" s="4" t="inlineStr">
        <is>
          <t xml:space="preserve"> </t>
        </is>
      </c>
    </row>
    <row r="4">
      <c r="A4" s="4" t="inlineStr">
        <is>
          <t>Partners' Capital</t>
        </is>
      </c>
      <c r="B4" s="4" t="inlineStr">
        <is>
          <t xml:space="preserve">Partners’ Capital As of December 31, 2023, Energy Transfer and its subsidiaries owned 28,463,967 common units, which constitutes a 28.2% limited partner interest in the Partnership. As of December 31, 2023, our wholly owned consolidated subsidiaries owned 16,410,780 Class C units representing limited partner interests in the Partnership (the “Class C Units”) and the public owned 55,944,047 common units. Common Units Common unit activity for the years ended December 31, 2023 and 2022 was as follows: Number of Units Number of common units at December 31, 2021 83,670,950 Phantom unit vesting 383,815 Number of common units at December 31, 2022 84,054,765 Phantom unit vesting 353,249 Number of common units at December 31, 2023 84,408,014 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nergy Transfer. The calculation of net income allocated to common unitholders was as follows: Year Ended December 31, 2023 2022 2021 Attributable to Common Units Distributions declared $ 284 $ 277 $ 275 Distributions (in excess of) less than net income 27 120 171 Common unitholders’ interest in net income $ 311 $ 397 $ 446 Class C Units The Partnership has outstanding an aggregate of 16,410,780 Class C Units, all of which are held by wholly owned subsidiaries of the Partnership. Class C Units (i) are not convertible or exchangeable into Common Units or any other units of the Partnership and are non-redeemable; (ii) are entitled to receive distributions of available cash of the Partnership (other than available cash derived from or attributable to any distribution received by the Partnership from Sunoco Retail, the proceeds of any sale of the membership interests of Sunoco Retail, or any interest or principal payments received by the Partnership with respect to indebtedness of Sunoco Retail or its subsidiaries) at a fixed rate equal to $0.8682 per quarter for each Class C Unit outstanding; (iii) do not have the right to vote on any matter except as otherwise required by any non-waivable provision of law; (iv) are not allocated any items of income, gain, loss, deduction or credit attributable to the Partnership’s ownership of, or sale or other disposition of, the membership interests of Sunoco Retail, or the Partnership’s ownership of any indebtedness of Sunoco Retail or any of its subsidiaries (“Sunoco Retail Items”); (v) will be allocated gross income (other than from Sunoco Retail Items) in an amount equal to the cash distributed to the holders of Class C Units and (vi) will be allocated depreciation, amortization and cost recovery deductions as if the Class C Units were Common Units and 1% of certain allocations of net termination gain (other than from Sunoco Retail Items). Pursuant to the terms described above, these distributions do not have an impact on the Partnership’s consolidated cash flows and as such, are excluded from total cash distributions and allocation of limited partners’ interest in net income. Incentive Distribution Rights The following table illustrates the percentage allocations of available cash from operating surplus between our common unitholders and the holder of our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common unit target amount.” The percentage interests shown for our common unitholders and our IDR holder for the minimum quarterly distribution are also applicable to quarterly distribution amounts that are less than the minimum quarterly distribution. Energy Transfer currently owns our IDRs. Marginal percentage interest in distributions Total quarterly distribution per Common unit Common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sets forth the calculation used to determine the amount and priority of cash distributions that the common unitholders receive. Cash distributions paid or to be paid were as follows: Common Units Payment Date Per Unit Distribution Total Cash Distribution Distribution to IDR Holders February 19, 2021 $ 0.8255 $ 69 $ 18 May 19, 2021 0.8255 69 18 August 19, 2021 0.8255 69 18 November 19, 2021 0.8255 69 18 February 18, 2022 0.8255 69 18 May 19, 2022 0.8255 69 18 August 19, 2022 0.8255 69 18 November 18, 2022 0.8255 69 18 February 21, 2023 0.8255 69 18 May 22, 2023 0.8420 71 19 August 21, 2023 0.8420 71 19 November 20, 2023 0.8420 71 19 February 20, 2024 0.8420 71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Unit-Based Compensation</t>
        </is>
      </c>
      <c r="B4" s="4" t="inlineStr">
        <is>
          <t xml:space="preserve">Unit-Based Compensation The Partnership has issued phantom units to its employees and non-employee directors, which vest 60% after three years and 40% after five years. Phantom units have the right to receive distributions prior to vesting. The fair value of these units is the market price of our common units on the grant date, and is amortized over the five-year vesting period using the straight-line method. Unit-based compensation expense related to the Partnership included in our consolidated statements of operations and comprehensive income was $17 million, $14 million and $16 million for the years ended December 31, 2023, 2022 and 2021, respectively. The total fair value of phantom units vested for the years ended December 31, 2023, 2022 and 2021, was $30 million, $22 million and $20 million, respectively, based on the market price of SUN’s common units as of the vesting date. Unrecognized compensation expenses related to ou r unvested p hantom units totaled $33 million as of December 31, 2023, which are expected to be recognized over a weighted average period of 4 years. The fair value of unvested phantom units outstanding as of December 31, 2023 and 2022, totaled $96 million and $79 million, respectively. Phantom unit award activity for the years ended December 31, 2023 and 2022 consisted of the following: Number of Phantom Common Units Weighted Average Grant Date Fair Value Outstanding at December 31, 2021 2,014,288 $ 30.92 Granted 441,049 43.54 Vested (525,608) 29.95 Forfeited (107,956) 30.31 Outstanding at December 31, 2022 1,821,773 34.29 Granted 399,377 53.37 Vested (552,145) 28.35 Forfeited (68,640) 34.64 Outstanding at December 31, 2023 1,600,365 $ 4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Our consolidated financial statements reflect two reportable segments: Fuel Distribution and Marketing and All Other. We report Adjusted EBITDA by segment as a measure of segment performance. We define Adjusted EBITDA as net income before net interest expense, income tax expense, depreciation, amortization and accretion expense, non-cash compensation expense, gains and losses on disposal of assets and impairment charges, unrealized gains and losses on commodity derivatives, inventory adjustments and certain other operating expenses reflected in net income that we do not believe are indicative of ongoing core operations. Fuel Distribution and Marketing Segment Our Fuel Distribution and Marketing segment purchases motor fuel primarily from independent refiners and major oil companies and supplies it to independently-operated dealer stations under long-term supply agreements, distributors and other consumers of motor fuel and Partnership-operated stations included in our All Other segment. Also included in the Fuel Distribution and Marketing segment are motor fuel sales to commission agent locations and sales and costs related to processing transmix. We distribute motor fuels across more than 40 states and territories throughout the United States, including Hawaii and Puerto Rico. Sales of fuel from our Fuel Distribution and Marketing segment to Partnership-operated stations included in our All Other segment are delivered at cost plus a profit margin. These amounts are included in intersegment eliminations of motor fuel revenue and motor fuel cost of sales. Also included in our Fuel Distribution and Marketing segment is lease income from properties that we lease or sublease. All Other Segment All Other segment includes the Partnership’s credit card services, franchise royalties and retail operations in Hawaii and New Jersey. The following tables present financial information by segment for the years ended December 31, 2023, 2022 and 2021. Year Ended December 31, 2023 Fuel Distribution and Marketing All Other Intersegment Eliminations Totals Revenue Motor fuel sales $ 21,908 $ 617 $ 22,525 Non-motor fuel sales 148 244 392 Lease income 139 12 151 Intersegment sales 447 — (447) — Total revenue $ 22,642 $ 873 $ (447) $ 23,068 Net income and comprehensive income $ 394 Depreciation, amortization and accretion 187 Interest expense, net 217 Income tax expense 36 Non-cash unit-based compensation expense 17 Gain on disposal of assets (7) Unrealized gain on commodity derivatives (21) Inventory adjustments 114 Equity in earnings of unconsolidated affiliates (5) Adjusted EBITDA related to unconsolidated affiliates 10 Other non-cash adjustments 22 Adjusted EBITDA $ 853 $ 111 $ 964 Capital expenditures $ 132 $ 83 $ 215 Total assets, end of period $ 5,676 $ 1,150 $ 6,826 Year Ended December 31, 2022 Fuel Distribution and Marketing All Other Intersegment Eliminations Totals Revenue Motor fuel sales $ 24,508 $ 708 $ 25,216 Non-motor fuel sales 140 230 370 Lease income 132 11 143 Intersegment sales 534 — (534) — Total revenue $ 25,314 $ 949 $ (534) $ 25,729 Net income and comprehensive income $ 475 Depreciation, amortization and accretion 193 Interest expense, net 182 Income tax expense 26 Non-cash unit-based compensation expense 14 Gain on disposal of assets (13) Unrealized loss on commodity derivatives 21 Inventory adjustments (5) Equity in earnings of unconsolidated affiliates (4) Adjusted EBITDA related to unconsolidated affiliates 10 Other non-cash adjustments 20 Adjusted EBITDA $ 807 $ 112 $ 919 Capital expenditures $ 143 $ 43 $ 186 Total assets, end of period $ 5,727 $ 1,103 $ 6,830 Year Ended December 31, 2021 Fuel Distribution and Marketing All Other Intersegment Eliminations Totals Revenue Motor fuel sales $ 16,569 $ 583 $ 17,152 Non-motor fuel sales 82 224 306 Lease income 127 11 138 Intersegment sales 412 — (412) — Total revenue $ 17,190 $ 818 $ (412) $ 17,596 Net income and comprehensive income $ 524 Depreciation, amortization and accretion 177 Interest expense, net 163 Income tax expense 30 Non-cash unit-based compensation expense 16 Gain on disposal of assets (14) Unrealized gain on commodity derivatives (14) Loss on extinguishment of debt 36 Inventory adjustments (190) Equity in earnings of unconsolidated affiliates (4) Adjusted EBITDA related to unconsolidated affiliates 9 Other non-cash adjustments 21 Adjusted EBITDA $ 672 $ 82 $ 754 Capital expenditures $ 131 $ 26 $ 157 Total assets, end of period $ 4,825 $ 990 $ 5,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3</t>
        </is>
      </c>
    </row>
    <row r="3">
      <c r="A3" s="3" t="inlineStr">
        <is>
          <t>Earnings Per Share [Abstract]</t>
        </is>
      </c>
      <c r="B3" s="4" t="inlineStr">
        <is>
          <t xml:space="preserve"> </t>
        </is>
      </c>
    </row>
    <row r="4">
      <c r="A4" s="4" t="inlineStr">
        <is>
          <t>Net Income per Unit</t>
        </is>
      </c>
      <c r="B4" s="4" t="inlineStr">
        <is>
          <t xml:space="preserve">Net Income per Common Unit Net income per common unit is computed by dividing common unitholders’ interest in net income by the weighted average number of outstanding common units. Our net income is allocated to common unitholders in accordance with their respective partnership percentages, after giving effect to any priority income allocations for incentive distributions and distributions on employee unit awards. Earnings in excess of distributions are allocated to common unitholders based on their respective ownership interests. Payments made to our common unitholders are determined in relation to actual distributions declared and are not based on the net income allocations used in the calculation of net income per unit. In addition to the common units, we identify the IDRs as participating securities and use the two-class method when calculating net income per unit applicable to limited partners, which is based on the weighted average number of common units outstanding during the period. Diluted net income per unit includes the effects of potentially dilutive units on our common units, consisting of unvested phantom units. A reconciliation of the numerators and denominators of the basic and diluted per unit computations is as follows: Year Ended December 31, 2023 2022 2021 Net Income and comprehensive income $ 394 $ 475 $ 524 Less: Incentive distribution rights 77 72 71 Distributions on unvested phantom unit awards 6 6 7 Common unitholders’ interest in net income $ 311 $ 397 $ 446 Weighted average common units outstanding: Basic 84,081,083 83,755,378 83,369,534 Dilutive effect of unvested phantom unit awards 1,012,414 1,048,320 1,068,742 Diluted 85,093,497 84,803,698 84,438,276 Net income per common unit: Basic $ 3.70 $ 4.74 $ 5.35 Diluted $ 3.65 $ 4.68 $ 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94</v>
      </c>
      <c r="C4" s="7" t="n">
        <v>475</v>
      </c>
      <c r="D4" s="7" t="n">
        <v>52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5">
      <c r="A5" s="4" t="inlineStr">
        <is>
          <t>Fair Value Measurements</t>
        </is>
      </c>
      <c r="B5" s="4" t="inlineStr">
        <is>
          <t>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Cash, accounts receivable, certain other current assets, marketable securities, accounts payable, accrued expenses and certain other current liabilities are reflected in the consolidated balance sheets at carrying amounts, which approximate the fair value due to their short term nature.</t>
        </is>
      </c>
    </row>
    <row r="6">
      <c r="A6" s="4" t="inlineStr">
        <is>
          <t>Segment Reporting</t>
        </is>
      </c>
      <c r="B6" s="4" t="inlineStr">
        <is>
          <t>Segment Reporting</t>
        </is>
      </c>
    </row>
    <row r="7">
      <c r="A7" s="4" t="inlineStr">
        <is>
          <t>Acquisition Accounting</t>
        </is>
      </c>
      <c r="B7" s="4" t="inlineStr">
        <is>
          <t>Acquisition Accounting Acquisitions of assets or entities that include inputs and processes and have the ability to create outputs are accounted for as business combinations. A purchase price allocation is recorded for tangible and intangible assets acquired and liabilities assumed based on their fair value. The excess of fair value of consideration conveyed over fair value of net assets acquired is recorded as goodwill. The consolidated statements of operations and comprehensive income for the periods presented include the results of operations for each acquisition from their respective dates of acquisition.</t>
        </is>
      </c>
    </row>
    <row r="8">
      <c r="A8" s="4" t="inlineStr">
        <is>
          <t>Cash and Cash Equivalents</t>
        </is>
      </c>
      <c r="B8" s="4" t="inlineStr">
        <is>
          <t>Cash and Cash Equivalents Cash and cash equivalents include cash on hand, demand deposits and short-term investments with original maturities of three months or less. Sunoco LLC and Sunoco Retail have treasury services agreements with Energy Transfer (R&amp;M), LLC, an indirect wholly owned subsidiary of Energy Transfer, for certain cash management activities. The net balance of Sunoco LLC and Sunoco Retail activity is reflected in either “Advances to affiliates” or “Advances from affiliates” on the consolidated balance sheets.</t>
        </is>
      </c>
    </row>
    <row r="9">
      <c r="A9" s="4" t="inlineStr">
        <is>
          <t>Accounts Receivable</t>
        </is>
      </c>
      <c r="B9" s="4" t="inlineStr">
        <is>
          <t>Accounts Receivable The majority of trade receivables are from wholesale fuel customers or from credit card companies related to retail credit card transactions. Wholesale customer credit is extended based on an evaluation of the customer’s financial condition. We maintain allowances for expected credit losses based on the best estimate of the amount of expected credit losses in existing accounts receivable. Credit losses are recorded against the allowance when accounts are deemed uncollectible. Receivables from affiliates arise from fuel sales and other miscellaneous transactions with non-consolidated affiliates. These receivables are recorded at face value, without interest or discount.</t>
        </is>
      </c>
    </row>
    <row r="10">
      <c r="A10" s="4" t="inlineStr">
        <is>
          <t>Inventories</t>
        </is>
      </c>
      <c r="B10" s="4" t="inlineStr">
        <is>
          <t>Inventories Fuel inventories are stated at the lower of cost or market using the last-in-first-out (“LIFO”) method. Under this methodology, the cost of fuel sold consists of actual acquisition costs, which includes transportation and storage costs. Such costs are adjusted to reflect increases or decreases in inventory quantities which are valued based on changes in LIFO inventory layers. Merchandise inventories are stated at the lower of average cost, as determined by the retail inventory method, or market. We record an allowance for shortages and obsolescence relating to merchandise inventory based on historical trends and any known changes. Shipping and handling costs are included in the cost of merchandise inventories.</t>
        </is>
      </c>
    </row>
    <row r="11">
      <c r="A11" s="4" t="inlineStr">
        <is>
          <t>Advertising Costs</t>
        </is>
      </c>
      <c r="B11" s="4" t="inlineStr">
        <is>
          <t>Advertising Costs Advertising costs are expensed as incurred. Advertising costs were $26 million, $25 million and $22 million for the years ended December 31, 2023, 2022 and 2021, respectively.</t>
        </is>
      </c>
    </row>
    <row r="12">
      <c r="A12" s="4" t="inlineStr">
        <is>
          <t>Property and Equipment</t>
        </is>
      </c>
      <c r="B12" s="4" t="inlineStr">
        <is>
          <t>Property and Equipment Property and equipment are recorded at cost. Depreciation is computed on a straight-line basis over the useful lives of assets, estimated to be forty years for buildings, three Amortization of leasehold improvements is based upon the shorter of the remaining terms of the leases including renewal periods that are reasonably assured, or the estimated useful lives, which approximate twenty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t>
        </is>
      </c>
    </row>
    <row r="13">
      <c r="A13" s="4" t="inlineStr">
        <is>
          <t>Long-Lived Assets and Assets Held for Sale</t>
        </is>
      </c>
      <c r="B13" s="4" t="inlineStr">
        <is>
          <t>Long-Lived Assets and Assets Held for Sale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s, an impairment charge is recorded in the consolidated statements of operations and comprehensive income for amounts necessary to reduce the corresponding carrying value of the asset to fair value. The impairment loss calculations require management to apply judgment in estimating future cash flows.</t>
        </is>
      </c>
    </row>
    <row r="14">
      <c r="A14" s="4" t="inlineStr">
        <is>
          <t>Goodwill and Indefinite-Lived Intangible Assets</t>
        </is>
      </c>
      <c r="B14" s="4" t="inlineStr">
        <is>
          <t>Goodwill and Indefinite-Lived Intangible Assets Goodwill represents the excess of consideration paid over fair value of net assets acquired. Goodwill and intangible assets acquired in a purchase business combination are recorded at fair value as of the date acquired. Acquired intangible assets determined to have an indefinite useful life are not amortized, but are instead tested for impairment at least annually, or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unit price of the Partnership. If qualitative factors are not deemed sufficient to conclude that the fair value of the reporting unit more likely than not exceeds its carrying value, then a quantitative approach is applied in making an evaluation. The quantitative evaluation utilizes multiple valuation methodologies, including a market approach (market price multiples of comparable companies), an income approach (discounted cash flow analysis), or a weighted combination of these method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year average. In addition, the Partnership estimated a reasonable control premium representing the incremental value that accrues to the majority owner from the opportunity to dictate the strategic and operational actions of the business. If the evaluation results in the fair value of the reporting unit being lower than the carrying value, an impairment charge is recorded. Indefinite-lived intangible assets are composed of certain tradenames and liquor licenses which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Management first determines qualitatively whether it is more likely than not that an indefinite‑lived asset is impaired. If management concludes that it is more likely than not that an indefinite-lived asset is impaired, then its fair value is determined by using the discounted cash flow model based on future revenues estimated to be derived in the use of the asset.</t>
        </is>
      </c>
    </row>
    <row r="15">
      <c r="A15" s="4" t="inlineStr">
        <is>
          <t>Other Intangible Assets</t>
        </is>
      </c>
      <c r="B15" s="4" t="inlineStr">
        <is>
          <t>Other Intangible Assets Other finite-lived intangible assets consist of supply agreements, customer relations, non-compete agreements and loan origination costs. Separable intangible assets that are not determined to have an indefinite life are amortized over their useful lives and assessed for impairment only if and when circumstances warrant. Determination of an intangible asset’s fair value and estimated useful life are based on an analysis of pertinent factors including: (1) the use of widely-accepted valuation approaches, such as the income approach or the cost approach, (2) the expected use of the asset by the Partnership, (3) the expected useful life of related assets, (4) any legal, regulatory or contractual provisions, including renewal or extension periods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remaining useful life of the asset. If the underlying assumptions governing the amortization of an intangible asset were later determined to have significantly changed, we may be required to adjust its amortization period to reflect a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t>
        </is>
      </c>
    </row>
    <row r="16">
      <c r="A16" s="4" t="inlineStr">
        <is>
          <t>Asset Retirement Obligations</t>
        </is>
      </c>
      <c r="B16" s="4" t="inlineStr">
        <is>
          <t>Asset Retirement Obligations The estimated future cost to remove an underground storage tank is recognized over the estimated useful life of the storage tank. We record a discounted liability for the future fair value of an asset retirement obligation along with a corresponding increase to the carrying value of the related long-lived asset at the time an underground storage tank is installed. We then depreciate the amount added to property and equipment and recognize accretion expense in connection with the discounted liability over the remaining life of the tank. We base our estimates of the anticipated future costs for tank removal on our prior experience with removals. We review assumptions for computing the estimated liability for tank removal on an annual basis. Any change in estimated cash flows are reflected as an adjustment to both the liability and the associated asset. Long-lived assets related to asset retirement obligations aggregated $13 million and $14 million as of December 31, 2023 and 2022, respectively, and were reflected as property and equipment, net, on our consolidated balance sheets.</t>
        </is>
      </c>
    </row>
    <row r="17">
      <c r="A17" s="4" t="inlineStr">
        <is>
          <t>Environmental Liabilities</t>
        </is>
      </c>
      <c r="B17" s="4" t="inlineStr">
        <is>
          <t>Environmental Liabilities Environmental expenditures related to existing conditions, resulting from past or current operations and from which no current or future benefit is discernible, are expensed. Expenditures that extend the life of the related property or prevent future environmental contamination are capitalized. We determine and establish a liability on a site-by-site basis when future environmental expenditures are probable and can be reasonably estimated. A related receivable is recorded for estimable and probable reimbursements.</t>
        </is>
      </c>
    </row>
    <row r="18">
      <c r="A18" s="4" t="inlineStr">
        <is>
          <t>Revenue Recognition</t>
        </is>
      </c>
      <c r="B18" s="4" t="inlineStr">
        <is>
          <t>Revenue Recognition Revenue from motor fuel is recognized either at the time fuel is delivered to the customer or at the time of sale. Shipment and delivery of motor fuel generally occurs on the same day. The Partnership charges wholesale customers for third-party transportation costs, which are recorded net in cost of sales. Through Sunoco Retail, our wholly owned corporate subsidiary, we sell motor fuel to customers on a commission agent basis, in which we retain title to inventory, control access to and sale of fuel inventory and recognize revenue at the time the fuel is sold to the end-use customer. In our Fuel Distribution and Marketing segment, we derive additional income from lease income, propane, lubricating oils and other ancillary product and service offerings. In our All Other segment, we derive other income from merchandise, lottery ticket sales, money orders, prepaid phone cards and wireless services, ATM transactions, car washes and other ancillary product and service offerings. We record revenue from other retail transactions on a net commission basis when a product is sold and/or services are rendered.</t>
        </is>
      </c>
    </row>
    <row r="19">
      <c r="A19" s="4" t="inlineStr">
        <is>
          <t>Lease Income</t>
        </is>
      </c>
      <c r="B19" s="4" t="inlineStr">
        <is>
          <t>Lease Income Lease income from operating leases is recognized on a straight-line basis over the term of the lease.</t>
        </is>
      </c>
    </row>
    <row r="20">
      <c r="A20" s="4" t="inlineStr">
        <is>
          <t>Cost of Sales</t>
        </is>
      </c>
      <c r="B20" s="4" t="inlineStr">
        <is>
          <t>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and equipment as amounts attributed to cost of sales would not be significant. Depreciation is classified within operating expenses in the consolidated statements of operations and comprehensive income.</t>
        </is>
      </c>
    </row>
    <row r="21">
      <c r="A21" s="4" t="inlineStr">
        <is>
          <t>Motor Fuel and Sales Taxes</t>
        </is>
      </c>
      <c r="B21" s="4" t="inlineStr">
        <is>
          <t>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274 million, $285 million and $332 million for the years ended December 31, 2023, 2022 and 2021, respectively. Merchandise sales and cost of merchandise sales are reported net of sales tax in our consolidated statements of operations and comprehensive income.</t>
        </is>
      </c>
    </row>
    <row r="22">
      <c r="A22" s="4" t="inlineStr">
        <is>
          <t>Deferred Branding Incentives</t>
        </is>
      </c>
      <c r="B22" s="4" t="inlineStr">
        <is>
          <t>Deferred Branding Incentives We receive payments for branding incentives related to fuel supply contracts. Unearned branding incentives are deferred and amortized on a straight-line basis over the term of the agreement as a credit to cost of sales.</t>
        </is>
      </c>
    </row>
    <row r="23">
      <c r="A23" s="4" t="inlineStr">
        <is>
          <t>Lease Accounting</t>
        </is>
      </c>
      <c r="B23" s="4" t="inlineStr">
        <is>
          <t>Lease Accounting At the inception of each lease arrangement,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our consolidated balance sheets. Balances related to operating leases are included in operating lease right-of-use assets, net, operating lease current liabilities and non-current operating lease liabilities on our consolidated balance sheets. Finance leases represent a small portion of the active lease agreements and are included in other non-current assets and long-term debt, net on our consolidated balance sheets. The right-of-use assets represent the Partnership’s right to use an underlying asset for the lease term and lease liabilities represent the obligation of the Partnership to make minimum lease payments arising from the lease for the duration of the lease term. The Partnership leases a portion of its properties under non-cancelable operating leases, whose initial terms are typically five one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ight-of-use assets include any lease payments made and exclude lease incentive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For short-term leases (leases that have term of twelve months or less upon commencement), lease payments are recognized on a straight-line basis and no right-of-use assets are recorded.</t>
        </is>
      </c>
    </row>
    <row r="24">
      <c r="A24" s="4" t="inlineStr">
        <is>
          <t>Earnings Per Unit</t>
        </is>
      </c>
      <c r="B24" s="4" t="inlineStr">
        <is>
          <t>Earnings Per Unit In addition to limited partner units, we have IDRs as participating securities and compute net income per common unit using the two-class method under which any excess of distributions declared over net income shall be allocated to the partners based on their respective sharing of income specified in the First Amended and Restated Agreement of Limited Partnership, as amended (the “Partnership Agreement”). Net income per unit applicable to limited partners is computed by dividing limited partners’ interest in net income, after deducting any incentive distributions and distributions on unvested phantom unit awards, by the weighted average number of outstanding common units.</t>
        </is>
      </c>
    </row>
    <row r="25">
      <c r="A25" s="4" t="inlineStr">
        <is>
          <t>Stock and Unit-based Compensation</t>
        </is>
      </c>
      <c r="B25" s="4" t="inlineStr">
        <is>
          <t>Unit-Based Compensation Under the Partnership's long-term incentive plans, various types of awards may be granted to employees, consultants and directors of our General Partner who provide services for us. Compensation expense related to outstanding awards is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t>
        </is>
      </c>
    </row>
    <row r="26">
      <c r="A26" s="4" t="inlineStr">
        <is>
          <t>Income Taxes</t>
        </is>
      </c>
      <c r="B26" s="4" t="inlineStr">
        <is>
          <t>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We do not have access to information regarding each partner's individual tax basis in our limited partner interests.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were not to meet this statutory requirement, the Partnership would be taxed as a corporation for federal and state income tax purposes. For the years ended December 31, 2023, 2022 and 2021, our qualifying income met the statutory requirement. The Partnership conducts certain activities through corporate subsidiaries which are subject to federal, state, local and foreign income taxes. These corporate subsidiaries include Sunoco Retail, Aloha and Peerless.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4" t="inlineStr">
        <is>
          <t>Common Units [Member]</t>
        </is>
      </c>
      <c r="B2" s="4" t="inlineStr">
        <is>
          <t xml:space="preserve"> </t>
        </is>
      </c>
      <c r="C2" s="4" t="inlineStr">
        <is>
          <t xml:space="preserve"> </t>
        </is>
      </c>
    </row>
    <row r="3">
      <c r="A3" s="3" t="inlineStr">
        <is>
          <t>Partners' capital:</t>
        </is>
      </c>
      <c r="B3" s="4" t="inlineStr">
        <is>
          <t xml:space="preserve"> </t>
        </is>
      </c>
      <c r="C3" s="4" t="inlineStr">
        <is>
          <t xml:space="preserve"> </t>
        </is>
      </c>
    </row>
    <row r="4">
      <c r="A4" s="4" t="inlineStr">
        <is>
          <t>Limited partner interest, units issued (in shares)</t>
        </is>
      </c>
      <c r="B4" s="4" t="inlineStr">
        <is>
          <t xml:space="preserve"> </t>
        </is>
      </c>
      <c r="C4" s="6" t="n">
        <v>84054765</v>
      </c>
    </row>
    <row r="5">
      <c r="A5" s="4" t="inlineStr">
        <is>
          <t>Limited partner interest, units outstanding (in units)</t>
        </is>
      </c>
      <c r="B5" s="6" t="n">
        <v>84408014</v>
      </c>
      <c r="C5" s="6" t="n">
        <v>84054765</v>
      </c>
    </row>
    <row r="6">
      <c r="A6" s="4" t="inlineStr">
        <is>
          <t>Class C Units Subsidiary [Member]</t>
        </is>
      </c>
      <c r="B6" s="4" t="inlineStr">
        <is>
          <t xml:space="preserve"> </t>
        </is>
      </c>
      <c r="C6" s="4" t="inlineStr">
        <is>
          <t xml:space="preserve"> </t>
        </is>
      </c>
    </row>
    <row r="7">
      <c r="A7" s="3" t="inlineStr">
        <is>
          <t>Partners' capital:</t>
        </is>
      </c>
      <c r="B7" s="4" t="inlineStr">
        <is>
          <t xml:space="preserve"> </t>
        </is>
      </c>
      <c r="C7" s="4" t="inlineStr">
        <is>
          <t xml:space="preserve"> </t>
        </is>
      </c>
    </row>
    <row r="8">
      <c r="A8" s="4" t="inlineStr">
        <is>
          <t>Limited partner interest, units issued (in shares)</t>
        </is>
      </c>
      <c r="B8" s="6" t="n">
        <v>16410780</v>
      </c>
      <c r="C8" s="4" t="inlineStr">
        <is>
          <t xml:space="preserve"> </t>
        </is>
      </c>
    </row>
    <row r="9">
      <c r="A9" s="4" t="inlineStr">
        <is>
          <t>Limited partner interest, units outstanding (in units)</t>
        </is>
      </c>
      <c r="B9" s="6" t="n">
        <v>16410780</v>
      </c>
      <c r="C9" s="6" t="n">
        <v>1641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ment (Tables)</t>
        </is>
      </c>
      <c r="B1" s="2" t="inlineStr">
        <is>
          <t>12 Months Ended</t>
        </is>
      </c>
    </row>
    <row r="2">
      <c r="B2" s="2" t="inlineStr">
        <is>
          <t>Dec. 31, 2023</t>
        </is>
      </c>
    </row>
    <row r="3">
      <c r="A3" s="4" t="inlineStr">
        <is>
          <t>Gladieux Capital Partners, LLC</t>
        </is>
      </c>
      <c r="B3" s="4" t="inlineStr">
        <is>
          <t xml:space="preserve"> </t>
        </is>
      </c>
    </row>
    <row r="4">
      <c r="A4" s="4" t="inlineStr">
        <is>
          <t>Schedule of Recognized Identified Assets Acquired and Liabilities Assumed</t>
        </is>
      </c>
      <c r="B4" s="4" t="inlineStr">
        <is>
          <t xml:space="preserve">On April 1, 2022, we completed the acquisition of a transmix processing and terminal facility in Huntington, Indiana from Gladieux Capital Partners, LLC for $252 million, net of cash acquired. Management, with the assistance of an independent valuation firm, determined the fair value of assets and liabilities at the date of the acquisition. Goodwill acquired in connection with the acquisition is deductible for tax purposes. The following table summarizes the final allocation of the purchase price among the assets acquired and liabilities assumed: April 1, 2022 Inventories $ 108 Other current assets 56 Property and equipment 73 Goodwill 20 Intangible assets 98 Current liabilities (88) Net assets 267 Cash acquired (15) Total cash consideration, net of cash acquired $ 252 </t>
        </is>
      </c>
    </row>
    <row r="5">
      <c r="A5" s="4" t="inlineStr">
        <is>
          <t>Peerless Oil &amp; Chemicals, Inc.</t>
        </is>
      </c>
      <c r="B5" s="4" t="inlineStr">
        <is>
          <t xml:space="preserve"> </t>
        </is>
      </c>
    </row>
    <row r="6">
      <c r="A6" s="4" t="inlineStr">
        <is>
          <t>Schedule of Recognized Identified Assets Acquired and Liabilities Assumed</t>
        </is>
      </c>
      <c r="B6" s="4" t="inlineStr">
        <is>
          <t xml:space="preserve">On November 30, 2022, we completed the acquisition of Peerless for $67 million, net of cash acquired. Peerless is an established terminal operator that distributes fuel products to over 100 locations primarily within Puerto Rico. Management, with the assistance of an independent valuation firm, determined the fair value of assets and liabilities at the date of the acquisition. Goodwill acquired in connection with the acquisition is deductible for tax purposes. The following table summarizes the final allocation of the purchase price among the assets acquired and liabilities assumed: November 30, 2022 Other current assets $ 26 Property and equipment 65 Goodwill 11 Current liabilities (15) Deferred tax liability (11) Net assets 76 Cash acquired (9) Total cash consideration, net of cash acquired $ 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net, consisted of the following: December 31, December 31, Accounts receivable, trade $ 703 $ 755 Credit card receivables 107 81 Other receivables 47 56 Allowance for expected credit losses (1) (2) Accounts receivable, net $ 856 $ 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net consisted of the following: December 31, December 31, Fuel $ 876 $ 809 Other 13 12 Inventories, net $ 889 $ 8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December 31, December 31, Land $ 669 $ 645 Buildings and leasehold improvements 713 686 Equipment 1,490 1,383 Construction in progress 98 82 Total property and equipment 2,970 2,796 Less: accumulated depreciation 1,134 1,036 Property and equipment, net $ 1,836 $ 1,7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balances and activity for the years ended December 31, 2023 and 2022 consisted of the following: Segment Fuel Distribution and Marketing All Other Consolidated Balance at December 31, 2021 $ 1,268 $ 300 $ 1,568 Goodwill related to transmix processing and terminal acquisition 20 — 20 Goodwill related to Peerless acquisition 13 — 13 Balance at December 31, 2022 1,301 300 1,601 Other adjustments (2) — (2) Balance at December 31, 2023 $ 1,299 $ 300 $ 1,599 </t>
        </is>
      </c>
    </row>
    <row r="5">
      <c r="A5" s="4" t="inlineStr">
        <is>
          <t>Schedule of Finite-Lived and Indefinite-Lived Intangible Assets</t>
        </is>
      </c>
      <c r="B5" s="4" t="inlineStr">
        <is>
          <t xml:space="preserve">Gross carrying amounts and accumulated amortization for each major class of intangible assets, excluding goodwill, consisted of the following: December 31, 2023 December 31, 2022 Gross Accumulated Net Gross Accumulated Net Indefinite-lived Tradenames $ 302 $ — $ 302 $ 302 $ — $ 302 Liquor licenses 12 — 12 12 — 12 Finite-lived Customer relations including supply agreements 669 440 229 669 396 273 Other intangibles 8 7 1 8 7 1 Intangible assets, net $ 991 $ 447 $ 544 $ 991 $ 403 $ 588 </t>
        </is>
      </c>
    </row>
    <row r="6">
      <c r="A6" s="4" t="inlineStr">
        <is>
          <t>Schedule of Finite-Lived Intangible Assets, Future Amortization Expense</t>
        </is>
      </c>
      <c r="B6" s="4" t="inlineStr">
        <is>
          <t xml:space="preserve">As of December 31, 2023, the Partnership’s estimate of amortization for each of the five succeeding fiscal years and thereafter for finite-lived intangibles was as follows: Amortization 2024 $ 34 2025 24 2026 24 2027 24 2028 24 Thereafter 100 Total $ 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Liabilities</t>
        </is>
      </c>
      <c r="B4" s="4" t="inlineStr">
        <is>
          <t xml:space="preserve">Accrued expenses and other current liabilities consisted of the following: December 31, 2023 December 31, 2022 Wage and other employee-related accrued expenses $ 38 $ 35 Accrued tax expense 182 164 Accrued insurance 30 32 Accrued interest expense 41 31 Dealer deposits 23 21 Accrued environmental expense 6 6 Other 33 21 Accrued expenses and other current liabilities $ 353 $ 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otal long-term debt, net consisted of the following: December 31, December 31, Credit Facility $ 411 $ 900 6.000% Senior Notes due 2027 600 600 5.875% Senior Notes due 2028 400 400 7.000% Senior Notes due 2028 500 — 4.500% Senior Notes due 2029 800 800 4.500% Senior Notes due 2030 800 800 Lease-related financing obligations 94 94 Total long-term debt 3,605 3,594 Less: debt issuance costs 25 23 Total long-term debt, net $ 3,580 $ 3,571 </t>
        </is>
      </c>
    </row>
    <row r="5">
      <c r="A5" s="4" t="inlineStr">
        <is>
          <t>Schedule of Maturities of Long-term Debt</t>
        </is>
      </c>
      <c r="B5" s="4" t="inlineStr">
        <is>
          <t xml:space="preserve">At December 31, 2023, scheduled future debt maturities were as follows: 2024 $ — 2025 — 2026 — 2027 1,011 2028 900 Thereafter 1,694 Total $ 3,6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 xml:space="preserve">Other non-current liabilities consisted of the following: December 31, 2023 December 31, 2022 Asset retirement obligations $ 84 $ 81 Accrued environmental expense, long-term 12 12 Other 20 18 Other non-current liabilities $ 116 $ 111 </t>
        </is>
      </c>
    </row>
    <row r="5">
      <c r="A5" s="4" t="inlineStr">
        <is>
          <t>Schedule of Change in Asset Retirement Obligation</t>
        </is>
      </c>
      <c r="B5" s="4" t="inlineStr">
        <is>
          <t xml:space="preserve">Changes in the carrying amount of asset retirement obligations for the years ended December 31, 2023 and 2022 were as follows: Year Ended December 31, 2023 2022 Balance at beginning of year $ 81 $ 79 Liabilities incurred — — Liabilities settled (1) (2) Accretion expense 4 4 Balance at end of year $ 84 $ 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for the years ended December 31, 2023, 2022 and 2021 were as follows: Year Ended December 31, 2023 2022 2021 Motor fuel sales to affiliates $ 42 $ 52 $ 25 Bulk fuel purchases from affiliates 1,661 2,188 1,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depicts the disaggregation of revenue by channel within each segment: Year Ended December 31, 2023 2022 2021 Fuel Distribution and Marketing Segment Distributor $ 9,621 $ 10,938 $ 8,388 Dealer 4,013 4,735 3,599 Unbranded wholesale 6,865 7,098 3,144 Commission agent 1,409 1,737 1,438 Non-motor fuel sales 148 140 82 Lease income 139 132 127 Total 22,195 24,780 16,778 All Other Segment Motor fuel 617 708 583 Non-motor fuel sales 244 230 224 Lease income 12 11 11 Total 873 949 818 Total Revenue $ 23,068 $ 25,729 $ 17,596 </t>
        </is>
      </c>
    </row>
    <row r="5">
      <c r="A5" s="4" t="inlineStr">
        <is>
          <t>Contract with Customer, Asset and Liability [Table Text Block]</t>
        </is>
      </c>
      <c r="B5" s="4" t="inlineStr">
        <is>
          <t xml:space="preserve">The balances of the Partnership’s contract assets and contract liabilities as of December 31, 2023 and 2022 were as follows: December 31, 2023 December 31, 2022 Increase/ (Decrease) Contract assets $ 256 $ 200 $ 56 Accounts receivable from contracts with customers 809 834 (25) Contract liabilitie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23068</v>
      </c>
      <c r="C4" s="7" t="n">
        <v>25729</v>
      </c>
      <c r="D4" s="7" t="n">
        <v>17596</v>
      </c>
    </row>
    <row r="5">
      <c r="A5" s="3" t="inlineStr">
        <is>
          <t>COST OF SALES AND OPERATING EXPENSES:</t>
        </is>
      </c>
      <c r="B5" s="4" t="inlineStr">
        <is>
          <t xml:space="preserve"> </t>
        </is>
      </c>
      <c r="C5" s="4" t="inlineStr">
        <is>
          <t xml:space="preserve"> </t>
        </is>
      </c>
      <c r="D5" s="4" t="inlineStr">
        <is>
          <t xml:space="preserve"> </t>
        </is>
      </c>
    </row>
    <row r="6">
      <c r="A6" s="4" t="inlineStr">
        <is>
          <t>Cost of sales</t>
        </is>
      </c>
      <c r="B6" s="6" t="n">
        <v>21703</v>
      </c>
      <c r="C6" s="6" t="n">
        <v>24350</v>
      </c>
      <c r="D6" s="6" t="n">
        <v>16246</v>
      </c>
    </row>
    <row r="7">
      <c r="A7" s="4" t="inlineStr">
        <is>
          <t>General and administrative</t>
        </is>
      </c>
      <c r="B7" s="6" t="n">
        <v>126</v>
      </c>
      <c r="C7" s="6" t="n">
        <v>120</v>
      </c>
      <c r="D7" s="6" t="n">
        <v>109</v>
      </c>
    </row>
    <row r="8">
      <c r="A8" s="4" t="inlineStr">
        <is>
          <t>Other operating</t>
        </is>
      </c>
      <c r="B8" s="6" t="n">
        <v>356</v>
      </c>
      <c r="C8" s="6" t="n">
        <v>338</v>
      </c>
      <c r="D8" s="6" t="n">
        <v>270</v>
      </c>
    </row>
    <row r="9">
      <c r="A9" s="4" t="inlineStr">
        <is>
          <t>Lease expense</t>
        </is>
      </c>
      <c r="B9" s="6" t="n">
        <v>68</v>
      </c>
      <c r="C9" s="6" t="n">
        <v>63</v>
      </c>
      <c r="D9" s="6" t="n">
        <v>59</v>
      </c>
    </row>
    <row r="10">
      <c r="A10" s="4" t="inlineStr">
        <is>
          <t>Gain on disposal of assets</t>
        </is>
      </c>
      <c r="B10" s="6" t="n">
        <v>7</v>
      </c>
      <c r="C10" s="6" t="n">
        <v>13</v>
      </c>
      <c r="D10" s="6" t="n">
        <v>14</v>
      </c>
    </row>
    <row r="11">
      <c r="A11" s="4" t="inlineStr">
        <is>
          <t>Depreciation, amortization and accretion</t>
        </is>
      </c>
      <c r="B11" s="6" t="n">
        <v>187</v>
      </c>
      <c r="C11" s="6" t="n">
        <v>193</v>
      </c>
      <c r="D11" s="6" t="n">
        <v>177</v>
      </c>
    </row>
    <row r="12">
      <c r="A12" s="4" t="inlineStr">
        <is>
          <t>Total cost of sales and operating expenses</t>
        </is>
      </c>
      <c r="B12" s="6" t="n">
        <v>22433</v>
      </c>
      <c r="C12" s="6" t="n">
        <v>25051</v>
      </c>
      <c r="D12" s="6" t="n">
        <v>16847</v>
      </c>
    </row>
    <row r="13">
      <c r="A13" s="4" t="inlineStr">
        <is>
          <t>OPERATING INCOME</t>
        </is>
      </c>
      <c r="B13" s="6" t="n">
        <v>635</v>
      </c>
      <c r="C13" s="6" t="n">
        <v>678</v>
      </c>
      <c r="D13" s="6" t="n">
        <v>749</v>
      </c>
    </row>
    <row r="14">
      <c r="A14" s="4" t="inlineStr">
        <is>
          <t>Interest expense, net</t>
        </is>
      </c>
      <c r="B14" s="6" t="n">
        <v>-217</v>
      </c>
      <c r="C14" s="6" t="n">
        <v>-182</v>
      </c>
      <c r="D14" s="6" t="n">
        <v>-163</v>
      </c>
    </row>
    <row r="15">
      <c r="A15" s="4" t="inlineStr">
        <is>
          <t>Other income, net</t>
        </is>
      </c>
      <c r="B15" s="6" t="n">
        <v>7</v>
      </c>
      <c r="C15" s="6" t="n">
        <v>1</v>
      </c>
      <c r="D15" s="6" t="n">
        <v>0</v>
      </c>
    </row>
    <row r="16">
      <c r="A16" s="4" t="inlineStr">
        <is>
          <t>Equity in earnings of unconsolidated affiliates</t>
        </is>
      </c>
      <c r="B16" s="6" t="n">
        <v>5</v>
      </c>
      <c r="C16" s="6" t="n">
        <v>4</v>
      </c>
      <c r="D16" s="6" t="n">
        <v>4</v>
      </c>
    </row>
    <row r="17">
      <c r="A17" s="4" t="inlineStr">
        <is>
          <t>Loss on extinguishment of debt</t>
        </is>
      </c>
      <c r="B17" s="6" t="n">
        <v>0</v>
      </c>
      <c r="C17" s="6" t="n">
        <v>0</v>
      </c>
      <c r="D17" s="6" t="n">
        <v>-36</v>
      </c>
    </row>
    <row r="18">
      <c r="A18" s="4" t="inlineStr">
        <is>
          <t>INCOME BEFORE INCOME TAXES</t>
        </is>
      </c>
      <c r="B18" s="6" t="n">
        <v>430</v>
      </c>
      <c r="C18" s="6" t="n">
        <v>501</v>
      </c>
      <c r="D18" s="6" t="n">
        <v>554</v>
      </c>
    </row>
    <row r="19">
      <c r="A19" s="4" t="inlineStr">
        <is>
          <t>Income tax expense</t>
        </is>
      </c>
      <c r="B19" s="6" t="n">
        <v>36</v>
      </c>
      <c r="C19" s="6" t="n">
        <v>26</v>
      </c>
      <c r="D19" s="6" t="n">
        <v>30</v>
      </c>
    </row>
    <row r="20">
      <c r="A20" s="4" t="inlineStr">
        <is>
          <t>NET INCOME AND COMPREHENSIVE INCOME</t>
        </is>
      </c>
      <c r="B20" s="7" t="n">
        <v>394</v>
      </c>
      <c r="C20" s="7" t="n">
        <v>475</v>
      </c>
      <c r="D20" s="7" t="n">
        <v>524</v>
      </c>
    </row>
    <row r="21">
      <c r="A21" s="3" t="inlineStr">
        <is>
          <t>WEIGHTED AVERAGE COMMON UNITS OUTSTANDING:</t>
        </is>
      </c>
      <c r="B21" s="4" t="inlineStr">
        <is>
          <t xml:space="preserve"> </t>
        </is>
      </c>
      <c r="C21" s="4" t="inlineStr">
        <is>
          <t xml:space="preserve"> </t>
        </is>
      </c>
      <c r="D21" s="4" t="inlineStr">
        <is>
          <t xml:space="preserve"> </t>
        </is>
      </c>
    </row>
    <row r="22">
      <c r="A22" s="4" t="inlineStr">
        <is>
          <t>CASH DISTRIBUTIONS PER COMMON UNIT</t>
        </is>
      </c>
      <c r="B22" s="8" t="n">
        <v>3.368</v>
      </c>
      <c r="C22" s="8" t="n">
        <v>3.302</v>
      </c>
      <c r="D22" s="8" t="n">
        <v>3.302</v>
      </c>
    </row>
    <row r="23">
      <c r="A23" s="4" t="inlineStr">
        <is>
          <t>Common Units [Member]</t>
        </is>
      </c>
      <c r="B23" s="4" t="inlineStr">
        <is>
          <t xml:space="preserve"> </t>
        </is>
      </c>
      <c r="C23" s="4" t="inlineStr">
        <is>
          <t xml:space="preserve"> </t>
        </is>
      </c>
      <c r="D23" s="4" t="inlineStr">
        <is>
          <t xml:space="preserve"> </t>
        </is>
      </c>
    </row>
    <row r="24">
      <c r="A24" s="3" t="inlineStr">
        <is>
          <t>Net income (loss) per common unit - diluted:</t>
        </is>
      </c>
      <c r="B24" s="4" t="inlineStr">
        <is>
          <t xml:space="preserve"> </t>
        </is>
      </c>
      <c r="C24" s="4" t="inlineStr">
        <is>
          <t xml:space="preserve"> </t>
        </is>
      </c>
      <c r="D24" s="4" t="inlineStr">
        <is>
          <t xml:space="preserve"> </t>
        </is>
      </c>
    </row>
    <row r="25">
      <c r="A25" s="4" t="inlineStr">
        <is>
          <t>Common units - basic</t>
        </is>
      </c>
      <c r="B25" s="9" t="n">
        <v>3.7</v>
      </c>
      <c r="C25" s="9" t="n">
        <v>4.74</v>
      </c>
      <c r="D25" s="9" t="n">
        <v>5.35</v>
      </c>
    </row>
    <row r="26">
      <c r="A26" s="4" t="inlineStr">
        <is>
          <t>Common - diluted</t>
        </is>
      </c>
      <c r="B26" s="10" t="n">
        <v>3.65</v>
      </c>
      <c r="C26" s="10" t="n">
        <v>4.68</v>
      </c>
      <c r="D26" s="10" t="n">
        <v>5.28</v>
      </c>
    </row>
    <row r="27">
      <c r="A27" s="3" t="inlineStr">
        <is>
          <t>WEIGHTED AVERAGE COMMON UNITS OUTSTANDING:</t>
        </is>
      </c>
      <c r="B27" s="4" t="inlineStr">
        <is>
          <t xml:space="preserve"> </t>
        </is>
      </c>
      <c r="C27" s="4" t="inlineStr">
        <is>
          <t xml:space="preserve"> </t>
        </is>
      </c>
      <c r="D27" s="4" t="inlineStr">
        <is>
          <t xml:space="preserve"> </t>
        </is>
      </c>
    </row>
    <row r="28">
      <c r="A28" s="4" t="inlineStr">
        <is>
          <t>Common units - basic</t>
        </is>
      </c>
      <c r="B28" s="6" t="n">
        <v>84081083</v>
      </c>
      <c r="C28" s="6" t="n">
        <v>83755378</v>
      </c>
      <c r="D28" s="6" t="n">
        <v>83369534</v>
      </c>
    </row>
    <row r="29">
      <c r="A29" s="4" t="inlineStr">
        <is>
          <t>Common units - diluted</t>
        </is>
      </c>
      <c r="B29" s="6" t="n">
        <v>85093497</v>
      </c>
      <c r="C29" s="6" t="n">
        <v>84803698</v>
      </c>
      <c r="D29" s="6" t="n">
        <v>84438276</v>
      </c>
    </row>
    <row r="30">
      <c r="A30" s="4" t="inlineStr">
        <is>
          <t>Lease incom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151</v>
      </c>
      <c r="C32" s="7" t="n">
        <v>143</v>
      </c>
      <c r="D32" s="7" t="n">
        <v>1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 [Table Text Block]</t>
        </is>
      </c>
      <c r="B4" s="4" t="inlineStr">
        <is>
          <t xml:space="preserve">The components of lease expense consisted of the following: Year Ended December 31, Lease cost Classification 2023 2022 Operating lease costs: Operating lease cost Lease expense $ 51 $ 49 Finance lease costs: Amortization of leased assets Depreciation, amortization and accretion — — Interest on lease liabilities Interest expense — — Short-term lease cost Lease expense 2 2 Variable lease cost Lease expense 15 12 Sublease income Lease income (42) (39) Net lease cost $ 26 $ 24 Lease term and discount rate December 31, 2023 December 31, 2022 Weighted average remaining lease term (years) Operating leases 22 22 Finance leases 27 28 Weighted average discount rate (%) Operating leases 6% 6% Finance leases 4% 4% Year Ended December 31, Other information 2023 2022 Cash paid for amount included in the measurement of lease liabilities: Operating cash flows from operating leases $ (51) $ (49) Operating cash flows from finance leases — — Financing cash flows from finance leases — — Leased assets obtained in exchange for new finance lease liabilities — — Leased assets obtained in exchange for new operating lease liabilities — 17 </t>
        </is>
      </c>
    </row>
    <row r="5">
      <c r="A5" s="4" t="inlineStr">
        <is>
          <t>Lessee, Operating Lease, Liability, Maturity [Table Text Block]</t>
        </is>
      </c>
      <c r="B5" s="4" t="inlineStr">
        <is>
          <t xml:space="preserve">Maturities of lease liabilities as of December 31, 2023 were as follows: Maturity of lease liabilities Operating leases Finance leases Total 2024 $ 50 $ — $ 50 2025 48 — 48 2026 47 — 47 2027 46 — 46 2028 45 — 45 Thereafter 726 15 741 Total lease payments 962 15 977 Less: interest 429 6 435 Present value of lease liabilities $ 533 $ 9 $ 542 </t>
        </is>
      </c>
    </row>
    <row r="6">
      <c r="A6" s="4" t="inlineStr">
        <is>
          <t>Lessor, Operating Lease, Payments to be Received, Maturity [Table Text Block]</t>
        </is>
      </c>
      <c r="B6" s="4" t="inlineStr">
        <is>
          <t xml:space="preserve">Minimum future lease payments receivable as of December 31, 2023 were as follows: 2024 $ 108 2025 99 2026 82 2027 63 2028 38 Thereafter 17 Total undiscounted cash flows $ 4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under Operating Leases (Tables)</t>
        </is>
      </c>
      <c r="B1" s="2" t="inlineStr">
        <is>
          <t>12 Months Ended</t>
        </is>
      </c>
    </row>
    <row r="2">
      <c r="B2" s="2" t="inlineStr">
        <is>
          <t>Dec. 31, 2023</t>
        </is>
      </c>
    </row>
    <row r="3">
      <c r="A3" s="3" t="inlineStr">
        <is>
          <t>Assets Under Operating Leases [Abstract]</t>
        </is>
      </c>
      <c r="B3" s="4" t="inlineStr">
        <is>
          <t xml:space="preserve"> </t>
        </is>
      </c>
    </row>
    <row r="4">
      <c r="A4" s="4" t="inlineStr">
        <is>
          <t>Schedule of Property Subject to or Available for Operating Lease</t>
        </is>
      </c>
      <c r="B4" s="4" t="inlineStr">
        <is>
          <t xml:space="preserve">The balances of property and equipment that are being leased to third parties were as follows: December 31, December 31, Land $ 392 $ 374 Buildings and improvements 511 466 Equipment 447 402 Total property and equipment 1,350 1,242 Less: accumulated depreciation (563) (497) Property and equipment, net $ 787 $ 7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12 Months Ended</t>
        </is>
      </c>
    </row>
    <row r="2">
      <c r="B2" s="2" t="inlineStr">
        <is>
          <t>Dec. 31, 2023</t>
        </is>
      </c>
    </row>
    <row r="3">
      <c r="A3" s="3" t="inlineStr">
        <is>
          <t>Interest Income (Expense), Net [Abstract]</t>
        </is>
      </c>
      <c r="B3" s="4" t="inlineStr">
        <is>
          <t xml:space="preserve"> </t>
        </is>
      </c>
    </row>
    <row r="4">
      <c r="A4" s="4" t="inlineStr">
        <is>
          <t>Schedule of Interest Expense</t>
        </is>
      </c>
      <c r="B4" s="4" t="inlineStr">
        <is>
          <t xml:space="preserve">Components of net interest expense were as follows: Year Ended December 31, 2023 2022 2021 Interest expense $ 212 $ 176 $ 156 Amortization of deferred financing fees 8 7 7 Interest income (3) (1) — Interest expense, net $ 217 $ 182 $ 1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Federal and State Components of Income Tax Expense (Benefit)</t>
        </is>
      </c>
      <c r="B4" s="4" t="inlineStr">
        <is>
          <t xml:space="preserve">The components of the federal and state income tax expense (benefit) are summarized as follows: Year Ended December 31, 2023 2022 2021 Current: Federal $ 16 $ — $ 15 State 7 (2) 5 Total current income tax expense (benefit) 23 (2) 20 Deferred: Federal 9 24 7 State 4 4 3 Total deferred tax expense 13 28 10 Income tax expense $ 36 $ 26 $ 30 </t>
        </is>
      </c>
    </row>
    <row r="5">
      <c r="A5" s="4" t="inlineStr">
        <is>
          <t>Schedule of Effective Income Tax Rate Reconciliation</t>
        </is>
      </c>
      <c r="B5" s="4" t="inlineStr">
        <is>
          <t xml:space="preserve">A reconciliation of income tax expense at the U.S. federal statutory rate to net income tax expense is as follows: Year Ended December 31, 2023 2022 2021 (in millions) Income tax expense at United States statutory rate $ 90 $ 105 $ 116 Increase (reduction) in income taxes resulting from: Partnership earnings not subject to tax (64) (74) (96) State and local tax, including federal expense 10 1 7 Other — (6) 3 Income tax expense $ 36 $ 26 $ 30 </t>
        </is>
      </c>
    </row>
    <row r="6">
      <c r="A6" s="4" t="inlineStr">
        <is>
          <t>Schedule of Principal Components of Deferred Tax Assets (Liabilities)</t>
        </is>
      </c>
      <c r="B6" s="4" t="inlineStr">
        <is>
          <t xml:space="preserve">Deferred taxes result from the temporary differences between financial reporting carrying amounts and the tax basis of existing assets and liabilities. Principal components of deferred tax assets and liabilities were as follows: December 31, 2023 December 31, 2022 Deferred tax assets: Net operating and other loss carry forwards $ 3 $ 3 Other 21 22 Total deferred tax assets 24 25 Deferred tax liabilities: Property and equipment 55 52 Trademarks and other intangibles 91 89 Investments in unconsolidated affiliates 44 39 Other — 1 Total deferred tax liabilities 190 181 Net deferred income tax liabilities $ 166 $ 1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artners' Capital (Tables)</t>
        </is>
      </c>
      <c r="B1" s="2" t="inlineStr">
        <is>
          <t>12 Months Ended</t>
        </is>
      </c>
    </row>
    <row r="2">
      <c r="B2" s="2" t="inlineStr">
        <is>
          <t>Dec. 31, 2023</t>
        </is>
      </c>
    </row>
    <row r="3">
      <c r="A3" s="3" t="inlineStr">
        <is>
          <t>Partners' Capital [Abstract]</t>
        </is>
      </c>
      <c r="B3" s="4" t="inlineStr">
        <is>
          <t xml:space="preserve"> </t>
        </is>
      </c>
    </row>
    <row r="4">
      <c r="A4" s="4" t="inlineStr">
        <is>
          <t>Schedule of Common Unit Activity</t>
        </is>
      </c>
      <c r="B4" s="4" t="inlineStr">
        <is>
          <t xml:space="preserve">Common unit activity for the years ended December 31, 2023 and 2022 was as follows: Number of Units Number of common units at December 31, 2021 83,670,950 Phantom unit vesting 383,815 Number of common units at December 31, 2022 84,054,765 Phantom unit vesting 353,249 Number of common units at December 31, 2023 84,408,014 </t>
        </is>
      </c>
    </row>
    <row r="5">
      <c r="A5" s="4" t="inlineStr">
        <is>
          <t>Schedule of Net Income Allocation By Partners</t>
        </is>
      </c>
      <c r="B5" s="4" t="inlineStr">
        <is>
          <t xml:space="preserve">The calculation of net income allocated to common unitholders was as follows: Year Ended December 31, 2023 2022 2021 Attributable to Common Units Distributions declared $ 284 $ 277 $ 275 Distributions (in excess of) less than net income 27 120 171 Common unitholders’ interest in net income $ 311 $ 397 $ 446 </t>
        </is>
      </c>
    </row>
    <row r="6">
      <c r="A6" s="4" t="inlineStr">
        <is>
          <t>Schedule of Incentive Distribution Rights to Limited Partners</t>
        </is>
      </c>
      <c r="B6" s="4" t="inlineStr">
        <is>
          <t>The percentage interests shown for our common unitholders and our IDR holder for the minimum quarterly distribution are also applicable to quarterly distribution amounts that are less than the minimum quarterly distribution. Energy Transfer currently owns our IDRs. Marginal percentage interest in distributions Total quarterly distribution per Common unit Common Holder of IDRs Minimum Quarterly Distribution $0.4375 100 % — First Target Distribution Above $0.4375 up to $0.503125 100 % — Second Target Distribution Above $0.503125 up to $0.546875 85 % 15 % Third Target Distribution Above $0.546875 up to $0.656250 75 % 25 % Thereafter Above $0.656250 50 % 50 %</t>
        </is>
      </c>
    </row>
    <row r="7">
      <c r="A7" s="4" t="inlineStr">
        <is>
          <t>Distributions Made to Limited Partner, by Distribution</t>
        </is>
      </c>
      <c r="B7" s="4" t="inlineStr">
        <is>
          <t xml:space="preserve">Cash distributions paid or to be paid were as follows: Common Units Payment Date Per Unit Distribution Total Cash Distribution Distribution to IDR Holders February 19, 2021 $ 0.8255 $ 69 $ 18 May 19, 2021 0.8255 69 18 August 19, 2021 0.8255 69 18 November 19, 2021 0.8255 69 18 February 18, 2022 0.8255 69 18 May 19, 2022 0.8255 69 18 August 19, 2022 0.8255 69 18 November 18, 2022 0.8255 69 18 February 21, 2023 0.8255 69 18 May 22, 2023 0.8420 71 19 August 21, 2023 0.8420 71 19 November 20, 2023 0.8420 71 19 February 20, 2024 0.8420 71 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it-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Share Activity [Table Text Block]</t>
        </is>
      </c>
      <c r="B4" s="4" t="inlineStr">
        <is>
          <t xml:space="preserve">Phantom unit award activity for the years ended December 31, 2023 and 2022 consisted of the following: Number of Phantom Common Units Weighted Average Grant Date Fair Value Outstanding at December 31, 2021 2,014,288 $ 30.92 Granted 441,049 43.54 Vested (525,608) 29.95 Forfeited (107,956) 30.31 Outstanding at December 31, 2022 1,821,773 34.29 Granted 399,377 53.37 Vested (552,145) 28.35 Forfeited (68,640) 34.64 Outstanding at December 31, 2023 1,600,365 $ 4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by segment for the years ended December 31, 2023, 2022 and 2021. Year Ended December 31, 2023 Fuel Distribution and Marketing All Other Intersegment Eliminations Totals Revenue Motor fuel sales $ 21,908 $ 617 $ 22,525 Non-motor fuel sales 148 244 392 Lease income 139 12 151 Intersegment sales 447 — (447) — Total revenue $ 22,642 $ 873 $ (447) $ 23,068 Net income and comprehensive income $ 394 Depreciation, amortization and accretion 187 Interest expense, net 217 Income tax expense 36 Non-cash unit-based compensation expense 17 Gain on disposal of assets (7) Unrealized gain on commodity derivatives (21) Inventory adjustments 114 Equity in earnings of unconsolidated affiliates (5) Adjusted EBITDA related to unconsolidated affiliates 10 Other non-cash adjustments 22 Adjusted EBITDA $ 853 $ 111 $ 964 Capital expenditures $ 132 $ 83 $ 215 Total assets, end of period $ 5,676 $ 1,150 $ 6,826 Year Ended December 31, 2022 Fuel Distribution and Marketing All Other Intersegment Eliminations Totals Revenue Motor fuel sales $ 24,508 $ 708 $ 25,216 Non-motor fuel sales 140 230 370 Lease income 132 11 143 Intersegment sales 534 — (534) — Total revenue $ 25,314 $ 949 $ (534) $ 25,729 Net income and comprehensive income $ 475 Depreciation, amortization and accretion 193 Interest expense, net 182 Income tax expense 26 Non-cash unit-based compensation expense 14 Gain on disposal of assets (13) Unrealized loss on commodity derivatives 21 Inventory adjustments (5) Equity in earnings of unconsolidated affiliates (4) Adjusted EBITDA related to unconsolidated affiliates 10 Other non-cash adjustments 20 Adjusted EBITDA $ 807 $ 112 $ 919 Capital expenditures $ 143 $ 43 $ 186 Total assets, end of period $ 5,727 $ 1,103 $ 6,830 Year Ended December 31, 2021 Fuel Distribution and Marketing All Other Intersegment Eliminations Totals Revenue Motor fuel sales $ 16,569 $ 583 $ 17,152 Non-motor fuel sales 82 224 306 Lease income 127 11 138 Intersegment sales 412 — (412) — Total revenue $ 17,190 $ 818 $ (412) $ 17,596 Net income and comprehensive income $ 524 Depreciation, amortization and accretion 177 Interest expense, net 163 Income tax expense 30 Non-cash unit-based compensation expense 16 Gain on disposal of assets (14) Unrealized gain on commodity derivatives (14) Loss on extinguishment of debt 36 Inventory adjustments (190) Equity in earnings of unconsolidated affiliates (4) Adjusted EBITDA related to unconsolidated affiliates 9 Other non-cash adjustments 21 Adjusted EBITDA $ 672 $ 82 $ 754 Capital expenditures $ 131 $ 26 $ 157 Total assets, end of period $ 4,825 $ 990 $ 5,8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per Unit, Basic and Diluted</t>
        </is>
      </c>
      <c r="B4" s="4" t="inlineStr">
        <is>
          <t xml:space="preserve">A reconciliation of the numerators and denominators of the basic and diluted per unit computations is as follows: Year Ended December 31, 2023 2022 2021 Net Income and comprehensive income $ 394 $ 475 $ 524 Less: Incentive distribution rights 77 72 71 Distributions on unvested phantom unit awards 6 6 7 Common unitholders’ interest in net income $ 311 $ 397 $ 446 Weighted average common units outstanding: Basic 84,081,083 83,755,378 83,369,534 Dilutive effect of unvested phantom unit awards 1,012,414 1,048,320 1,068,742 Diluted 85,093,497 84,803,698 84,438,276 Net income per common unit: Basic $ 3.70 $ 4.74 $ 5.35 Diluted $ 3.65 $ 4.68 $ 5.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Organization and Principles of Consolidation - Additional Information (Details)</t>
        </is>
      </c>
      <c r="B1" s="2" t="inlineStr">
        <is>
          <t>Dec. 31, 2023 state</t>
        </is>
      </c>
    </row>
    <row r="2">
      <c r="A2" s="4" t="inlineStr">
        <is>
          <t>Minimum [Member]</t>
        </is>
      </c>
      <c r="B2" s="4" t="inlineStr">
        <is>
          <t xml:space="preserve"> </t>
        </is>
      </c>
    </row>
    <row r="3">
      <c r="A3" s="3" t="inlineStr">
        <is>
          <t>Organization Consolidation And Presentation Of Financial Statements [Line Items]</t>
        </is>
      </c>
      <c r="B3" s="4" t="inlineStr">
        <is>
          <t xml:space="preserve"> </t>
        </is>
      </c>
    </row>
    <row r="4">
      <c r="A4" s="4" t="inlineStr">
        <is>
          <t>Number of states in which entity operates</t>
        </is>
      </c>
      <c r="B4" s="6" t="n">
        <v>40</v>
      </c>
    </row>
    <row r="5">
      <c r="A5" s="4" t="inlineStr">
        <is>
          <t>Sunoco LLC [Member]</t>
        </is>
      </c>
      <c r="B5" s="4" t="inlineStr">
        <is>
          <t xml:space="preserve"> </t>
        </is>
      </c>
    </row>
    <row r="6">
      <c r="A6" s="3" t="inlineStr">
        <is>
          <t>Organization Consolidation And Presentation Of Financial Statements [Line Items]</t>
        </is>
      </c>
      <c r="B6" s="4" t="inlineStr">
        <is>
          <t xml:space="preserve"> </t>
        </is>
      </c>
    </row>
    <row r="7">
      <c r="A7" s="4" t="inlineStr">
        <is>
          <t>Number of states in which entity operates</t>
        </is>
      </c>
      <c r="B7" s="6" t="n">
        <v>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ummary of Significant Accounting Policies Narrative (Details) $ in Millions</t>
        </is>
      </c>
      <c r="B1" s="2" t="inlineStr">
        <is>
          <t>12 Months Ended</t>
        </is>
      </c>
    </row>
    <row r="2">
      <c r="B2" s="2" t="inlineStr">
        <is>
          <t>Dec. 31, 2023 USD ($) segmen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Advertising costs</t>
        </is>
      </c>
      <c r="B5" s="7" t="n">
        <v>26</v>
      </c>
      <c r="C5" s="7" t="n">
        <v>25</v>
      </c>
      <c r="D5" s="7" t="n">
        <v>22</v>
      </c>
    </row>
    <row r="6">
      <c r="A6" s="4" t="inlineStr">
        <is>
          <t>Excise and sales taxes</t>
        </is>
      </c>
      <c r="B6" s="7" t="n">
        <v>274</v>
      </c>
      <c r="C6" s="7" t="n">
        <v>285</v>
      </c>
      <c r="D6" s="7" t="n">
        <v>332</v>
      </c>
    </row>
    <row r="7">
      <c r="A7" s="4" t="inlineStr">
        <is>
          <t>Percentage of qualifying income</t>
        </is>
      </c>
      <c r="B7" s="11" t="n">
        <v>0.9</v>
      </c>
      <c r="C7" s="11" t="n">
        <v>0.9</v>
      </c>
      <c r="D7" s="11" t="n">
        <v>0.9</v>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7" t="n">
        <v>2970</v>
      </c>
      <c r="C9" s="7" t="n">
        <v>2796</v>
      </c>
      <c r="D9" s="4" t="inlineStr">
        <is>
          <t xml:space="preserve"> </t>
        </is>
      </c>
    </row>
    <row r="10">
      <c r="A10" s="4" t="inlineStr">
        <is>
          <t>Lessee, Operating Lease, Term of Contract</t>
        </is>
      </c>
      <c r="B10" s="4" t="inlineStr">
        <is>
          <t>40 years</t>
        </is>
      </c>
      <c r="C10" s="4" t="inlineStr">
        <is>
          <t xml:space="preserve"> </t>
        </is>
      </c>
      <c r="D10" s="4" t="inlineStr">
        <is>
          <t xml:space="preserve"> </t>
        </is>
      </c>
    </row>
    <row r="11">
      <c r="A11" s="4" t="inlineStr">
        <is>
          <t>Advertising costs</t>
        </is>
      </c>
      <c r="B11" s="7" t="n">
        <v>26</v>
      </c>
      <c r="C11" s="6" t="n">
        <v>25</v>
      </c>
      <c r="D11" s="7" t="n">
        <v>22</v>
      </c>
    </row>
    <row r="12">
      <c r="A12" s="4" t="inlineStr">
        <is>
          <t>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ntangible asset, useful life</t>
        </is>
      </c>
      <c r="B14" s="4" t="inlineStr">
        <is>
          <t>5 years</t>
        </is>
      </c>
      <c r="C14" s="4" t="inlineStr">
        <is>
          <t xml:space="preserve"> </t>
        </is>
      </c>
      <c r="D14" s="4" t="inlineStr">
        <is>
          <t xml:space="preserve"> </t>
        </is>
      </c>
    </row>
    <row r="15">
      <c r="A15" s="4" t="inlineStr">
        <is>
          <t>Lessee, Operating Lease, Term of Contract</t>
        </is>
      </c>
      <c r="B15" s="4" t="inlineStr">
        <is>
          <t>5 years</t>
        </is>
      </c>
      <c r="C15" s="4" t="inlineStr">
        <is>
          <t xml:space="preserve"> </t>
        </is>
      </c>
      <c r="D15" s="4" t="inlineStr">
        <is>
          <t xml:space="preserve"> </t>
        </is>
      </c>
    </row>
    <row r="16">
      <c r="A16" s="4" t="inlineStr">
        <is>
          <t>Lessee, Operating Lease, Renewal Term</t>
        </is>
      </c>
      <c r="B16" s="4" t="inlineStr">
        <is>
          <t>1 year</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Intangible asset, useful life</t>
        </is>
      </c>
      <c r="B19" s="4" t="inlineStr">
        <is>
          <t>20 years</t>
        </is>
      </c>
      <c r="C19" s="4" t="inlineStr">
        <is>
          <t xml:space="preserve"> </t>
        </is>
      </c>
      <c r="D19" s="4" t="inlineStr">
        <is>
          <t xml:space="preserve"> </t>
        </is>
      </c>
    </row>
    <row r="20">
      <c r="A20" s="4" t="inlineStr">
        <is>
          <t>Lessee, Operating Lease, Term of Contract</t>
        </is>
      </c>
      <c r="B20" s="4" t="inlineStr">
        <is>
          <t>30 years</t>
        </is>
      </c>
      <c r="C20" s="4" t="inlineStr">
        <is>
          <t xml:space="preserve"> </t>
        </is>
      </c>
      <c r="D20" s="4" t="inlineStr">
        <is>
          <t xml:space="preserve"> </t>
        </is>
      </c>
    </row>
    <row r="21">
      <c r="A21" s="4" t="inlineStr">
        <is>
          <t>Lessee, Operating Lease, Renewal Term</t>
        </is>
      </c>
      <c r="B21" s="4" t="inlineStr">
        <is>
          <t>20 years</t>
        </is>
      </c>
      <c r="C21" s="4" t="inlineStr">
        <is>
          <t xml:space="preserve"> </t>
        </is>
      </c>
      <c r="D21" s="4" t="inlineStr">
        <is>
          <t xml:space="preserve"> </t>
        </is>
      </c>
    </row>
    <row r="22">
      <c r="A22" s="4" t="inlineStr">
        <is>
          <t>Building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t>
        </is>
      </c>
      <c r="B24" s="4" t="inlineStr">
        <is>
          <t>40 years</t>
        </is>
      </c>
      <c r="C24" s="4" t="inlineStr">
        <is>
          <t xml:space="preserve"> </t>
        </is>
      </c>
      <c r="D24" s="4" t="inlineStr">
        <is>
          <t xml:space="preserve"> </t>
        </is>
      </c>
    </row>
    <row r="25">
      <c r="A25" s="4" t="inlineStr">
        <is>
          <t>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Gross</t>
        </is>
      </c>
      <c r="B27" s="7" t="n">
        <v>1490</v>
      </c>
      <c r="C27" s="6" t="n">
        <v>1383</v>
      </c>
      <c r="D27" s="4" t="inlineStr">
        <is>
          <t xml:space="preserve"> </t>
        </is>
      </c>
    </row>
    <row r="28">
      <c r="A28" s="4" t="inlineStr">
        <is>
          <t>Equipment | Minimum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Useful Life</t>
        </is>
      </c>
      <c r="B30" s="4" t="inlineStr">
        <is>
          <t>3 years</t>
        </is>
      </c>
      <c r="C30" s="4" t="inlineStr">
        <is>
          <t xml:space="preserve"> </t>
        </is>
      </c>
      <c r="D30" s="4" t="inlineStr">
        <is>
          <t xml:space="preserve"> </t>
        </is>
      </c>
    </row>
    <row r="31">
      <c r="A31" s="4" t="inlineStr">
        <is>
          <t>Equipment | Maximum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Useful Life</t>
        </is>
      </c>
      <c r="B33" s="4" t="inlineStr">
        <is>
          <t>15 years</t>
        </is>
      </c>
      <c r="C33" s="4" t="inlineStr">
        <is>
          <t xml:space="preserve"> </t>
        </is>
      </c>
      <c r="D33" s="4" t="inlineStr">
        <is>
          <t xml:space="preserve"> </t>
        </is>
      </c>
    </row>
    <row r="34">
      <c r="A34" s="4" t="inlineStr">
        <is>
          <t>Underground Storage Tanks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Useful Life</t>
        </is>
      </c>
      <c r="B36" s="4" t="inlineStr">
        <is>
          <t>30 years</t>
        </is>
      </c>
      <c r="C36" s="4" t="inlineStr">
        <is>
          <t xml:space="preserve"> </t>
        </is>
      </c>
      <c r="D36" s="4" t="inlineStr">
        <is>
          <t xml:space="preserve"> </t>
        </is>
      </c>
    </row>
    <row r="37">
      <c r="A37" s="4" t="inlineStr">
        <is>
          <t>Leasehold Improvements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Useful Life</t>
        </is>
      </c>
      <c r="B39" s="4" t="inlineStr">
        <is>
          <t>20 years</t>
        </is>
      </c>
      <c r="C39" s="4" t="inlineStr">
        <is>
          <t xml:space="preserve"> </t>
        </is>
      </c>
      <c r="D39" s="4" t="inlineStr">
        <is>
          <t xml:space="preserve"> </t>
        </is>
      </c>
    </row>
    <row r="40">
      <c r="A40" s="4" t="inlineStr">
        <is>
          <t>Asset Retirement Obligation Costs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Gross</t>
        </is>
      </c>
      <c r="B42" s="7" t="n">
        <v>13</v>
      </c>
      <c r="C42" s="7" t="n">
        <v>14</v>
      </c>
      <c r="D42" s="4" t="inlineStr">
        <is>
          <t xml:space="preserve"> </t>
        </is>
      </c>
    </row>
    <row r="43">
      <c r="A43" s="4" t="inlineStr">
        <is>
          <t>Vehicles [Member] | Maximum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Lessee, Operating Lease, Term of Contract</t>
        </is>
      </c>
      <c r="B45" s="4" t="inlineStr">
        <is>
          <t>5 years</t>
        </is>
      </c>
      <c r="C45" s="4" t="inlineStr">
        <is>
          <t xml:space="preserve"> </t>
        </is>
      </c>
      <c r="D45" s="4" t="inlineStr">
        <is>
          <t xml:space="preserve"> </t>
        </is>
      </c>
    </row>
    <row r="46">
      <c r="A46" s="4" t="inlineStr">
        <is>
          <t>Land and Building [Member] | Minimum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Lessee, Operating Lease, Term of Contract</t>
        </is>
      </c>
      <c r="B48" s="4" t="inlineStr">
        <is>
          <t>5 years</t>
        </is>
      </c>
      <c r="C48" s="4" t="inlineStr">
        <is>
          <t xml:space="preserve"> </t>
        </is>
      </c>
      <c r="D48" s="4" t="inlineStr">
        <is>
          <t xml:space="preserve"> </t>
        </is>
      </c>
    </row>
    <row r="49">
      <c r="A49" s="4" t="inlineStr">
        <is>
          <t>Lessee, Operating Lease, Renewal Term</t>
        </is>
      </c>
      <c r="B49" s="4" t="inlineStr">
        <is>
          <t>1 year</t>
        </is>
      </c>
      <c r="C49" s="4" t="inlineStr">
        <is>
          <t xml:space="preserve"> </t>
        </is>
      </c>
      <c r="D49" s="4" t="inlineStr">
        <is>
          <t xml:space="preserve"> </t>
        </is>
      </c>
    </row>
    <row r="50">
      <c r="A50" s="4" t="inlineStr">
        <is>
          <t>Land and Building [Member] | Maximum [Membe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Lessee, Operating Lease, Term of Contract</t>
        </is>
      </c>
      <c r="B52" s="4" t="inlineStr">
        <is>
          <t>15 years</t>
        </is>
      </c>
      <c r="C52" s="4" t="inlineStr">
        <is>
          <t xml:space="preserve"> </t>
        </is>
      </c>
      <c r="D52" s="4" t="inlineStr">
        <is>
          <t xml:space="preserve"> </t>
        </is>
      </c>
    </row>
    <row r="53">
      <c r="A53" s="4" t="inlineStr">
        <is>
          <t>Lessee, Operating Lease, Renewal Term</t>
        </is>
      </c>
      <c r="B53" s="4" t="inlineStr">
        <is>
          <t>20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3" customWidth="1" min="2" max="2"/>
  </cols>
  <sheetData>
    <row r="1">
      <c r="A1" s="1" t="inlineStr">
        <is>
          <t>Consolidated Statement of Equity $ in Millions</t>
        </is>
      </c>
      <c r="B1" s="2" t="inlineStr">
        <is>
          <t>USD ($)</t>
        </is>
      </c>
    </row>
    <row r="2">
      <c r="A2" s="4" t="inlineStr">
        <is>
          <t>Partners' Capital</t>
        </is>
      </c>
      <c r="B2" s="7" t="n">
        <v>632</v>
      </c>
    </row>
    <row r="3">
      <c r="A3" s="4" t="inlineStr">
        <is>
          <t>Cash distribution to unitholders, including incentive distributions</t>
        </is>
      </c>
      <c r="B3" s="6" t="n">
        <v>-357</v>
      </c>
    </row>
    <row r="4">
      <c r="A4" s="4" t="inlineStr">
        <is>
          <t>Other</t>
        </is>
      </c>
      <c r="B4" s="6" t="n">
        <v>-4</v>
      </c>
    </row>
    <row r="5">
      <c r="A5" s="4" t="inlineStr">
        <is>
          <t>Unit-based compensation</t>
        </is>
      </c>
      <c r="B5" s="6" t="n">
        <v>16</v>
      </c>
    </row>
    <row r="6">
      <c r="A6" s="4" t="inlineStr">
        <is>
          <t>Net income (loss)</t>
        </is>
      </c>
      <c r="B6" s="6" t="n">
        <v>524</v>
      </c>
    </row>
    <row r="7">
      <c r="A7" s="4" t="inlineStr">
        <is>
          <t>Partners' Capital</t>
        </is>
      </c>
      <c r="B7" s="6" t="n">
        <v>811</v>
      </c>
    </row>
    <row r="8">
      <c r="A8" s="4" t="inlineStr">
        <is>
          <t>Cash distribution to unitholders, including incentive distributions</t>
        </is>
      </c>
      <c r="B8" s="6" t="n">
        <v>-359</v>
      </c>
    </row>
    <row r="9">
      <c r="A9" s="4" t="inlineStr">
        <is>
          <t>Other</t>
        </is>
      </c>
      <c r="B9" s="6" t="n">
        <v>1</v>
      </c>
    </row>
    <row r="10">
      <c r="A10" s="4" t="inlineStr">
        <is>
          <t>Unit-based compensation</t>
        </is>
      </c>
      <c r="B10" s="6" t="n">
        <v>14</v>
      </c>
    </row>
    <row r="11">
      <c r="A11" s="4" t="inlineStr">
        <is>
          <t>Net income (loss)</t>
        </is>
      </c>
      <c r="B11" s="6" t="n">
        <v>475</v>
      </c>
    </row>
    <row r="12">
      <c r="A12" s="4" t="inlineStr">
        <is>
          <t>Partners' Capital</t>
        </is>
      </c>
      <c r="B12" s="6" t="n">
        <v>942</v>
      </c>
    </row>
    <row r="13">
      <c r="A13" s="4" t="inlineStr">
        <is>
          <t>Cash distribution to unitholders, including incentive distributions</t>
        </is>
      </c>
      <c r="B13" s="6" t="n">
        <v>-371</v>
      </c>
    </row>
    <row r="14">
      <c r="A14" s="4" t="inlineStr">
        <is>
          <t>Other</t>
        </is>
      </c>
      <c r="B14" s="6" t="n">
        <v>-4</v>
      </c>
    </row>
    <row r="15">
      <c r="A15" s="4" t="inlineStr">
        <is>
          <t>Unit-based compensation</t>
        </is>
      </c>
      <c r="B15" s="6" t="n">
        <v>17</v>
      </c>
    </row>
    <row r="16">
      <c r="A16" s="4" t="inlineStr">
        <is>
          <t>Net income (loss)</t>
        </is>
      </c>
      <c r="B16" s="6" t="n">
        <v>394</v>
      </c>
    </row>
    <row r="17">
      <c r="A17" s="4" t="inlineStr">
        <is>
          <t>Partners' Capital</t>
        </is>
      </c>
      <c r="B17" s="7" t="n">
        <v>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9" customWidth="1" min="2" max="2"/>
    <col width="22" customWidth="1" min="3" max="3"/>
    <col width="24" customWidth="1" min="4" max="4"/>
    <col width="21" customWidth="1" min="5" max="5"/>
    <col width="22" customWidth="1" min="6" max="6"/>
    <col width="22" customWidth="1" min="7" max="7"/>
    <col width="14" customWidth="1" min="8" max="8"/>
    <col width="22" customWidth="1" min="9" max="9"/>
    <col width="22" customWidth="1" min="10" max="10"/>
  </cols>
  <sheetData>
    <row r="1">
      <c r="A1" s="1" t="inlineStr">
        <is>
          <t>Acquisitions and Divestment - Narrative (Details) NAƒ in Millions, $ in Millions</t>
        </is>
      </c>
      <c r="F1" s="2" t="inlineStr">
        <is>
          <t>3 Months Ended</t>
        </is>
      </c>
      <c r="G1" s="2" t="inlineStr">
        <is>
          <t>11 Months Ended</t>
        </is>
      </c>
    </row>
    <row r="2">
      <c r="B2" s="2" t="inlineStr">
        <is>
          <t>Jan. 24, 2024 USD ($) shares</t>
        </is>
      </c>
      <c r="C2" s="2" t="inlineStr">
        <is>
          <t>Jan. 11, 2024 USD ($)</t>
        </is>
      </c>
      <c r="D2" s="2" t="inlineStr">
        <is>
          <t>Jan. 11, 2024 ANG (NAƒ)</t>
        </is>
      </c>
      <c r="E2" s="2" t="inlineStr">
        <is>
          <t>May 01, 2023 USD ($)</t>
        </is>
      </c>
      <c r="F2" s="2" t="inlineStr">
        <is>
          <t>Apr. 01, 2022 USD ($)</t>
        </is>
      </c>
      <c r="G2" s="2" t="inlineStr">
        <is>
          <t>Nov. 30, 2022 USD ($)</t>
        </is>
      </c>
      <c r="H2" s="2" t="inlineStr">
        <is>
          <t>Jan. 22, 2024</t>
        </is>
      </c>
      <c r="I2" s="2" t="inlineStr">
        <is>
          <t>Oct. 08, 2021 USD ($)</t>
        </is>
      </c>
      <c r="J2" s="2" t="inlineStr">
        <is>
          <t>Sep. 24, 2021 USD ($)</t>
        </is>
      </c>
    </row>
    <row r="3">
      <c r="A3" s="4" t="inlineStr">
        <is>
          <t>NY Terminal Acquisi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50</v>
      </c>
      <c r="J5" s="7" t="n">
        <v>6</v>
      </c>
    </row>
    <row r="6">
      <c r="A6" s="4" t="inlineStr">
        <is>
          <t>Ca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rage Capacity in Barre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800000</v>
      </c>
      <c r="J8" s="6" t="n">
        <v>140000</v>
      </c>
    </row>
    <row r="9">
      <c r="A9" s="4" t="inlineStr">
        <is>
          <t>Gladieux Capital Partner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7" t="n">
        <v>267</v>
      </c>
      <c r="G11" s="4" t="inlineStr">
        <is>
          <t xml:space="preserve"> </t>
        </is>
      </c>
      <c r="H11" s="4" t="inlineStr">
        <is>
          <t xml:space="preserve"> </t>
        </is>
      </c>
      <c r="I11" s="4" t="inlineStr">
        <is>
          <t xml:space="preserve"> </t>
        </is>
      </c>
      <c r="J11" s="4" t="inlineStr">
        <is>
          <t xml:space="preserve"> </t>
        </is>
      </c>
    </row>
    <row r="12">
      <c r="A12" s="4" t="inlineStr">
        <is>
          <t>Business Combination, Consideration Transferred</t>
        </is>
      </c>
      <c r="B12" s="4" t="inlineStr">
        <is>
          <t xml:space="preserve"> </t>
        </is>
      </c>
      <c r="C12" s="4" t="inlineStr">
        <is>
          <t xml:space="preserve"> </t>
        </is>
      </c>
      <c r="D12" s="4" t="inlineStr">
        <is>
          <t xml:space="preserve"> </t>
        </is>
      </c>
      <c r="E12" s="4" t="inlineStr">
        <is>
          <t xml:space="preserve"> </t>
        </is>
      </c>
      <c r="F12" s="7" t="n">
        <v>252</v>
      </c>
      <c r="G12" s="4" t="inlineStr">
        <is>
          <t xml:space="preserve"> </t>
        </is>
      </c>
      <c r="H12" s="4" t="inlineStr">
        <is>
          <t xml:space="preserve"> </t>
        </is>
      </c>
      <c r="I12" s="4" t="inlineStr">
        <is>
          <t xml:space="preserve"> </t>
        </is>
      </c>
      <c r="J12" s="4" t="inlineStr">
        <is>
          <t xml:space="preserve"> </t>
        </is>
      </c>
    </row>
    <row r="13">
      <c r="A13" s="4" t="inlineStr">
        <is>
          <t>Peerless Oil &amp; Chemical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4" t="inlineStr">
        <is>
          <t xml:space="preserve"> </t>
        </is>
      </c>
      <c r="G15" s="7" t="n">
        <v>76</v>
      </c>
      <c r="H15" s="4" t="inlineStr">
        <is>
          <t xml:space="preserve"> </t>
        </is>
      </c>
      <c r="I15" s="4" t="inlineStr">
        <is>
          <t xml:space="preserve"> </t>
        </is>
      </c>
      <c r="J15" s="4" t="inlineStr">
        <is>
          <t xml:space="preserve"> </t>
        </is>
      </c>
    </row>
    <row r="16">
      <c r="A16" s="4" t="inlineStr">
        <is>
          <t>Business Combination, 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7" t="n">
        <v>67</v>
      </c>
      <c r="H16" s="4" t="inlineStr">
        <is>
          <t xml:space="preserve"> </t>
        </is>
      </c>
      <c r="I16" s="4" t="inlineStr">
        <is>
          <t xml:space="preserve"> </t>
        </is>
      </c>
      <c r="J16" s="4" t="inlineStr">
        <is>
          <t xml:space="preserve"> </t>
        </is>
      </c>
    </row>
    <row r="17">
      <c r="A17" s="4" t="inlineStr">
        <is>
          <t>Zenith Ener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Units in Real Estate Property</t>
        </is>
      </c>
      <c r="B19" s="4" t="inlineStr">
        <is>
          <t xml:space="preserve"> </t>
        </is>
      </c>
      <c r="C19" s="4" t="inlineStr">
        <is>
          <t xml:space="preserve"> </t>
        </is>
      </c>
      <c r="D19" s="4" t="inlineStr">
        <is>
          <t xml:space="preserve"> </t>
        </is>
      </c>
      <c r="E19" s="6" t="n">
        <v>1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Payments to Acquire Businesses</t>
        </is>
      </c>
      <c r="B20" s="4" t="inlineStr">
        <is>
          <t xml:space="preserve"> </t>
        </is>
      </c>
      <c r="C20" s="4" t="inlineStr">
        <is>
          <t xml:space="preserve"> </t>
        </is>
      </c>
      <c r="D20" s="4" t="inlineStr">
        <is>
          <t xml:space="preserve"> </t>
        </is>
      </c>
      <c r="E20" s="7" t="n">
        <v>11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Zenith Energy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Price of Acquisition, Expected | NAƒ</t>
        </is>
      </c>
      <c r="B23" s="4" t="inlineStr">
        <is>
          <t xml:space="preserve"> </t>
        </is>
      </c>
      <c r="C23" s="4" t="inlineStr">
        <is>
          <t xml:space="preserve"> </t>
        </is>
      </c>
      <c r="D23" s="12" t="n">
        <v>17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star Acquisition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Acquisition, Equity Interest Issued or Issuable, Number of Shares | shares</t>
        </is>
      </c>
      <c r="B26" s="13" t="n">
        <v>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Price of Acquisition, Expected</t>
        </is>
      </c>
      <c r="B27" s="7" t="n">
        <v>7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star Acquisition | Subsequent Event [Member] | Miles of pipel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Units in Real Estate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500</v>
      </c>
      <c r="I30" s="4" t="inlineStr">
        <is>
          <t xml:space="preserve"> </t>
        </is>
      </c>
      <c r="J30" s="4" t="inlineStr">
        <is>
          <t xml:space="preserve"> </t>
        </is>
      </c>
    </row>
    <row r="31">
      <c r="A31" s="4" t="inlineStr">
        <is>
          <t>Nustar Acquisition | Subsequent Event [Member] | Terminal and storage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Units in Real Estate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3</v>
      </c>
      <c r="I33" s="4" t="inlineStr">
        <is>
          <t xml:space="preserve"> </t>
        </is>
      </c>
      <c r="J33" s="4" t="inlineStr">
        <is>
          <t xml:space="preserve"> </t>
        </is>
      </c>
    </row>
    <row r="34">
      <c r="A34" s="4" t="inlineStr">
        <is>
          <t>7-Eleven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Units in Real Estate Property</t>
        </is>
      </c>
      <c r="B36" s="4" t="inlineStr">
        <is>
          <t xml:space="preserve"> </t>
        </is>
      </c>
      <c r="C36" s="6" t="n">
        <v>204</v>
      </c>
      <c r="D36" s="6" t="n">
        <v>20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Price of Acquisition, Expected</t>
        </is>
      </c>
      <c r="B37" s="4" t="inlineStr">
        <is>
          <t xml:space="preserve"> </t>
        </is>
      </c>
      <c r="C37" s="7" t="n">
        <v>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Acquisition Table (Details) - USD ($) $ in Millions</t>
        </is>
      </c>
      <c r="B1" s="2" t="inlineStr">
        <is>
          <t>3 Months Ended</t>
        </is>
      </c>
      <c r="C1" s="2" t="inlineStr">
        <is>
          <t>11 Months Ended</t>
        </is>
      </c>
      <c r="D1" s="2" t="inlineStr">
        <is>
          <t>12 Months Ended</t>
        </is>
      </c>
    </row>
    <row r="2">
      <c r="B2" s="2" t="inlineStr">
        <is>
          <t>Apr. 01, 2022</t>
        </is>
      </c>
      <c r="C2" s="2" t="inlineStr">
        <is>
          <t>Nov. 30,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hange in goodwill</t>
        </is>
      </c>
      <c r="B4" s="4" t="inlineStr">
        <is>
          <t xml:space="preserve"> </t>
        </is>
      </c>
      <c r="C4" s="4" t="inlineStr">
        <is>
          <t xml:space="preserve"> </t>
        </is>
      </c>
      <c r="D4" s="7" t="n">
        <v>20</v>
      </c>
    </row>
    <row r="5">
      <c r="A5" s="4" t="inlineStr">
        <is>
          <t>Gladieux Capital Partner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Recognized Identifiable Assets Acquired and Liabilities Assumed, Property, Plant, and Equipment</t>
        </is>
      </c>
      <c r="B7" s="7" t="n">
        <v>73</v>
      </c>
      <c r="C7" s="4" t="inlineStr">
        <is>
          <t xml:space="preserve"> </t>
        </is>
      </c>
      <c r="D7" s="4" t="inlineStr">
        <is>
          <t xml:space="preserve"> </t>
        </is>
      </c>
    </row>
    <row r="8">
      <c r="A8" s="4" t="inlineStr">
        <is>
          <t>Change in goodwill</t>
        </is>
      </c>
      <c r="B8" s="6" t="n">
        <v>20</v>
      </c>
      <c r="C8" s="4" t="inlineStr">
        <is>
          <t xml:space="preserve"> </t>
        </is>
      </c>
      <c r="D8" s="4" t="inlineStr">
        <is>
          <t xml:space="preserve"> </t>
        </is>
      </c>
    </row>
    <row r="9">
      <c r="A9" s="4" t="inlineStr">
        <is>
          <t>Business Combination, Recognized Identifiable Assets Acquired and Liabilities Assumed, Intangible Assets, Other than Goodwill</t>
        </is>
      </c>
      <c r="B9" s="6" t="n">
        <v>98</v>
      </c>
      <c r="C9" s="4" t="inlineStr">
        <is>
          <t xml:space="preserve"> </t>
        </is>
      </c>
      <c r="D9" s="4" t="inlineStr">
        <is>
          <t xml:space="preserve"> </t>
        </is>
      </c>
    </row>
    <row r="10">
      <c r="A10" s="4" t="inlineStr">
        <is>
          <t>Business Combination, Recognized Identifiable Assets Acquired and Liabilities Assumed, Current Liabilities</t>
        </is>
      </c>
      <c r="B10" s="6" t="n">
        <v>-88</v>
      </c>
      <c r="C10" s="4" t="inlineStr">
        <is>
          <t xml:space="preserve"> </t>
        </is>
      </c>
      <c r="D10" s="4" t="inlineStr">
        <is>
          <t xml:space="preserve"> </t>
        </is>
      </c>
    </row>
    <row r="11">
      <c r="A11" s="4" t="inlineStr">
        <is>
          <t>Business Combination, Recognized Identifiable Assets Acquired and Liabilities Assumed, Cash and Equivalents</t>
        </is>
      </c>
      <c r="B11" s="6" t="n">
        <v>-15</v>
      </c>
      <c r="C11" s="4" t="inlineStr">
        <is>
          <t xml:space="preserve"> </t>
        </is>
      </c>
      <c r="D11" s="4" t="inlineStr">
        <is>
          <t xml:space="preserve"> </t>
        </is>
      </c>
    </row>
    <row r="12">
      <c r="A12" s="4" t="inlineStr">
        <is>
          <t>Business Combination, Consideration Transferred</t>
        </is>
      </c>
      <c r="B12" s="6" t="n">
        <v>252</v>
      </c>
      <c r="C12" s="4" t="inlineStr">
        <is>
          <t xml:space="preserve"> </t>
        </is>
      </c>
      <c r="D12" s="4" t="inlineStr">
        <is>
          <t xml:space="preserve"> </t>
        </is>
      </c>
    </row>
    <row r="13">
      <c r="A13" s="4" t="inlineStr">
        <is>
          <t>Purchase price</t>
        </is>
      </c>
      <c r="B13" s="6" t="n">
        <v>267</v>
      </c>
      <c r="C13" s="4" t="inlineStr">
        <is>
          <t xml:space="preserve"> </t>
        </is>
      </c>
      <c r="D13" s="4" t="inlineStr">
        <is>
          <t xml:space="preserve"> </t>
        </is>
      </c>
    </row>
    <row r="14">
      <c r="A14" s="4" t="inlineStr">
        <is>
          <t>Business Combination, Recognized Identifiable Assets Acquired and Liabilities Assumed, Inventory</t>
        </is>
      </c>
      <c r="B14" s="6" t="n">
        <v>108</v>
      </c>
      <c r="C14" s="4" t="inlineStr">
        <is>
          <t xml:space="preserve"> </t>
        </is>
      </c>
      <c r="D14" s="4" t="inlineStr">
        <is>
          <t xml:space="preserve"> </t>
        </is>
      </c>
    </row>
    <row r="15">
      <c r="A15" s="4" t="inlineStr">
        <is>
          <t>Business Combination, Recognized Identifiable Assets Acquired and Liabilities Assumed, Current Assets, Other</t>
        </is>
      </c>
      <c r="B15" s="7" t="n">
        <v>56</v>
      </c>
      <c r="C15" s="4" t="inlineStr">
        <is>
          <t xml:space="preserve"> </t>
        </is>
      </c>
      <c r="D15" s="4" t="inlineStr">
        <is>
          <t xml:space="preserve"> </t>
        </is>
      </c>
    </row>
    <row r="16">
      <c r="A16" s="4" t="inlineStr">
        <is>
          <t>Peerless Oil &amp; Chemicals, Inc.</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Combination, Recognized Identifiable Assets Acquired and Liabilities Assumed, Property, Plant, and Equipment</t>
        </is>
      </c>
      <c r="B18" s="4" t="inlineStr">
        <is>
          <t xml:space="preserve"> </t>
        </is>
      </c>
      <c r="C18" s="7" t="n">
        <v>65</v>
      </c>
      <c r="D18" s="4" t="inlineStr">
        <is>
          <t xml:space="preserve"> </t>
        </is>
      </c>
    </row>
    <row r="19">
      <c r="A19" s="4" t="inlineStr">
        <is>
          <t>Change in goodwill</t>
        </is>
      </c>
      <c r="B19" s="4" t="inlineStr">
        <is>
          <t xml:space="preserve"> </t>
        </is>
      </c>
      <c r="C19" s="6" t="n">
        <v>11</v>
      </c>
      <c r="D19" s="4" t="inlineStr">
        <is>
          <t xml:space="preserve"> </t>
        </is>
      </c>
    </row>
    <row r="20">
      <c r="A20" s="4" t="inlineStr">
        <is>
          <t>Business Combination, Recognized Identifiable Assets Acquired and Liabilities Assumed, Current Liabilities</t>
        </is>
      </c>
      <c r="B20" s="4" t="inlineStr">
        <is>
          <t xml:space="preserve"> </t>
        </is>
      </c>
      <c r="C20" s="6" t="n">
        <v>-15</v>
      </c>
      <c r="D20" s="4" t="inlineStr">
        <is>
          <t xml:space="preserve"> </t>
        </is>
      </c>
    </row>
    <row r="21">
      <c r="A21" s="4" t="inlineStr">
        <is>
          <t>Business Combination, Recognized Identifiable Assets Acquired and Liabilities Assumed, Deferred Tax Liabilities</t>
        </is>
      </c>
      <c r="B21" s="4" t="inlineStr">
        <is>
          <t xml:space="preserve"> </t>
        </is>
      </c>
      <c r="C21" s="6" t="n">
        <v>-11</v>
      </c>
      <c r="D21" s="4" t="inlineStr">
        <is>
          <t xml:space="preserve"> </t>
        </is>
      </c>
    </row>
    <row r="22">
      <c r="A22" s="4" t="inlineStr">
        <is>
          <t>Business Combination, Recognized Identifiable Assets Acquired and Liabilities Assumed, Cash and Equivalents</t>
        </is>
      </c>
      <c r="B22" s="4" t="inlineStr">
        <is>
          <t xml:space="preserve"> </t>
        </is>
      </c>
      <c r="C22" s="6" t="n">
        <v>-9</v>
      </c>
      <c r="D22" s="4" t="inlineStr">
        <is>
          <t xml:space="preserve"> </t>
        </is>
      </c>
    </row>
    <row r="23">
      <c r="A23" s="4" t="inlineStr">
        <is>
          <t>Business Combination, Consideration Transferred</t>
        </is>
      </c>
      <c r="B23" s="4" t="inlineStr">
        <is>
          <t xml:space="preserve"> </t>
        </is>
      </c>
      <c r="C23" s="6" t="n">
        <v>67</v>
      </c>
      <c r="D23" s="4" t="inlineStr">
        <is>
          <t xml:space="preserve"> </t>
        </is>
      </c>
    </row>
    <row r="24">
      <c r="A24" s="4" t="inlineStr">
        <is>
          <t>Purchase price</t>
        </is>
      </c>
      <c r="B24" s="4" t="inlineStr">
        <is>
          <t xml:space="preserve"> </t>
        </is>
      </c>
      <c r="C24" s="6" t="n">
        <v>76</v>
      </c>
      <c r="D24" s="4" t="inlineStr">
        <is>
          <t xml:space="preserve"> </t>
        </is>
      </c>
    </row>
    <row r="25">
      <c r="A25" s="4" t="inlineStr">
        <is>
          <t>Business Combination, Recognized Identifiable Assets Acquired and Liabilities Assumed, Current Assets, Other</t>
        </is>
      </c>
      <c r="B25" s="4" t="inlineStr">
        <is>
          <t xml:space="preserve"> </t>
        </is>
      </c>
      <c r="C25" s="7" t="n">
        <v>26</v>
      </c>
      <c r="D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expected credit losses</t>
        </is>
      </c>
      <c r="B3" s="7" t="n">
        <v>-1</v>
      </c>
      <c r="C3" s="7" t="n">
        <v>-2</v>
      </c>
    </row>
    <row r="4">
      <c r="A4" s="4" t="inlineStr">
        <is>
          <t>Accounts receivable, net</t>
        </is>
      </c>
      <c r="B4" s="6" t="n">
        <v>856</v>
      </c>
      <c r="C4" s="6" t="n">
        <v>890</v>
      </c>
    </row>
    <row r="5">
      <c r="A5" s="4" t="inlineStr">
        <is>
          <t>Accounts receivable, trad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 current</t>
        </is>
      </c>
      <c r="B7" s="6" t="n">
        <v>703</v>
      </c>
      <c r="C7" s="6" t="n">
        <v>755</v>
      </c>
    </row>
    <row r="8">
      <c r="A8" s="4" t="inlineStr">
        <is>
          <t>Credit card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 current</t>
        </is>
      </c>
      <c r="B10" s="6" t="n">
        <v>107</v>
      </c>
      <c r="C10" s="6" t="n">
        <v>81</v>
      </c>
    </row>
    <row r="11">
      <c r="A11" s="4" t="inlineStr">
        <is>
          <t>Other receivab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gross, current</t>
        </is>
      </c>
      <c r="B13" s="7" t="n">
        <v>47</v>
      </c>
      <c r="C13" s="7" t="n">
        <v>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ntories, net (Details) - USD ($) $ in Millions</t>
        </is>
      </c>
      <c r="B1" s="2" t="inlineStr">
        <is>
          <t>12 Months Ended</t>
        </is>
      </c>
    </row>
    <row r="2">
      <c r="B2" s="2" t="inlineStr">
        <is>
          <t>Dec. 31, 2023</t>
        </is>
      </c>
      <c r="C2" s="2" t="inlineStr">
        <is>
          <t>Dec. 31, 2021</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Fuel</t>
        </is>
      </c>
      <c r="B4" s="7" t="n">
        <v>876</v>
      </c>
      <c r="C4" s="4" t="inlineStr">
        <is>
          <t xml:space="preserve"> </t>
        </is>
      </c>
      <c r="D4" s="7" t="n">
        <v>809</v>
      </c>
    </row>
    <row r="5">
      <c r="A5" s="4" t="inlineStr">
        <is>
          <t>Other</t>
        </is>
      </c>
      <c r="B5" s="6" t="n">
        <v>13</v>
      </c>
      <c r="C5" s="4" t="inlineStr">
        <is>
          <t xml:space="preserve"> </t>
        </is>
      </c>
      <c r="D5" s="6" t="n">
        <v>12</v>
      </c>
    </row>
    <row r="6">
      <c r="A6" s="4" t="inlineStr">
        <is>
          <t>Inventories, net</t>
        </is>
      </c>
      <c r="B6" s="6" t="n">
        <v>889</v>
      </c>
      <c r="C6" s="4" t="inlineStr">
        <is>
          <t xml:space="preserve"> </t>
        </is>
      </c>
      <c r="D6" s="6" t="n">
        <v>821</v>
      </c>
    </row>
    <row r="7">
      <c r="A7" s="4" t="inlineStr">
        <is>
          <t>Inventory Valuation Reserves</t>
        </is>
      </c>
      <c r="B7" s="6" t="n">
        <v>230</v>
      </c>
      <c r="C7" s="4" t="inlineStr">
        <is>
          <t xml:space="preserve"> </t>
        </is>
      </c>
      <c r="D7" s="7" t="n">
        <v>116</v>
      </c>
    </row>
    <row r="8">
      <c r="A8" s="4" t="inlineStr">
        <is>
          <t>Inventory Adjustments</t>
        </is>
      </c>
      <c r="B8" s="6" t="n">
        <v>114</v>
      </c>
      <c r="C8" s="4" t="inlineStr">
        <is>
          <t xml:space="preserve"> </t>
        </is>
      </c>
      <c r="D8" s="4" t="inlineStr">
        <is>
          <t xml:space="preserve"> </t>
        </is>
      </c>
    </row>
    <row r="9">
      <c r="A9" s="4" t="inlineStr">
        <is>
          <t>Inventory Write-down</t>
        </is>
      </c>
      <c r="B9" s="7" t="n">
        <v>-190</v>
      </c>
      <c r="C9" s="7" t="n">
        <v>-5</v>
      </c>
      <c r="D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2970</v>
      </c>
      <c r="C3" s="7" t="n">
        <v>2796</v>
      </c>
    </row>
    <row r="4">
      <c r="A4" s="4" t="inlineStr">
        <is>
          <t>Less: accumulated depreciation</t>
        </is>
      </c>
      <c r="B4" s="6" t="n">
        <v>1134</v>
      </c>
      <c r="C4" s="6" t="n">
        <v>1036</v>
      </c>
    </row>
    <row r="5">
      <c r="A5" s="4" t="inlineStr">
        <is>
          <t>Property and equipment, net</t>
        </is>
      </c>
      <c r="B5" s="6" t="n">
        <v>1836</v>
      </c>
      <c r="C5" s="6" t="n">
        <v>17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669</v>
      </c>
      <c r="C8" s="6" t="n">
        <v>645</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713</v>
      </c>
      <c r="C11" s="6" t="n">
        <v>686</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490</v>
      </c>
      <c r="C14" s="6" t="n">
        <v>138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98</v>
      </c>
      <c r="C17" s="7" t="n">
        <v>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39</v>
      </c>
      <c r="C4" s="7" t="n">
        <v>141</v>
      </c>
      <c r="D4" s="7" t="n">
        <v>12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Goodwill and Other Intangible Assets (Goodwill Rollforward) (Details) - USD ($) $ in Millions</t>
        </is>
      </c>
      <c r="B1" s="2" t="inlineStr">
        <is>
          <t>11 Months Ended</t>
        </is>
      </c>
      <c r="C1" s="2" t="inlineStr">
        <is>
          <t>12 Months Ended</t>
        </is>
      </c>
    </row>
    <row r="2">
      <c r="B2" s="2" t="inlineStr">
        <is>
          <t>Nov. 30, 2022</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568</v>
      </c>
      <c r="C4" s="7" t="n">
        <v>1601</v>
      </c>
      <c r="D4" s="7" t="n">
        <v>1568</v>
      </c>
    </row>
    <row r="5">
      <c r="A5" s="4" t="inlineStr">
        <is>
          <t>Goodwill related to acquisition</t>
        </is>
      </c>
      <c r="B5" s="4" t="inlineStr">
        <is>
          <t xml:space="preserve"> </t>
        </is>
      </c>
      <c r="C5" s="4" t="inlineStr">
        <is>
          <t xml:space="preserve"> </t>
        </is>
      </c>
      <c r="D5" s="6" t="n">
        <v>20</v>
      </c>
    </row>
    <row r="6">
      <c r="A6" s="4" t="inlineStr">
        <is>
          <t>Ending Balance</t>
        </is>
      </c>
      <c r="B6" s="4" t="inlineStr">
        <is>
          <t xml:space="preserve"> </t>
        </is>
      </c>
      <c r="C6" s="6" t="n">
        <v>1599</v>
      </c>
      <c r="D6" s="6" t="n">
        <v>1601</v>
      </c>
    </row>
    <row r="7">
      <c r="A7" s="4" t="inlineStr">
        <is>
          <t>Fuel Distribution and Marketing [Member]</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eginning Balance</t>
        </is>
      </c>
      <c r="B9" s="6" t="n">
        <v>1268</v>
      </c>
      <c r="C9" s="6" t="n">
        <v>1301</v>
      </c>
      <c r="D9" s="6" t="n">
        <v>1268</v>
      </c>
    </row>
    <row r="10">
      <c r="A10" s="4" t="inlineStr">
        <is>
          <t>Goodwill related to acquisition</t>
        </is>
      </c>
      <c r="B10" s="4" t="inlineStr">
        <is>
          <t xml:space="preserve"> </t>
        </is>
      </c>
      <c r="C10" s="4" t="inlineStr">
        <is>
          <t xml:space="preserve"> </t>
        </is>
      </c>
      <c r="D10" s="6" t="n">
        <v>20</v>
      </c>
    </row>
    <row r="11">
      <c r="A11" s="4" t="inlineStr">
        <is>
          <t>Ending Balance</t>
        </is>
      </c>
      <c r="B11" s="4" t="inlineStr">
        <is>
          <t xml:space="preserve"> </t>
        </is>
      </c>
      <c r="C11" s="6" t="n">
        <v>1299</v>
      </c>
      <c r="D11" s="6" t="n">
        <v>1301</v>
      </c>
    </row>
    <row r="12">
      <c r="A12" s="4" t="inlineStr">
        <is>
          <t>All Other [Member]</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6" t="n">
        <v>300</v>
      </c>
      <c r="C14" s="6" t="n">
        <v>300</v>
      </c>
      <c r="D14" s="6" t="n">
        <v>300</v>
      </c>
    </row>
    <row r="15">
      <c r="A15" s="4" t="inlineStr">
        <is>
          <t>Goodwill related to acquisition</t>
        </is>
      </c>
      <c r="B15" s="4" t="inlineStr">
        <is>
          <t xml:space="preserve"> </t>
        </is>
      </c>
      <c r="C15" s="4" t="inlineStr">
        <is>
          <t xml:space="preserve"> </t>
        </is>
      </c>
      <c r="D15" s="6" t="n">
        <v>0</v>
      </c>
    </row>
    <row r="16">
      <c r="A16" s="4" t="inlineStr">
        <is>
          <t>Ending Balance</t>
        </is>
      </c>
      <c r="B16" s="4" t="inlineStr">
        <is>
          <t xml:space="preserve"> </t>
        </is>
      </c>
      <c r="C16" s="6" t="n">
        <v>300</v>
      </c>
      <c r="D16" s="6" t="n">
        <v>300</v>
      </c>
    </row>
    <row r="17">
      <c r="A17" s="4" t="inlineStr">
        <is>
          <t>Transmix processing and terminal acquisition</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 adjustments related to acquisition</t>
        </is>
      </c>
      <c r="B19" s="4" t="inlineStr">
        <is>
          <t xml:space="preserve"> </t>
        </is>
      </c>
      <c r="C19" s="6" t="n">
        <v>-2</v>
      </c>
      <c r="D19" s="4" t="inlineStr">
        <is>
          <t xml:space="preserve"> </t>
        </is>
      </c>
    </row>
    <row r="20">
      <c r="A20" s="4" t="inlineStr">
        <is>
          <t>Goodwill related to acquisition</t>
        </is>
      </c>
      <c r="B20" s="4" t="inlineStr">
        <is>
          <t xml:space="preserve"> </t>
        </is>
      </c>
      <c r="C20" s="4" t="inlineStr">
        <is>
          <t xml:space="preserve"> </t>
        </is>
      </c>
      <c r="D20" s="6" t="n">
        <v>13</v>
      </c>
    </row>
    <row r="21">
      <c r="A21" s="4" t="inlineStr">
        <is>
          <t>Transmix processing and terminal acquisition | Fuel Distribution and Marketing [Member]</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 adjustments related to acquisition</t>
        </is>
      </c>
      <c r="B23" s="4" t="inlineStr">
        <is>
          <t xml:space="preserve"> </t>
        </is>
      </c>
      <c r="C23" s="6" t="n">
        <v>-2</v>
      </c>
      <c r="D23" s="4" t="inlineStr">
        <is>
          <t xml:space="preserve"> </t>
        </is>
      </c>
    </row>
    <row r="24">
      <c r="A24" s="4" t="inlineStr">
        <is>
          <t>Goodwill related to acquisition</t>
        </is>
      </c>
      <c r="B24" s="4" t="inlineStr">
        <is>
          <t xml:space="preserve"> </t>
        </is>
      </c>
      <c r="C24" s="4" t="inlineStr">
        <is>
          <t xml:space="preserve"> </t>
        </is>
      </c>
      <c r="D24" s="6" t="n">
        <v>13</v>
      </c>
    </row>
    <row r="25">
      <c r="A25" s="4" t="inlineStr">
        <is>
          <t>Transmix processing and terminal acquisition | All Other [Member]</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Goodwil adjustments related to acquisition</t>
        </is>
      </c>
      <c r="B27" s="4" t="inlineStr">
        <is>
          <t xml:space="preserve"> </t>
        </is>
      </c>
      <c r="C27" s="7" t="n">
        <v>0</v>
      </c>
      <c r="D27" s="4" t="inlineStr">
        <is>
          <t xml:space="preserve"> </t>
        </is>
      </c>
    </row>
    <row r="28">
      <c r="A28" s="4" t="inlineStr">
        <is>
          <t>Goodwill related to acquisition</t>
        </is>
      </c>
      <c r="B28" s="4" t="inlineStr">
        <is>
          <t xml:space="preserve"> </t>
        </is>
      </c>
      <c r="C28" s="4" t="inlineStr">
        <is>
          <t xml:space="preserve"> </t>
        </is>
      </c>
      <c r="D28" s="7" t="n">
        <v>0</v>
      </c>
    </row>
    <row r="29">
      <c r="A29" s="4" t="inlineStr">
        <is>
          <t>Peerless Oil &amp; Chemicals, Inc.</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related to acquisition</t>
        </is>
      </c>
      <c r="B31" s="7" t="n">
        <v>11</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Schedule) (Details) - USD ($) $ in Millions</t>
        </is>
      </c>
      <c r="B1" s="2" t="inlineStr">
        <is>
          <t>Dec. 31, 2023</t>
        </is>
      </c>
      <c r="C1" s="2" t="inlineStr">
        <is>
          <t>Dec. 31, 2022</t>
        </is>
      </c>
    </row>
    <row r="2">
      <c r="A2" s="3" t="inlineStr">
        <is>
          <t>Finite And Indefinite Lived Intangible Asset By Major Class [Line Items]</t>
        </is>
      </c>
      <c r="B2" s="4" t="inlineStr">
        <is>
          <t xml:space="preserve"> </t>
        </is>
      </c>
      <c r="C2" s="4" t="inlineStr">
        <is>
          <t xml:space="preserve"> </t>
        </is>
      </c>
    </row>
    <row r="3">
      <c r="A3" s="4" t="inlineStr">
        <is>
          <t>Accumulated Amortization</t>
        </is>
      </c>
      <c r="B3" s="7" t="n">
        <v>447</v>
      </c>
      <c r="C3" s="7" t="n">
        <v>403</v>
      </c>
    </row>
    <row r="4">
      <c r="A4" s="4" t="inlineStr">
        <is>
          <t>Intangible assets, net</t>
        </is>
      </c>
      <c r="B4" s="6" t="n">
        <v>991</v>
      </c>
      <c r="C4" s="6" t="n">
        <v>991</v>
      </c>
    </row>
    <row r="5">
      <c r="A5" s="4" t="inlineStr">
        <is>
          <t>Intangible assets, net</t>
        </is>
      </c>
      <c r="B5" s="6" t="n">
        <v>544</v>
      </c>
      <c r="C5" s="6" t="n">
        <v>588</v>
      </c>
    </row>
    <row r="6">
      <c r="A6" s="4" t="inlineStr">
        <is>
          <t>Customer Contracts [Member]</t>
        </is>
      </c>
      <c r="B6" s="4" t="inlineStr">
        <is>
          <t xml:space="preserve"> </t>
        </is>
      </c>
      <c r="C6" s="4" t="inlineStr">
        <is>
          <t xml:space="preserve"> </t>
        </is>
      </c>
    </row>
    <row r="7">
      <c r="A7" s="3" t="inlineStr">
        <is>
          <t>Finite And Indefinite Lived Intangible Asset By Major Class [Line Items]</t>
        </is>
      </c>
      <c r="B7" s="4" t="inlineStr">
        <is>
          <t xml:space="preserve"> </t>
        </is>
      </c>
      <c r="C7" s="4" t="inlineStr">
        <is>
          <t xml:space="preserve"> </t>
        </is>
      </c>
    </row>
    <row r="8">
      <c r="A8" s="4" t="inlineStr">
        <is>
          <t>Gross Carrying Amount</t>
        </is>
      </c>
      <c r="B8" s="6" t="n">
        <v>669</v>
      </c>
      <c r="C8" s="6" t="n">
        <v>669</v>
      </c>
    </row>
    <row r="9">
      <c r="A9" s="4" t="inlineStr">
        <is>
          <t>Accumulated Amortization</t>
        </is>
      </c>
      <c r="B9" s="6" t="n">
        <v>440</v>
      </c>
      <c r="C9" s="6" t="n">
        <v>396</v>
      </c>
    </row>
    <row r="10">
      <c r="A10" s="4" t="inlineStr">
        <is>
          <t>Net Book Value</t>
        </is>
      </c>
      <c r="B10" s="6" t="n">
        <v>229</v>
      </c>
      <c r="C10" s="6" t="n">
        <v>273</v>
      </c>
    </row>
    <row r="11">
      <c r="A11" s="4" t="inlineStr">
        <is>
          <t>Other Intangible Assets [Member]</t>
        </is>
      </c>
      <c r="B11" s="4" t="inlineStr">
        <is>
          <t xml:space="preserve"> </t>
        </is>
      </c>
      <c r="C11" s="4" t="inlineStr">
        <is>
          <t xml:space="preserve"> </t>
        </is>
      </c>
    </row>
    <row r="12">
      <c r="A12" s="3" t="inlineStr">
        <is>
          <t>Finite And Indefinite Lived Intangible Asset By Major Class [Line Items]</t>
        </is>
      </c>
      <c r="B12" s="4" t="inlineStr">
        <is>
          <t xml:space="preserve"> </t>
        </is>
      </c>
      <c r="C12" s="4" t="inlineStr">
        <is>
          <t xml:space="preserve"> </t>
        </is>
      </c>
    </row>
    <row r="13">
      <c r="A13" s="4" t="inlineStr">
        <is>
          <t>Gross Carrying Amount</t>
        </is>
      </c>
      <c r="B13" s="6" t="n">
        <v>8</v>
      </c>
      <c r="C13" s="6" t="n">
        <v>8</v>
      </c>
    </row>
    <row r="14">
      <c r="A14" s="4" t="inlineStr">
        <is>
          <t>Accumulated Amortization</t>
        </is>
      </c>
      <c r="B14" s="6" t="n">
        <v>7</v>
      </c>
      <c r="C14" s="6" t="n">
        <v>7</v>
      </c>
    </row>
    <row r="15">
      <c r="A15" s="4" t="inlineStr">
        <is>
          <t>Net Book Value</t>
        </is>
      </c>
      <c r="B15" s="6" t="n">
        <v>1</v>
      </c>
      <c r="C15" s="6" t="n">
        <v>1</v>
      </c>
    </row>
    <row r="16">
      <c r="A16" s="4" t="inlineStr">
        <is>
          <t>Trade Names [Member]</t>
        </is>
      </c>
      <c r="B16" s="4" t="inlineStr">
        <is>
          <t xml:space="preserve"> </t>
        </is>
      </c>
      <c r="C16" s="4" t="inlineStr">
        <is>
          <t xml:space="preserve"> </t>
        </is>
      </c>
    </row>
    <row r="17">
      <c r="A17" s="3" t="inlineStr">
        <is>
          <t>Finite And Indefinite Lived Intangible Asset By Major Class [Line Items]</t>
        </is>
      </c>
      <c r="B17" s="4" t="inlineStr">
        <is>
          <t xml:space="preserve"> </t>
        </is>
      </c>
      <c r="C17" s="4" t="inlineStr">
        <is>
          <t xml:space="preserve"> </t>
        </is>
      </c>
    </row>
    <row r="18">
      <c r="A18" s="4" t="inlineStr">
        <is>
          <t>Gross Carrying Amount</t>
        </is>
      </c>
      <c r="B18" s="6" t="n">
        <v>302</v>
      </c>
      <c r="C18" s="6" t="n">
        <v>302</v>
      </c>
    </row>
    <row r="19">
      <c r="A19" s="4" t="inlineStr">
        <is>
          <t>Accumulated Amortization</t>
        </is>
      </c>
      <c r="B19" s="6" t="n">
        <v>0</v>
      </c>
      <c r="C19" s="6" t="n">
        <v>0</v>
      </c>
    </row>
    <row r="20">
      <c r="A20" s="4" t="inlineStr">
        <is>
          <t>Net Book Value</t>
        </is>
      </c>
      <c r="B20" s="6" t="n">
        <v>302</v>
      </c>
      <c r="C20" s="6" t="n">
        <v>302</v>
      </c>
    </row>
    <row r="21">
      <c r="A21" s="4" t="inlineStr">
        <is>
          <t>Liquor Licenses [Member]</t>
        </is>
      </c>
      <c r="B21" s="4" t="inlineStr">
        <is>
          <t xml:space="preserve"> </t>
        </is>
      </c>
      <c r="C21" s="4" t="inlineStr">
        <is>
          <t xml:space="preserve"> </t>
        </is>
      </c>
    </row>
    <row r="22">
      <c r="A22" s="3" t="inlineStr">
        <is>
          <t>Finite And Indefinite Lived Intangible Asset By Major Class [Line Items]</t>
        </is>
      </c>
      <c r="B22" s="4" t="inlineStr">
        <is>
          <t xml:space="preserve"> </t>
        </is>
      </c>
      <c r="C22" s="4" t="inlineStr">
        <is>
          <t xml:space="preserve"> </t>
        </is>
      </c>
    </row>
    <row r="23">
      <c r="A23" s="4" t="inlineStr">
        <is>
          <t>Gross Carrying Amount</t>
        </is>
      </c>
      <c r="B23" s="6" t="n">
        <v>12</v>
      </c>
      <c r="C23" s="6" t="n">
        <v>12</v>
      </c>
    </row>
    <row r="24">
      <c r="A24" s="4" t="inlineStr">
        <is>
          <t>Accumulated Amortization</t>
        </is>
      </c>
      <c r="B24" s="6" t="n">
        <v>0</v>
      </c>
      <c r="C24" s="6" t="n">
        <v>0</v>
      </c>
    </row>
    <row r="25">
      <c r="A25" s="4" t="inlineStr">
        <is>
          <t>Net Book Value</t>
        </is>
      </c>
      <c r="B25" s="7" t="n">
        <v>12</v>
      </c>
      <c r="C25" s="7"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mortization Schedul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34</v>
      </c>
      <c r="C3" s="4" t="inlineStr">
        <is>
          <t xml:space="preserve"> </t>
        </is>
      </c>
    </row>
    <row r="4">
      <c r="A4" s="4" t="inlineStr">
        <is>
          <t>2025</t>
        </is>
      </c>
      <c r="B4" s="6" t="n">
        <v>24</v>
      </c>
      <c r="C4" s="4" t="inlineStr">
        <is>
          <t xml:space="preserve"> </t>
        </is>
      </c>
    </row>
    <row r="5">
      <c r="A5" s="4" t="inlineStr">
        <is>
          <t>2026</t>
        </is>
      </c>
      <c r="B5" s="6" t="n">
        <v>24</v>
      </c>
      <c r="C5" s="4" t="inlineStr">
        <is>
          <t xml:space="preserve"> </t>
        </is>
      </c>
    </row>
    <row r="6">
      <c r="A6" s="4" t="inlineStr">
        <is>
          <t>2027</t>
        </is>
      </c>
      <c r="B6" s="6" t="n">
        <v>24</v>
      </c>
      <c r="C6" s="4" t="inlineStr">
        <is>
          <t xml:space="preserve"> </t>
        </is>
      </c>
    </row>
    <row r="7">
      <c r="A7" s="4" t="inlineStr">
        <is>
          <t>2028</t>
        </is>
      </c>
      <c r="B7" s="6" t="n">
        <v>24</v>
      </c>
      <c r="C7" s="4" t="inlineStr">
        <is>
          <t xml:space="preserve"> </t>
        </is>
      </c>
    </row>
    <row r="8">
      <c r="A8" s="4" t="inlineStr">
        <is>
          <t>Amortization, thereafter</t>
        </is>
      </c>
      <c r="B8" s="6" t="n">
        <v>100</v>
      </c>
      <c r="C8" s="4" t="inlineStr">
        <is>
          <t xml:space="preserve"> </t>
        </is>
      </c>
    </row>
    <row r="9">
      <c r="A9" s="4" t="inlineStr">
        <is>
          <t>Finite-Lived Intangible Asset, Expected Amortization, Total</t>
        </is>
      </c>
      <c r="B9" s="6" t="n">
        <v>230</v>
      </c>
      <c r="C9" s="4" t="inlineStr">
        <is>
          <t xml:space="preserve"> </t>
        </is>
      </c>
    </row>
    <row r="10">
      <c r="A10" s="4" t="inlineStr">
        <is>
          <t>Accumulated Amortization</t>
        </is>
      </c>
      <c r="B10" s="7" t="n">
        <v>447</v>
      </c>
      <c r="C10" s="7" t="n">
        <v>4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 Assets Narrative) (Details) - USD ($) $ in Millions</t>
        </is>
      </c>
      <c r="B1" s="2" t="inlineStr">
        <is>
          <t>12 Months Ended</t>
        </is>
      </c>
    </row>
    <row r="2">
      <c r="B2" s="2" t="inlineStr">
        <is>
          <t>Dec. 31, 2023</t>
        </is>
      </c>
      <c r="C2" s="2" t="inlineStr">
        <is>
          <t>Dec. 31, 2022</t>
        </is>
      </c>
      <c r="D2" s="2" t="inlineStr">
        <is>
          <t>Dec. 31, 2021</t>
        </is>
      </c>
    </row>
    <row r="3">
      <c r="A3" s="3" t="inlineStr">
        <is>
          <t>Finite And Indefinite Lived Intangible Asset By Major Class [Line Items]</t>
        </is>
      </c>
      <c r="B3" s="4" t="inlineStr">
        <is>
          <t xml:space="preserve"> </t>
        </is>
      </c>
      <c r="C3" s="4" t="inlineStr">
        <is>
          <t xml:space="preserve"> </t>
        </is>
      </c>
      <c r="D3" s="4" t="inlineStr">
        <is>
          <t xml:space="preserve"> </t>
        </is>
      </c>
    </row>
    <row r="4">
      <c r="A4" s="4" t="inlineStr">
        <is>
          <t>Amortization of Intangible Assets</t>
        </is>
      </c>
      <c r="B4" s="7" t="n">
        <v>44</v>
      </c>
      <c r="C4" s="7" t="n">
        <v>48</v>
      </c>
      <c r="D4" s="7" t="n">
        <v>52</v>
      </c>
    </row>
    <row r="5">
      <c r="A5" s="4" t="inlineStr">
        <is>
          <t>Customer Contracts [Member]</t>
        </is>
      </c>
      <c r="B5" s="4" t="inlineStr">
        <is>
          <t xml:space="preserve"> </t>
        </is>
      </c>
      <c r="C5" s="4" t="inlineStr">
        <is>
          <t xml:space="preserve"> </t>
        </is>
      </c>
      <c r="D5" s="4" t="inlineStr">
        <is>
          <t xml:space="preserve"> </t>
        </is>
      </c>
    </row>
    <row r="6">
      <c r="A6" s="3" t="inlineStr">
        <is>
          <t>Finite And Indefinite Lived Intangible Asset By Major Class [Line Items]</t>
        </is>
      </c>
      <c r="B6" s="4" t="inlineStr">
        <is>
          <t xml:space="preserve"> </t>
        </is>
      </c>
      <c r="C6" s="4" t="inlineStr">
        <is>
          <t xml:space="preserve"> </t>
        </is>
      </c>
      <c r="D6" s="4" t="inlineStr">
        <is>
          <t xml:space="preserve"> </t>
        </is>
      </c>
    </row>
    <row r="7">
      <c r="A7" s="4" t="inlineStr">
        <is>
          <t>Finite-Lived Intangible Assets, Remaining Amortization Period</t>
        </is>
      </c>
      <c r="B7" s="4" t="inlineStr">
        <is>
          <t>10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4" t="inlineStr">
        <is>
          <t>Cash and Cash Equivalents, Period Increase (Decrease), Total</t>
        </is>
      </c>
      <c r="B3" s="7" t="n">
        <v>-53</v>
      </c>
      <c r="C3" s="7" t="n">
        <v>57</v>
      </c>
      <c r="D3" s="7" t="n">
        <v>-72</v>
      </c>
    </row>
    <row r="4">
      <c r="A4" s="3" t="inlineStr">
        <is>
          <t>OPERATING ACTIVITIES:</t>
        </is>
      </c>
      <c r="B4" s="4" t="inlineStr">
        <is>
          <t xml:space="preserve"> </t>
        </is>
      </c>
      <c r="C4" s="4" t="inlineStr">
        <is>
          <t xml:space="preserve"> </t>
        </is>
      </c>
      <c r="D4" s="4" t="inlineStr">
        <is>
          <t xml:space="preserve"> </t>
        </is>
      </c>
    </row>
    <row r="5">
      <c r="A5" s="4" t="inlineStr">
        <is>
          <t>Net income</t>
        </is>
      </c>
      <c r="B5" s="6" t="n">
        <v>394</v>
      </c>
      <c r="C5" s="6" t="n">
        <v>475</v>
      </c>
      <c r="D5" s="6" t="n">
        <v>524</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Depreciation, amortization and accretion</t>
        </is>
      </c>
      <c r="B7" s="6" t="n">
        <v>187</v>
      </c>
      <c r="C7" s="6" t="n">
        <v>193</v>
      </c>
      <c r="D7" s="6" t="n">
        <v>177</v>
      </c>
    </row>
    <row r="8">
      <c r="A8" s="4" t="inlineStr">
        <is>
          <t>Amortization of deferred financing fees</t>
        </is>
      </c>
      <c r="B8" s="6" t="n">
        <v>8</v>
      </c>
      <c r="C8" s="6" t="n">
        <v>7</v>
      </c>
      <c r="D8" s="6" t="n">
        <v>7</v>
      </c>
    </row>
    <row r="9">
      <c r="A9" s="4" t="inlineStr">
        <is>
          <t>Gain on disposal of assets</t>
        </is>
      </c>
      <c r="B9" s="6" t="n">
        <v>7</v>
      </c>
      <c r="C9" s="6" t="n">
        <v>13</v>
      </c>
      <c r="D9" s="6" t="n">
        <v>14</v>
      </c>
    </row>
    <row r="10">
      <c r="A10" s="4" t="inlineStr">
        <is>
          <t>Loss on extinguishment of debt</t>
        </is>
      </c>
      <c r="B10" s="6" t="n">
        <v>0</v>
      </c>
      <c r="C10" s="6" t="n">
        <v>0</v>
      </c>
      <c r="D10" s="6" t="n">
        <v>36</v>
      </c>
    </row>
    <row r="11">
      <c r="A11" s="4" t="inlineStr">
        <is>
          <t>Non-cash unit-based compensation expense</t>
        </is>
      </c>
      <c r="B11" s="6" t="n">
        <v>17</v>
      </c>
      <c r="C11" s="6" t="n">
        <v>14</v>
      </c>
      <c r="D11" s="6" t="n">
        <v>16</v>
      </c>
    </row>
    <row r="12">
      <c r="A12" s="4" t="inlineStr">
        <is>
          <t>Deferred income tax</t>
        </is>
      </c>
      <c r="B12" s="6" t="n">
        <v>13</v>
      </c>
      <c r="C12" s="6" t="n">
        <v>28</v>
      </c>
      <c r="D12" s="6" t="n">
        <v>10</v>
      </c>
    </row>
    <row r="13">
      <c r="A13" s="4" t="inlineStr">
        <is>
          <t>Inventory adjustments</t>
        </is>
      </c>
      <c r="B13" s="6" t="n">
        <v>114</v>
      </c>
      <c r="C13" s="6" t="n">
        <v>-5</v>
      </c>
      <c r="D13" s="6" t="n">
        <v>-190</v>
      </c>
    </row>
    <row r="14">
      <c r="A14" s="4" t="inlineStr">
        <is>
          <t>Equity in earnings of unconsolidated affiliates</t>
        </is>
      </c>
      <c r="B14" s="6" t="n">
        <v>-5</v>
      </c>
      <c r="C14" s="6" t="n">
        <v>-4</v>
      </c>
      <c r="D14" s="6" t="n">
        <v>-4</v>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t>
        </is>
      </c>
      <c r="B16" s="6" t="n">
        <v>34</v>
      </c>
      <c r="C16" s="6" t="n">
        <v>-312</v>
      </c>
      <c r="D16" s="6" t="n">
        <v>-231</v>
      </c>
    </row>
    <row r="17">
      <c r="A17" s="4" t="inlineStr">
        <is>
          <t>Receivables from affiliates</t>
        </is>
      </c>
      <c r="B17" s="6" t="n">
        <v>-5</v>
      </c>
      <c r="C17" s="6" t="n">
        <v>-3</v>
      </c>
      <c r="D17" s="6" t="n">
        <v>-1</v>
      </c>
    </row>
    <row r="18">
      <c r="A18" s="4" t="inlineStr">
        <is>
          <t>Inventories</t>
        </is>
      </c>
      <c r="B18" s="6" t="n">
        <v>-182</v>
      </c>
      <c r="C18" s="6" t="n">
        <v>-172</v>
      </c>
      <c r="D18" s="6" t="n">
        <v>38</v>
      </c>
    </row>
    <row r="19">
      <c r="A19" s="4" t="inlineStr">
        <is>
          <t>Other assets</t>
        </is>
      </c>
      <c r="B19" s="6" t="n">
        <v>47</v>
      </c>
      <c r="C19" s="6" t="n">
        <v>-94</v>
      </c>
      <c r="D19" s="6" t="n">
        <v>-95</v>
      </c>
    </row>
    <row r="20">
      <c r="A20" s="4" t="inlineStr">
        <is>
          <t>Accounts payable</t>
        </is>
      </c>
      <c r="B20" s="6" t="n">
        <v>-101</v>
      </c>
      <c r="C20" s="6" t="n">
        <v>390</v>
      </c>
      <c r="D20" s="6" t="n">
        <v>296</v>
      </c>
    </row>
    <row r="21">
      <c r="A21" s="4" t="inlineStr">
        <is>
          <t>Accounts payable to affiliates</t>
        </is>
      </c>
      <c r="B21" s="6" t="n">
        <v>61</v>
      </c>
      <c r="C21" s="6" t="n">
        <v>50</v>
      </c>
      <c r="D21" s="6" t="n">
        <v>-20</v>
      </c>
    </row>
    <row r="22">
      <c r="A22" s="4" t="inlineStr">
        <is>
          <t>Accrued expenses and other current liabilities</t>
        </is>
      </c>
      <c r="B22" s="6" t="n">
        <v>43</v>
      </c>
      <c r="C22" s="6" t="n">
        <v>0</v>
      </c>
      <c r="D22" s="6" t="n">
        <v>9</v>
      </c>
    </row>
    <row r="23">
      <c r="A23" s="4" t="inlineStr">
        <is>
          <t>Other non-current liabilities</t>
        </is>
      </c>
      <c r="B23" s="6" t="n">
        <v>-18</v>
      </c>
      <c r="C23" s="6" t="n">
        <v>7</v>
      </c>
      <c r="D23" s="6" t="n">
        <v>-15</v>
      </c>
    </row>
    <row r="24">
      <c r="A24" s="4" t="inlineStr">
        <is>
          <t>Net cash provided by operating activities</t>
        </is>
      </c>
      <c r="B24" s="6" t="n">
        <v>600</v>
      </c>
      <c r="C24" s="6" t="n">
        <v>561</v>
      </c>
      <c r="D24" s="6" t="n">
        <v>543</v>
      </c>
    </row>
    <row r="25">
      <c r="A25" s="3" t="inlineStr">
        <is>
          <t>Cash flow from investing activities:</t>
        </is>
      </c>
      <c r="B25" s="4" t="inlineStr">
        <is>
          <t xml:space="preserve"> </t>
        </is>
      </c>
      <c r="C25" s="4" t="inlineStr">
        <is>
          <t xml:space="preserve"> </t>
        </is>
      </c>
      <c r="D25" s="4" t="inlineStr">
        <is>
          <t xml:space="preserve"> </t>
        </is>
      </c>
    </row>
    <row r="26">
      <c r="A26" s="4" t="inlineStr">
        <is>
          <t>Capital expenditures</t>
        </is>
      </c>
      <c r="B26" s="6" t="n">
        <v>-215</v>
      </c>
      <c r="C26" s="6" t="n">
        <v>-186</v>
      </c>
      <c r="D26" s="6" t="n">
        <v>-174</v>
      </c>
    </row>
    <row r="27">
      <c r="A27" s="4" t="inlineStr">
        <is>
          <t>Proceeds from disposal of property and equipment</t>
        </is>
      </c>
      <c r="B27" s="6" t="n">
        <v>31</v>
      </c>
      <c r="C27" s="6" t="n">
        <v>32</v>
      </c>
      <c r="D27" s="6" t="n">
        <v>34</v>
      </c>
    </row>
    <row r="28">
      <c r="A28" s="4" t="inlineStr">
        <is>
          <t>Payments for (Proceeds from) Other Investing Activities</t>
        </is>
      </c>
      <c r="B28" s="6" t="n">
        <v>-2</v>
      </c>
      <c r="C28" s="6" t="n">
        <v>0</v>
      </c>
      <c r="D28" s="6" t="n">
        <v>0</v>
      </c>
    </row>
    <row r="29">
      <c r="A29" s="4" t="inlineStr">
        <is>
          <t>Distributions from unconsolidated affiliates in excess of cumulative earnings</t>
        </is>
      </c>
      <c r="B29" s="6" t="n">
        <v>9</v>
      </c>
      <c r="C29" s="6" t="n">
        <v>8</v>
      </c>
      <c r="D29" s="6" t="n">
        <v>9</v>
      </c>
    </row>
    <row r="30">
      <c r="A30" s="4" t="inlineStr">
        <is>
          <t>Cash paid for acquisitions, net of cash acquired</t>
        </is>
      </c>
      <c r="B30" s="6" t="n">
        <v>-111</v>
      </c>
      <c r="C30" s="6" t="n">
        <v>-318</v>
      </c>
      <c r="D30" s="6" t="n">
        <v>-256</v>
      </c>
    </row>
    <row r="31">
      <c r="A31" s="4" t="inlineStr">
        <is>
          <t>Net cash used in investing activities</t>
        </is>
      </c>
      <c r="B31" s="6" t="n">
        <v>-288</v>
      </c>
      <c r="C31" s="6" t="n">
        <v>-464</v>
      </c>
      <c r="D31" s="6" t="n">
        <v>-387</v>
      </c>
    </row>
    <row r="32">
      <c r="A32" s="3" t="inlineStr">
        <is>
          <t>FINANCING ACTIVITIES:</t>
        </is>
      </c>
      <c r="B32" s="4" t="inlineStr">
        <is>
          <t xml:space="preserve"> </t>
        </is>
      </c>
      <c r="C32" s="4" t="inlineStr">
        <is>
          <t xml:space="preserve"> </t>
        </is>
      </c>
      <c r="D32" s="4" t="inlineStr">
        <is>
          <t xml:space="preserve"> </t>
        </is>
      </c>
    </row>
    <row r="33">
      <c r="A33" s="4" t="inlineStr">
        <is>
          <t>Senior Notes borrowings</t>
        </is>
      </c>
      <c r="B33" s="6" t="n">
        <v>500</v>
      </c>
      <c r="C33" s="6" t="n">
        <v>0</v>
      </c>
      <c r="D33" s="6" t="n">
        <v>800</v>
      </c>
    </row>
    <row r="34">
      <c r="A34" s="4" t="inlineStr">
        <is>
          <t>Senior Notes repayments</t>
        </is>
      </c>
      <c r="B34" s="6" t="n">
        <v>0</v>
      </c>
      <c r="C34" s="6" t="n">
        <v>0</v>
      </c>
      <c r="D34" s="6" t="n">
        <v>-1252</v>
      </c>
    </row>
    <row r="35">
      <c r="A35" s="4" t="inlineStr">
        <is>
          <t>Credit Facility borrowings</t>
        </is>
      </c>
      <c r="B35" s="6" t="n">
        <v>3283</v>
      </c>
      <c r="C35" s="6" t="n">
        <v>4127</v>
      </c>
      <c r="D35" s="6" t="n">
        <v>1922</v>
      </c>
    </row>
    <row r="36">
      <c r="A36" s="4" t="inlineStr">
        <is>
          <t>Credit Facility repayments</t>
        </is>
      </c>
      <c r="B36" s="6" t="n">
        <v>-3772</v>
      </c>
      <c r="C36" s="6" t="n">
        <v>-3808</v>
      </c>
      <c r="D36" s="6" t="n">
        <v>-1341</v>
      </c>
    </row>
    <row r="37">
      <c r="A37" s="4" t="inlineStr">
        <is>
          <t>Loan origination costs</t>
        </is>
      </c>
      <c r="B37" s="6" t="n">
        <v>-5</v>
      </c>
      <c r="C37" s="6" t="n">
        <v>0</v>
      </c>
      <c r="D37" s="6" t="n">
        <v>0</v>
      </c>
    </row>
    <row r="38">
      <c r="A38" s="4" t="inlineStr">
        <is>
          <t>Cash distribution to unitholders, including incentive distributions</t>
        </is>
      </c>
      <c r="B38" s="6" t="n">
        <v>371</v>
      </c>
      <c r="C38" s="6" t="n">
        <v>359</v>
      </c>
      <c r="D38" s="6" t="n">
        <v>357</v>
      </c>
    </row>
    <row r="39">
      <c r="A39" s="4" t="inlineStr">
        <is>
          <t>Net cash used in financing activities</t>
        </is>
      </c>
      <c r="B39" s="6" t="n">
        <v>-365</v>
      </c>
      <c r="C39" s="6" t="n">
        <v>-40</v>
      </c>
      <c r="D39" s="6" t="n">
        <v>-228</v>
      </c>
    </row>
    <row r="40">
      <c r="A40" s="4" t="inlineStr">
        <is>
          <t>Cash and cash equivalents at beginning of period</t>
        </is>
      </c>
      <c r="B40" s="6" t="n">
        <v>82</v>
      </c>
      <c r="C40" s="6" t="n">
        <v>25</v>
      </c>
      <c r="D40" s="6" t="n">
        <v>97</v>
      </c>
    </row>
    <row r="41">
      <c r="A41" s="4" t="inlineStr">
        <is>
          <t>Cash and cash equivalents at end of period</t>
        </is>
      </c>
      <c r="B41" s="6" t="n">
        <v>29</v>
      </c>
      <c r="C41" s="6" t="n">
        <v>82</v>
      </c>
      <c r="D41" s="6" t="n">
        <v>25</v>
      </c>
    </row>
    <row r="42">
      <c r="A42" s="3" t="inlineStr">
        <is>
          <t>Supplemental Cash Flow Elements [Abstract]</t>
        </is>
      </c>
      <c r="B42" s="4" t="inlineStr">
        <is>
          <t xml:space="preserve"> </t>
        </is>
      </c>
      <c r="C42" s="4" t="inlineStr">
        <is>
          <t xml:space="preserve"> </t>
        </is>
      </c>
      <c r="D42" s="4" t="inlineStr">
        <is>
          <t xml:space="preserve"> </t>
        </is>
      </c>
    </row>
    <row r="43">
      <c r="A43" s="4" t="inlineStr">
        <is>
          <t>Change in note payable to affiliate</t>
        </is>
      </c>
      <c r="B43" s="6" t="n">
        <v>2</v>
      </c>
      <c r="C43" s="6" t="n">
        <v>6</v>
      </c>
      <c r="D43" s="6" t="n">
        <v>4</v>
      </c>
    </row>
    <row r="44">
      <c r="A44" s="4" t="inlineStr">
        <is>
          <t>Noncash or Part Noncash Acquisition, Payables Assumed</t>
        </is>
      </c>
      <c r="B44" s="6" t="n">
        <v>0</v>
      </c>
      <c r="C44" s="6" t="n">
        <v>10</v>
      </c>
      <c r="D44" s="6" t="n">
        <v>0</v>
      </c>
    </row>
    <row r="45">
      <c r="A45" s="4" t="inlineStr">
        <is>
          <t>Interest paid</t>
        </is>
      </c>
      <c r="B45" s="6" t="n">
        <v>202</v>
      </c>
      <c r="C45" s="6" t="n">
        <v>176</v>
      </c>
      <c r="D45" s="6" t="n">
        <v>174</v>
      </c>
    </row>
    <row r="46">
      <c r="A46" s="4" t="inlineStr">
        <is>
          <t>Income taxes paid, net</t>
        </is>
      </c>
      <c r="B46" s="7" t="n">
        <v>-29</v>
      </c>
      <c r="C46" s="7" t="n">
        <v>-30</v>
      </c>
      <c r="D46" s="7" t="n">
        <v>-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Wage and other employee-related accrued expenses</t>
        </is>
      </c>
      <c r="B3" s="7" t="n">
        <v>38</v>
      </c>
      <c r="C3" s="7" t="n">
        <v>35</v>
      </c>
    </row>
    <row r="4">
      <c r="A4" s="4" t="inlineStr">
        <is>
          <t>Accrued tax expense</t>
        </is>
      </c>
      <c r="B4" s="6" t="n">
        <v>182</v>
      </c>
      <c r="C4" s="6" t="n">
        <v>164</v>
      </c>
    </row>
    <row r="5">
      <c r="A5" s="4" t="inlineStr">
        <is>
          <t>Accrued insurance</t>
        </is>
      </c>
      <c r="B5" s="6" t="n">
        <v>30</v>
      </c>
      <c r="C5" s="6" t="n">
        <v>32</v>
      </c>
    </row>
    <row r="6">
      <c r="A6" s="4" t="inlineStr">
        <is>
          <t>Accrued interest expense</t>
        </is>
      </c>
      <c r="B6" s="6" t="n">
        <v>41</v>
      </c>
      <c r="C6" s="6" t="n">
        <v>31</v>
      </c>
    </row>
    <row r="7">
      <c r="A7" s="4" t="inlineStr">
        <is>
          <t>Dealer deposits</t>
        </is>
      </c>
      <c r="B7" s="6" t="n">
        <v>23</v>
      </c>
      <c r="C7" s="6" t="n">
        <v>21</v>
      </c>
    </row>
    <row r="8">
      <c r="A8" s="4" t="inlineStr">
        <is>
          <t>Accrued environmental expense</t>
        </is>
      </c>
      <c r="B8" s="6" t="n">
        <v>6</v>
      </c>
      <c r="C8" s="6" t="n">
        <v>6</v>
      </c>
    </row>
    <row r="9">
      <c r="A9" s="4" t="inlineStr">
        <is>
          <t>Other</t>
        </is>
      </c>
      <c r="B9" s="6" t="n">
        <v>33</v>
      </c>
      <c r="C9" s="6" t="n">
        <v>21</v>
      </c>
    </row>
    <row r="10">
      <c r="A10" s="4" t="inlineStr">
        <is>
          <t>Accrued expenses and other current liabilities</t>
        </is>
      </c>
      <c r="B10" s="7" t="n">
        <v>353</v>
      </c>
      <c r="C10" s="7" t="n">
        <v>3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Details) $ in Millions</t>
        </is>
      </c>
      <c r="B1" s="2" t="inlineStr">
        <is>
          <t>Dec. 31, 2023 USD ($)</t>
        </is>
      </c>
      <c r="C1" s="2" t="inlineStr">
        <is>
          <t>Dec. 31, 2022 USD ($)</t>
        </is>
      </c>
    </row>
    <row r="2">
      <c r="A2" s="3" t="inlineStr">
        <is>
          <t>Debt Instrument [Line Items]</t>
        </is>
      </c>
      <c r="B2" s="4" t="inlineStr">
        <is>
          <t xml:space="preserve"> </t>
        </is>
      </c>
      <c r="C2" s="4" t="inlineStr">
        <is>
          <t xml:space="preserve"> </t>
        </is>
      </c>
    </row>
    <row r="3">
      <c r="A3" s="4" t="inlineStr">
        <is>
          <t>Finance Lease, Liability, Statement of Financial Position [Extensible Enumeration]</t>
        </is>
      </c>
      <c r="B3" s="4" t="inlineStr">
        <is>
          <t>Long-term debt, net</t>
        </is>
      </c>
      <c r="C3" s="4" t="inlineStr">
        <is>
          <t>Long-term debt, net</t>
        </is>
      </c>
    </row>
    <row r="4">
      <c r="A4" s="4" t="inlineStr">
        <is>
          <t>Finance Lease, Liability</t>
        </is>
      </c>
      <c r="B4" s="7" t="n">
        <v>94</v>
      </c>
      <c r="C4" s="7" t="n">
        <v>94</v>
      </c>
    </row>
    <row r="5">
      <c r="A5" s="4" t="inlineStr">
        <is>
          <t>Total long-term debt</t>
        </is>
      </c>
      <c r="B5" s="6" t="n">
        <v>3605</v>
      </c>
      <c r="C5" s="6" t="n">
        <v>3594</v>
      </c>
    </row>
    <row r="6">
      <c r="A6" s="4" t="inlineStr">
        <is>
          <t>Less: debt issuance costs</t>
        </is>
      </c>
      <c r="B6" s="6" t="n">
        <v>-25</v>
      </c>
      <c r="C6" s="6" t="n">
        <v>-23</v>
      </c>
    </row>
    <row r="7">
      <c r="A7" s="4" t="inlineStr">
        <is>
          <t>Total long-term debt, net</t>
        </is>
      </c>
      <c r="B7" s="6" t="n">
        <v>3580</v>
      </c>
      <c r="C7" s="6" t="n">
        <v>3571</v>
      </c>
    </row>
    <row r="8">
      <c r="A8" s="4" t="inlineStr">
        <is>
          <t>Long-term debt, net</t>
        </is>
      </c>
      <c r="B8" s="7" t="n">
        <v>3580</v>
      </c>
      <c r="C8" s="6" t="n">
        <v>3571</v>
      </c>
    </row>
    <row r="9">
      <c r="A9" s="4" t="inlineStr">
        <is>
          <t>Banking Regulation, Supplementary Leverage Ratio, Actual</t>
        </is>
      </c>
      <c r="B9" s="9" t="n">
        <v>3.66</v>
      </c>
      <c r="C9" s="4" t="inlineStr">
        <is>
          <t xml:space="preserve"> </t>
        </is>
      </c>
    </row>
    <row r="10">
      <c r="A10" s="4" t="inlineStr">
        <is>
          <t>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Line of Credit</t>
        </is>
      </c>
      <c r="B12" s="4" t="inlineStr">
        <is>
          <t xml:space="preserve"> </t>
        </is>
      </c>
      <c r="C12" s="6" t="n">
        <v>900</v>
      </c>
    </row>
    <row r="13">
      <c r="A13" s="4" t="inlineStr">
        <is>
          <t>6.000% Senior Notes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notes</t>
        </is>
      </c>
      <c r="B15" s="7" t="n">
        <v>600</v>
      </c>
      <c r="C15" s="6" t="n">
        <v>600</v>
      </c>
    </row>
    <row r="16">
      <c r="A16" s="4" t="inlineStr">
        <is>
          <t>5.875% Senior Notes due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notes</t>
        </is>
      </c>
      <c r="B18" s="6" t="n">
        <v>400</v>
      </c>
      <c r="C18" s="6" t="n">
        <v>400</v>
      </c>
    </row>
    <row r="19">
      <c r="A19" s="4" t="inlineStr">
        <is>
          <t>4.500% Senior Notes due 2030</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nior notes</t>
        </is>
      </c>
      <c r="B21" s="6" t="n">
        <v>800</v>
      </c>
      <c r="C21" s="6" t="n">
        <v>800</v>
      </c>
    </row>
    <row r="22">
      <c r="A22" s="4" t="inlineStr">
        <is>
          <t>4.500% Senior Notes due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nior notes</t>
        </is>
      </c>
      <c r="B24" s="6" t="n">
        <v>800</v>
      </c>
      <c r="C24" s="6" t="n">
        <v>800</v>
      </c>
    </row>
    <row r="25">
      <c r="A25" s="4" t="inlineStr">
        <is>
          <t>7.00% Senior Notes due 2028</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nior notes</t>
        </is>
      </c>
      <c r="B27" s="7" t="n">
        <v>500</v>
      </c>
      <c r="C27"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Maturitie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1011</v>
      </c>
      <c r="C6" s="4" t="inlineStr">
        <is>
          <t xml:space="preserve"> </t>
        </is>
      </c>
    </row>
    <row r="7">
      <c r="A7" s="4" t="inlineStr">
        <is>
          <t>2028</t>
        </is>
      </c>
      <c r="B7" s="6" t="n">
        <v>900</v>
      </c>
      <c r="C7" s="4" t="inlineStr">
        <is>
          <t xml:space="preserve"> </t>
        </is>
      </c>
    </row>
    <row r="8">
      <c r="A8" s="4" t="inlineStr">
        <is>
          <t>Thereafter</t>
        </is>
      </c>
      <c r="B8" s="6" t="n">
        <v>1694</v>
      </c>
      <c r="C8" s="4" t="inlineStr">
        <is>
          <t xml:space="preserve"> </t>
        </is>
      </c>
    </row>
    <row r="9">
      <c r="A9" s="4" t="inlineStr">
        <is>
          <t>Total long-term debt</t>
        </is>
      </c>
      <c r="B9" s="7" t="n">
        <v>3605</v>
      </c>
      <c r="C9" s="7" t="n">
        <v>35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Senior Notes) (Details) - USD ($) $ in Millions</t>
        </is>
      </c>
      <c r="B1" s="2" t="inlineStr">
        <is>
          <t>Dec. 31, 2023</t>
        </is>
      </c>
      <c r="C1" s="2" t="inlineStr">
        <is>
          <t>Sep. 30, 2023</t>
        </is>
      </c>
      <c r="D1" s="2" t="inlineStr">
        <is>
          <t>Dec. 31, 2022</t>
        </is>
      </c>
    </row>
    <row r="2">
      <c r="A2" s="4" t="inlineStr">
        <is>
          <t>5.875% Senior Notes due 2028</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enior notes</t>
        </is>
      </c>
      <c r="B4" s="7" t="n">
        <v>400</v>
      </c>
      <c r="C4" s="4" t="inlineStr">
        <is>
          <t xml:space="preserve"> </t>
        </is>
      </c>
      <c r="D4" s="7" t="n">
        <v>400</v>
      </c>
    </row>
    <row r="5">
      <c r="A5" s="4" t="inlineStr">
        <is>
          <t>6.000% Senior Notes due 2027</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notes</t>
        </is>
      </c>
      <c r="B7" s="6" t="n">
        <v>600</v>
      </c>
      <c r="C7" s="4" t="inlineStr">
        <is>
          <t xml:space="preserve"> </t>
        </is>
      </c>
      <c r="D7" s="6" t="n">
        <v>600</v>
      </c>
    </row>
    <row r="8">
      <c r="A8" s="4" t="inlineStr">
        <is>
          <t>4.500% Senior Notes due 2030</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notes</t>
        </is>
      </c>
      <c r="B10" s="6" t="n">
        <v>800</v>
      </c>
      <c r="C10" s="4" t="inlineStr">
        <is>
          <t xml:space="preserve"> </t>
        </is>
      </c>
      <c r="D10" s="6" t="n">
        <v>800</v>
      </c>
    </row>
    <row r="11">
      <c r="A11" s="4" t="inlineStr">
        <is>
          <t>4.500% Senior Notes due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nior notes</t>
        </is>
      </c>
      <c r="B13" s="7" t="n">
        <v>800</v>
      </c>
      <c r="C13" s="4" t="inlineStr">
        <is>
          <t xml:space="preserve"> </t>
        </is>
      </c>
      <c r="D13" s="7" t="n">
        <v>800</v>
      </c>
    </row>
    <row r="14">
      <c r="A14" s="4" t="inlineStr">
        <is>
          <t>7.0% Senior Notes due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t>
        </is>
      </c>
      <c r="B16" s="4" t="inlineStr">
        <is>
          <t xml:space="preserve"> </t>
        </is>
      </c>
      <c r="C16" s="7" t="n">
        <v>500</v>
      </c>
      <c r="D16" s="4" t="inlineStr">
        <is>
          <t xml:space="preserve"> </t>
        </is>
      </c>
    </row>
    <row r="17">
      <c r="A17" s="4" t="inlineStr">
        <is>
          <t>7.0% Senior Notes due 2028</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11" t="n">
        <v>0.07000000000000001</v>
      </c>
      <c r="C19" s="4" t="inlineStr">
        <is>
          <t xml:space="preserve"> </t>
        </is>
      </c>
      <c r="D19" s="4" t="inlineStr">
        <is>
          <t xml:space="preserve"> </t>
        </is>
      </c>
    </row>
    <row r="20">
      <c r="A20" s="4" t="inlineStr">
        <is>
          <t>6.0% Senior Notes due 2027</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t>
        </is>
      </c>
      <c r="B22" s="11" t="n">
        <v>0.06</v>
      </c>
      <c r="C22" s="4" t="inlineStr">
        <is>
          <t xml:space="preserve"> </t>
        </is>
      </c>
      <c r="D22" s="4" t="inlineStr">
        <is>
          <t xml:space="preserve"> </t>
        </is>
      </c>
    </row>
    <row r="23">
      <c r="A23" s="4" t="inlineStr">
        <is>
          <t>5.875% Senior Notes due 2028</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t>
        </is>
      </c>
      <c r="B25" s="14" t="n">
        <v>0.05875</v>
      </c>
      <c r="C25" s="4" t="inlineStr">
        <is>
          <t xml:space="preserve"> </t>
        </is>
      </c>
      <c r="D25" s="4" t="inlineStr">
        <is>
          <t xml:space="preserve"> </t>
        </is>
      </c>
    </row>
    <row r="26">
      <c r="A26" s="4" t="inlineStr">
        <is>
          <t>4.5% Senior Notes due 2029</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t>
        </is>
      </c>
      <c r="B28" s="15" t="n">
        <v>0.045</v>
      </c>
      <c r="C28" s="4" t="inlineStr">
        <is>
          <t xml:space="preserve"> </t>
        </is>
      </c>
      <c r="D28" s="4" t="inlineStr">
        <is>
          <t xml:space="preserve"> </t>
        </is>
      </c>
    </row>
    <row r="29">
      <c r="A29" s="4" t="inlineStr">
        <is>
          <t>4.5% Senior Notes due 2030</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interest rate</t>
        </is>
      </c>
      <c r="B31" s="15" t="n">
        <v>0.045</v>
      </c>
      <c r="C31" s="4" t="inlineStr">
        <is>
          <t xml:space="preserve"> </t>
        </is>
      </c>
      <c r="D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ong-Term Debt (Revolving Credit Agreement) (Details) $ in Millions</t>
        </is>
      </c>
      <c r="B1" s="2" t="inlineStr">
        <is>
          <t>12 Months Ended</t>
        </is>
      </c>
    </row>
    <row r="2">
      <c r="B2" s="2" t="inlineStr">
        <is>
          <t>Dec. 31, 2023 USD ($)</t>
        </is>
      </c>
      <c r="C2" s="2" t="inlineStr">
        <is>
          <t>Dec. 31, 2022 USD ($)</t>
        </is>
      </c>
    </row>
    <row r="3">
      <c r="A3" s="3" t="inlineStr">
        <is>
          <t>Debt Instrument [Line Items]</t>
        </is>
      </c>
      <c r="B3" s="4" t="inlineStr">
        <is>
          <t xml:space="preserve"> </t>
        </is>
      </c>
      <c r="C3" s="4" t="inlineStr">
        <is>
          <t xml:space="preserve"> </t>
        </is>
      </c>
    </row>
    <row r="4">
      <c r="A4" s="4" t="inlineStr">
        <is>
          <t>Interest rate</t>
        </is>
      </c>
      <c r="B4" s="14" t="n">
        <v>0.11865</v>
      </c>
      <c r="C4" s="4" t="inlineStr">
        <is>
          <t xml:space="preserve"> </t>
        </is>
      </c>
    </row>
    <row r="5">
      <c r="A5" s="4" t="inlineStr">
        <is>
          <t>Line of Credit Facility, Current Borrowing Capacity</t>
        </is>
      </c>
      <c r="B5" s="7" t="n">
        <v>1500</v>
      </c>
      <c r="C5" s="4" t="inlineStr">
        <is>
          <t xml:space="preserve"> </t>
        </is>
      </c>
    </row>
    <row r="6">
      <c r="A6" s="4" t="inlineStr">
        <is>
          <t>Line of Credit Facility, Maximum Borrowing Capacity</t>
        </is>
      </c>
      <c r="B6" s="7" t="n">
        <v>500</v>
      </c>
      <c r="C6" s="4" t="inlineStr">
        <is>
          <t xml:space="preserve"> </t>
        </is>
      </c>
    </row>
    <row r="7">
      <c r="A7" s="4" t="inlineStr">
        <is>
          <t>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verage ratio (not more than)</t>
        </is>
      </c>
      <c r="B9" s="6" t="n">
        <v>5</v>
      </c>
      <c r="C9" s="4" t="inlineStr">
        <is>
          <t xml:space="preserve"> </t>
        </is>
      </c>
    </row>
    <row r="10">
      <c r="A10" s="4" t="inlineStr">
        <is>
          <t>Debt Instrument, Covenant, Interest Coverage Ratio</t>
        </is>
      </c>
      <c r="B10" s="9" t="n">
        <v>2.25</v>
      </c>
      <c r="C10" s="4" t="inlineStr">
        <is>
          <t xml:space="preserve"> </t>
        </is>
      </c>
    </row>
    <row r="11">
      <c r="A11" s="4" t="inlineStr">
        <is>
          <t>Revolving Credit Facility [Member] | Incremental Addition To Federal Funds R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15" t="n">
        <v>0.005</v>
      </c>
      <c r="C13" s="4" t="inlineStr">
        <is>
          <t xml:space="preserve"> </t>
        </is>
      </c>
    </row>
    <row r="14">
      <c r="A14" s="4" t="inlineStr">
        <is>
          <t>Revolving Credit Facility [Member] | Incremental Addition To One Month L I B O R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11" t="n">
        <v>0.01</v>
      </c>
      <c r="C16" s="4" t="inlineStr">
        <is>
          <t xml:space="preserve"> </t>
        </is>
      </c>
    </row>
    <row r="17">
      <c r="A17" s="4" t="inlineStr">
        <is>
          <t>Revolving Credit Facility [Member] | Min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usiness acquisition, total purchase price</t>
        </is>
      </c>
      <c r="B19" s="7" t="n">
        <v>50</v>
      </c>
      <c r="C19" s="4" t="inlineStr">
        <is>
          <t xml:space="preserve"> </t>
        </is>
      </c>
    </row>
    <row r="20">
      <c r="A20" s="4" t="inlineStr">
        <is>
          <t>Commitment fee on unused capacity</t>
        </is>
      </c>
      <c r="B20" s="15" t="n">
        <v>0.0025</v>
      </c>
      <c r="C20" s="4" t="inlineStr">
        <is>
          <t xml:space="preserve"> </t>
        </is>
      </c>
    </row>
    <row r="21">
      <c r="A21" s="4" t="inlineStr">
        <is>
          <t>Revolving Credit Facility [Member] | Minimum [Member] | Applicable Margin On L I B O R Loan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15" t="n">
        <v>0.0125</v>
      </c>
      <c r="C23" s="4" t="inlineStr">
        <is>
          <t xml:space="preserve"> </t>
        </is>
      </c>
    </row>
    <row r="24">
      <c r="A24" s="4" t="inlineStr">
        <is>
          <t>Revolving Credit Facility [Member] | Minimum [Member] | Applicable Margin On Base Rate Loan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15" t="n">
        <v>0.0025</v>
      </c>
      <c r="C26" s="4" t="inlineStr">
        <is>
          <t xml:space="preserve"> </t>
        </is>
      </c>
    </row>
    <row r="27">
      <c r="A27" s="4" t="inlineStr">
        <is>
          <t>Revolving Credit Facility [Member] | Maximum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mmitment fee on unused capacity</t>
        </is>
      </c>
      <c r="B29" s="15" t="n">
        <v>0.0035</v>
      </c>
      <c r="C29" s="4" t="inlineStr">
        <is>
          <t xml:space="preserve"> </t>
        </is>
      </c>
    </row>
    <row r="30">
      <c r="A30" s="4" t="inlineStr">
        <is>
          <t>Leverage ratio (not more than)</t>
        </is>
      </c>
      <c r="B30" s="9" t="n">
        <v>5.5</v>
      </c>
      <c r="C30" s="4" t="inlineStr">
        <is>
          <t xml:space="preserve"> </t>
        </is>
      </c>
    </row>
    <row r="31">
      <c r="A31" s="4" t="inlineStr">
        <is>
          <t>Revolving Credit Facility [Member] | Maximum [Member] | Applicable Margin On L I B O R Loan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t>
        </is>
      </c>
      <c r="B33" s="15" t="n">
        <v>0.0225</v>
      </c>
      <c r="C33" s="4" t="inlineStr">
        <is>
          <t xml:space="preserve"> </t>
        </is>
      </c>
    </row>
    <row r="34">
      <c r="A34" s="4" t="inlineStr">
        <is>
          <t>Revolving Credit Facility [Member] | Maximum [Member] | Applicable Margin On Base Rate Loan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 rate</t>
        </is>
      </c>
      <c r="B36" s="15" t="n">
        <v>0.0125</v>
      </c>
      <c r="C36" s="4" t="inlineStr">
        <is>
          <t xml:space="preserve"> </t>
        </is>
      </c>
    </row>
    <row r="37">
      <c r="A37" s="4" t="inlineStr">
        <is>
          <t>External Credit Rating, Investment Grade [Member] | Revolving Credit Facility [Member] | Minimum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asis spread on variable rate</t>
        </is>
      </c>
      <c r="B39" s="14" t="n">
        <v>0.00125</v>
      </c>
      <c r="C39" s="4" t="inlineStr">
        <is>
          <t xml:space="preserve"> </t>
        </is>
      </c>
    </row>
    <row r="40">
      <c r="A40" s="4" t="inlineStr">
        <is>
          <t>External Credit Rating, Investment Grade [Member] | Revolving Credit Facility [Member] | Minimum [Member] | Applicable Margin On L I B O R Loan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asis spread on variable rate</t>
        </is>
      </c>
      <c r="B42" s="14" t="n">
        <v>0.01125</v>
      </c>
      <c r="C42" s="4" t="inlineStr">
        <is>
          <t xml:space="preserve"> </t>
        </is>
      </c>
    </row>
    <row r="43">
      <c r="A43" s="4" t="inlineStr">
        <is>
          <t>External Credit Rating, Investment Grade [Member] | Revolving Credit Facility [Member] | Minimum [Member] | Applicable Margin On Base Rate Loan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mmitment fee on unused capacity</t>
        </is>
      </c>
      <c r="B45" s="14" t="n">
        <v>0.00125</v>
      </c>
      <c r="C45" s="4" t="inlineStr">
        <is>
          <t xml:space="preserve"> </t>
        </is>
      </c>
    </row>
    <row r="46">
      <c r="A46" s="4" t="inlineStr">
        <is>
          <t>External Credit Rating, Investment Grade [Member] | Revolving Credit Facility [Member] | Maximum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asis spread on variable rate</t>
        </is>
      </c>
      <c r="B48" s="15" t="n">
        <v>0.0075</v>
      </c>
      <c r="C48" s="4" t="inlineStr">
        <is>
          <t xml:space="preserve"> </t>
        </is>
      </c>
    </row>
    <row r="49">
      <c r="A49" s="4" t="inlineStr">
        <is>
          <t>Commitment fee on unused capacity</t>
        </is>
      </c>
      <c r="B49" s="15" t="n">
        <v>0.0035</v>
      </c>
      <c r="C49" s="4" t="inlineStr">
        <is>
          <t xml:space="preserve"> </t>
        </is>
      </c>
    </row>
    <row r="50">
      <c r="A50" s="4" t="inlineStr">
        <is>
          <t>External Credit Rating, Investment Grade [Member] | Revolving Credit Facility [Member] | Maximum [Member] | Applicable Margin On L I B O R Loan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t>
        </is>
      </c>
      <c r="B52" s="15" t="n">
        <v>0.0175</v>
      </c>
      <c r="C52" s="4" t="inlineStr">
        <is>
          <t xml:space="preserve"> </t>
        </is>
      </c>
    </row>
    <row r="53">
      <c r="A53" s="4" t="inlineStr">
        <is>
          <t>Credit Facility</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Line of Credit</t>
        </is>
      </c>
      <c r="B55" s="4" t="inlineStr">
        <is>
          <t xml:space="preserve"> </t>
        </is>
      </c>
      <c r="C55" s="7" t="n">
        <v>900</v>
      </c>
    </row>
    <row r="56">
      <c r="A56" s="4" t="inlineStr">
        <is>
          <t>Revolving Credit Facility [Member] | Revolving Credit Facility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Weighted Average Interest Rate, Amount Outstanding, 2018 Revolver</t>
        </is>
      </c>
      <c r="B58" s="15" t="n">
        <v>0.07539999999999999</v>
      </c>
      <c r="C58" s="4" t="inlineStr">
        <is>
          <t xml:space="preserve"> </t>
        </is>
      </c>
    </row>
    <row r="59">
      <c r="A59" s="4" t="inlineStr">
        <is>
          <t>Standby letters</t>
        </is>
      </c>
      <c r="B59" s="7" t="n">
        <v>5</v>
      </c>
      <c r="C59" s="4" t="inlineStr">
        <is>
          <t xml:space="preserve"> </t>
        </is>
      </c>
    </row>
    <row r="60">
      <c r="A60" s="4" t="inlineStr">
        <is>
          <t>Long-term Line of Credit</t>
        </is>
      </c>
      <c r="B60" s="6" t="n">
        <v>411</v>
      </c>
      <c r="C60" s="4" t="inlineStr">
        <is>
          <t xml:space="preserve"> </t>
        </is>
      </c>
    </row>
    <row r="61">
      <c r="A61" s="4" t="inlineStr">
        <is>
          <t>Unused borrowing capacity</t>
        </is>
      </c>
      <c r="B61" s="7" t="n">
        <v>1084</v>
      </c>
      <c r="C61" s="4" t="inlineStr">
        <is>
          <t xml:space="preserve"> </t>
        </is>
      </c>
    </row>
    <row r="62">
      <c r="A62" s="4" t="inlineStr">
        <is>
          <t>Line of Credit Facility, Covenant Terms</t>
        </is>
      </c>
      <c r="B62" s="4" t="inlineStr">
        <is>
          <t>Indebtedness under the Credit Facility is secured by a security interest in, among other things, all of the Partnership’s present and future personal property and all of the present and future personal property of its guarantors, the capital stock of its material subsidiaries, and any intercompany debt. Upon the first achievement by the Partnership of an investment grade credit rating, all security interests securing the Credit Facility will be released.</t>
        </is>
      </c>
      <c r="C6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ale Leaseback Financing Obligation and Fair Value) (Details) - USD ($) $ in Million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rate</t>
        </is>
      </c>
      <c r="B4" s="14" t="n">
        <v>0.11865</v>
      </c>
      <c r="C4" s="4" t="inlineStr">
        <is>
          <t xml:space="preserve"> </t>
        </is>
      </c>
    </row>
    <row r="5">
      <c r="A5" s="4" t="inlineStr">
        <is>
          <t>Long-term debt, fair value</t>
        </is>
      </c>
      <c r="B5" s="7" t="n">
        <v>3500</v>
      </c>
      <c r="C5" s="7" t="n">
        <v>3400</v>
      </c>
    </row>
    <row r="6">
      <c r="A6" s="4" t="inlineStr">
        <is>
          <t>Sale Leaseback Transaction, Net Book Value</t>
        </is>
      </c>
      <c r="B6" s="6" t="n">
        <v>85</v>
      </c>
      <c r="C6" s="4" t="inlineStr">
        <is>
          <t xml:space="preserve"> </t>
        </is>
      </c>
    </row>
    <row r="7">
      <c r="A7" s="4" t="inlineStr">
        <is>
          <t>Finance Lease, Liability, Payment, Due</t>
        </is>
      </c>
      <c r="B7" s="6" t="n">
        <v>15</v>
      </c>
      <c r="C7" s="4" t="inlineStr">
        <is>
          <t xml:space="preserve"> </t>
        </is>
      </c>
    </row>
    <row r="8">
      <c r="A8" s="4" t="inlineStr">
        <is>
          <t>Finance Lease, Liability</t>
        </is>
      </c>
      <c r="B8" s="7" t="n">
        <v>9</v>
      </c>
      <c r="C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Other Noncurrent Liabilities (Details) - USD ($) $ in Millions</t>
        </is>
      </c>
      <c r="B1" s="2" t="inlineStr">
        <is>
          <t>Dec. 31, 2023</t>
        </is>
      </c>
      <c r="C1" s="2" t="inlineStr">
        <is>
          <t>Dec. 31, 2022</t>
        </is>
      </c>
      <c r="D1" s="2" t="inlineStr">
        <is>
          <t>Dec. 31, 2021</t>
        </is>
      </c>
    </row>
    <row r="2">
      <c r="A2" s="3" t="inlineStr">
        <is>
          <t>Other Liabilities Disclosure [Abstract]</t>
        </is>
      </c>
      <c r="B2" s="4" t="inlineStr">
        <is>
          <t xml:space="preserve"> </t>
        </is>
      </c>
      <c r="C2" s="4" t="inlineStr">
        <is>
          <t xml:space="preserve"> </t>
        </is>
      </c>
      <c r="D2" s="4" t="inlineStr">
        <is>
          <t xml:space="preserve"> </t>
        </is>
      </c>
    </row>
    <row r="3">
      <c r="A3" s="4" t="inlineStr">
        <is>
          <t>Reserve for underground storage tank removal</t>
        </is>
      </c>
      <c r="B3" s="7" t="n">
        <v>84</v>
      </c>
      <c r="C3" s="7" t="n">
        <v>81</v>
      </c>
      <c r="D3" s="7" t="n">
        <v>79</v>
      </c>
    </row>
    <row r="4">
      <c r="A4" s="4" t="inlineStr">
        <is>
          <t>Accrued environmental expense, long-term</t>
        </is>
      </c>
      <c r="B4" s="6" t="n">
        <v>12</v>
      </c>
      <c r="C4" s="6" t="n">
        <v>12</v>
      </c>
      <c r="D4" s="4" t="inlineStr">
        <is>
          <t xml:space="preserve"> </t>
        </is>
      </c>
    </row>
    <row r="5">
      <c r="A5" s="4" t="inlineStr">
        <is>
          <t>Other</t>
        </is>
      </c>
      <c r="B5" s="6" t="n">
        <v>20</v>
      </c>
      <c r="C5" s="6" t="n">
        <v>18</v>
      </c>
      <c r="D5" s="4" t="inlineStr">
        <is>
          <t xml:space="preserve"> </t>
        </is>
      </c>
    </row>
    <row r="6">
      <c r="A6" s="4" t="inlineStr">
        <is>
          <t>Other noncurrent liabilities</t>
        </is>
      </c>
      <c r="B6" s="7" t="n">
        <v>116</v>
      </c>
      <c r="C6" s="7" t="n">
        <v>111</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 Change in Assets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t beginning of year</t>
        </is>
      </c>
      <c r="B4" s="7" t="n">
        <v>81</v>
      </c>
      <c r="C4" s="7" t="n">
        <v>79</v>
      </c>
    </row>
    <row r="5">
      <c r="A5" s="4" t="inlineStr">
        <is>
          <t>Liabilities incurred</t>
        </is>
      </c>
      <c r="B5" s="6" t="n">
        <v>0</v>
      </c>
      <c r="C5" s="6" t="n">
        <v>0</v>
      </c>
    </row>
    <row r="6">
      <c r="A6" s="4" t="inlineStr">
        <is>
          <t>Liabilities settled</t>
        </is>
      </c>
      <c r="B6" s="6" t="n">
        <v>-1</v>
      </c>
      <c r="C6" s="6" t="n">
        <v>-2</v>
      </c>
    </row>
    <row r="7">
      <c r="A7" s="4" t="inlineStr">
        <is>
          <t>Accretion expense</t>
        </is>
      </c>
      <c r="B7" s="6" t="n">
        <v>4</v>
      </c>
      <c r="C7" s="6" t="n">
        <v>4</v>
      </c>
    </row>
    <row r="8">
      <c r="A8" s="4" t="inlineStr">
        <is>
          <t>Balance at end of year</t>
        </is>
      </c>
      <c r="B8" s="7" t="n">
        <v>84</v>
      </c>
      <c r="C8" s="7" t="n">
        <v>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vestments in unconsolidated affiliates</t>
        </is>
      </c>
      <c r="B4" s="7" t="n">
        <v>124</v>
      </c>
      <c r="C4" s="7" t="n">
        <v>129</v>
      </c>
      <c r="D4" s="4" t="inlineStr">
        <is>
          <t xml:space="preserve"> </t>
        </is>
      </c>
    </row>
    <row r="5">
      <c r="A5" s="4" t="inlineStr">
        <is>
          <t>Equity in earnings of unconsolidated affiliates</t>
        </is>
      </c>
      <c r="B5" s="6" t="n">
        <v>5</v>
      </c>
      <c r="C5" s="6" t="n">
        <v>4</v>
      </c>
      <c r="D5" s="7" t="n">
        <v>4</v>
      </c>
    </row>
    <row r="6">
      <c r="A6" s="4" t="inlineStr">
        <is>
          <t>Sales Revenue From Wholesale Fuel Sales To Affiliates</t>
        </is>
      </c>
      <c r="B6" s="6" t="n">
        <v>42</v>
      </c>
      <c r="C6" s="6" t="n">
        <v>52</v>
      </c>
      <c r="D6" s="6" t="n">
        <v>25</v>
      </c>
    </row>
    <row r="7">
      <c r="A7" s="4" t="inlineStr">
        <is>
          <t>Bulk Fuel Purchases From Affiliates</t>
        </is>
      </c>
      <c r="B7" s="7" t="n">
        <v>1661</v>
      </c>
      <c r="C7" s="7" t="n">
        <v>2188</v>
      </c>
      <c r="D7" s="7" t="n">
        <v>17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3068</v>
      </c>
      <c r="C4" s="7" t="n">
        <v>25729</v>
      </c>
      <c r="D4" s="7" t="n">
        <v>17596</v>
      </c>
    </row>
    <row r="5">
      <c r="A5" s="4" t="inlineStr">
        <is>
          <t>Non Motor Fuel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92</v>
      </c>
      <c r="C7" s="6" t="n">
        <v>370</v>
      </c>
      <c r="D7" s="6" t="n">
        <v>306</v>
      </c>
    </row>
    <row r="8">
      <c r="A8" s="4" t="inlineStr">
        <is>
          <t>Motor Fuel Sal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2525</v>
      </c>
      <c r="C10" s="6" t="n">
        <v>25216</v>
      </c>
      <c r="D10" s="6" t="n">
        <v>17152</v>
      </c>
    </row>
    <row r="11">
      <c r="A11" s="4" t="inlineStr">
        <is>
          <t>Lease inco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51</v>
      </c>
      <c r="C13" s="6" t="n">
        <v>143</v>
      </c>
      <c r="D13" s="6" t="n">
        <v>138</v>
      </c>
    </row>
    <row r="14">
      <c r="A14" s="4" t="inlineStr">
        <is>
          <t>Fuel Distribution and Marketing [Member] | Non Motor Fuel Sal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48</v>
      </c>
      <c r="C16" s="6" t="n">
        <v>140</v>
      </c>
      <c r="D16" s="6" t="n">
        <v>82</v>
      </c>
    </row>
    <row r="17">
      <c r="A17" s="4" t="inlineStr">
        <is>
          <t>Fuel Distribution and Marketing [Member] | Motor Fuel Sal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1908</v>
      </c>
      <c r="C19" s="6" t="n">
        <v>24508</v>
      </c>
      <c r="D19" s="6" t="n">
        <v>16569</v>
      </c>
    </row>
    <row r="20">
      <c r="A20" s="4" t="inlineStr">
        <is>
          <t>Fuel Distribution and Marketing [Member] | Lease inco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39</v>
      </c>
      <c r="C22" s="6" t="n">
        <v>132</v>
      </c>
      <c r="D22" s="6" t="n">
        <v>127</v>
      </c>
    </row>
    <row r="23">
      <c r="A23" s="4" t="inlineStr">
        <is>
          <t>All Other [Member] | Non Motor Fuel Sal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44</v>
      </c>
      <c r="C25" s="6" t="n">
        <v>230</v>
      </c>
      <c r="D25" s="6" t="n">
        <v>224</v>
      </c>
    </row>
    <row r="26">
      <c r="A26" s="4" t="inlineStr">
        <is>
          <t>All Other [Member] | Motor Fuel Sal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617</v>
      </c>
      <c r="C28" s="6" t="n">
        <v>708</v>
      </c>
      <c r="D28" s="6" t="n">
        <v>583</v>
      </c>
    </row>
    <row r="29">
      <c r="A29" s="4" t="inlineStr">
        <is>
          <t>All Other [Member] | Lease inco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2</v>
      </c>
      <c r="C31" s="6" t="n">
        <v>11</v>
      </c>
      <c r="D31" s="6" t="n">
        <v>11</v>
      </c>
    </row>
    <row r="32">
      <c r="A32" s="4" t="inlineStr">
        <is>
          <t>External Revenu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3068</v>
      </c>
      <c r="C34" s="6" t="n">
        <v>25729</v>
      </c>
      <c r="D34" s="6" t="n">
        <v>17596</v>
      </c>
    </row>
    <row r="35">
      <c r="A35" s="4" t="inlineStr">
        <is>
          <t>External Revenue [Member] | Fuel Distribution and Marketing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22195</v>
      </c>
      <c r="C37" s="6" t="n">
        <v>24780</v>
      </c>
      <c r="D37" s="6" t="n">
        <v>16778</v>
      </c>
    </row>
    <row r="38">
      <c r="A38" s="4" t="inlineStr">
        <is>
          <t>External Revenue [Member] | Fuel Distribution and Marketing [Member] | Distributo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9621</v>
      </c>
      <c r="C40" s="6" t="n">
        <v>10938</v>
      </c>
      <c r="D40" s="6" t="n">
        <v>8388</v>
      </c>
    </row>
    <row r="41">
      <c r="A41" s="4" t="inlineStr">
        <is>
          <t>External Revenue [Member] | Fuel Distribution and Marketing [Member] | Deal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4013</v>
      </c>
      <c r="C43" s="6" t="n">
        <v>4735</v>
      </c>
      <c r="D43" s="6" t="n">
        <v>3599</v>
      </c>
    </row>
    <row r="44">
      <c r="A44" s="4" t="inlineStr">
        <is>
          <t>External Revenue [Member] | Fuel Distribution and Marketing [Member] | Unbranded wholesal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6865</v>
      </c>
      <c r="C46" s="6" t="n">
        <v>7098</v>
      </c>
      <c r="D46" s="6" t="n">
        <v>3144</v>
      </c>
    </row>
    <row r="47">
      <c r="A47" s="4" t="inlineStr">
        <is>
          <t>External Revenue [Member] | Fuel Distribution and Marketing [Member] | Commission agen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1409</v>
      </c>
      <c r="C49" s="6" t="n">
        <v>1737</v>
      </c>
      <c r="D49" s="6" t="n">
        <v>1438</v>
      </c>
    </row>
    <row r="50">
      <c r="A50" s="4" t="inlineStr">
        <is>
          <t>External Revenue [Member] | Fuel Distribution and Marketing [Member] | Non Motor Fuel Sal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148</v>
      </c>
      <c r="C52" s="6" t="n">
        <v>140</v>
      </c>
      <c r="D52" s="6" t="n">
        <v>82</v>
      </c>
    </row>
    <row r="53">
      <c r="A53" s="4" t="inlineStr">
        <is>
          <t>External Revenue [Member] | Fuel Distribution and Marketing [Member] | Lease inco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139</v>
      </c>
      <c r="C55" s="6" t="n">
        <v>132</v>
      </c>
      <c r="D55" s="6" t="n">
        <v>127</v>
      </c>
    </row>
    <row r="56">
      <c r="A56" s="4" t="inlineStr">
        <is>
          <t>External Revenue [Member] | All Other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873</v>
      </c>
      <c r="C58" s="6" t="n">
        <v>949</v>
      </c>
      <c r="D58" s="6" t="n">
        <v>818</v>
      </c>
    </row>
    <row r="59">
      <c r="A59" s="4" t="inlineStr">
        <is>
          <t>External Revenue [Member] | All Other [Member] | Non Motor Fuel Sale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244</v>
      </c>
      <c r="C61" s="6" t="n">
        <v>230</v>
      </c>
      <c r="D61" s="6" t="n">
        <v>224</v>
      </c>
    </row>
    <row r="62">
      <c r="A62" s="4" t="inlineStr">
        <is>
          <t>External Revenue [Member] | All Other [Member] | Motor Fuel Sale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617</v>
      </c>
      <c r="C64" s="6" t="n">
        <v>708</v>
      </c>
      <c r="D64" s="6" t="n">
        <v>583</v>
      </c>
    </row>
    <row r="65">
      <c r="A65" s="4" t="inlineStr">
        <is>
          <t>External Revenue [Member] | All Other [Member] | Lease inco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7" t="n">
        <v>12</v>
      </c>
      <c r="C67" s="7" t="n">
        <v>11</v>
      </c>
      <c r="D67" s="7" t="n">
        <v>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les of Consolidation</t>
        </is>
      </c>
      <c r="B4" s="4" t="inlineStr">
        <is>
          <t>Organization and Principles of Consolidation As used in this document, the terms “Partnership,” “SUN,” “we,” “us” and “our” should be understood to refer to Sunoco LP and our consolidated subsidiaries, unless the context clearly indicates otherwise. We are a Delaware master limited partnership. We are managed by our general partner, Sunoco GP LLC (“General Partner”), which is owned by Energy Transfer LP (“Energy Transfer”). As of December 31, 2023, Energy Transfer and its subsidiaries owned 100% of the membership interests in our General Partner, all of our incentive distribution rights (“IDRs”) and approximately 33.7% of our common units, which constitutes a 28.2% limited partner interest in us. We distribute motor fuels across more than 40 states and territories throughout the United States, including Hawaii and Puerto Rico. We also operate retail stores in Hawaii and New Jersey. Our primary operations are conducted by the following consolidated subsidiaries: • Sunoco, LLC (“Sunoco LLC”), a Delaware limited liability company, primarily distributes motor fuel in more than 40 states throughout the United States. Sunoco LLC also processes transmix and distributes refined product through its terminals in over 15 states. • Sunoco Retail LLC (“Sunoco Retail”), a Pennsylvania limited liability company, owns and operates retail stores that sell motor fuel and merchandise primarily in New Jersey. Sunoco Retail also leases owned sites to commission agents who sell motor fuels to the motoring public on Sunoco Retail's behalf for a commission. • Aloha Petroleum LLC, a Delaware limited liability company, distributes motor fuel and operates terminal facilities on the Hawaiian Islands. • Aloha Petroleum, Ltd. (“Aloha”), a Hawaii corporation, owns and operates retail stores on the Hawaiian Islands and leases owned sites to commission agents who sell motor fuels to the motoring public on Aloha's behalf for a commission. • Peerless Oil &amp; Chemicals, Inc. (“Peerless”), a Delaware corporation, is a terminal operator that distributes fuel products to over 100 locations primarily within Puerto Rico. The consolidated financial statements of Sunoco LP presented herein for the years ended December 31, 2023, 2022 and 2021, have been prepared in accordance with GAAP and pursuant to the rules and regulations of the SEC. We consolidate all wholly owned subsidiaries. All significant intercompany transactions and accounts are eliminated in consolidation. Certain items have been reclassified for presentation purposes to conform to the accounting policies of the consolidated entity. Additionally, certain prior period amounts have been reclassified to conform to the 2023 presentation. These reclassifications had no impact on income from operations, net income and comprehensive income, or the balance sheets or statements of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Contract Balances with Customers (Details) - USD ($) $ in Millions</t>
        </is>
      </c>
      <c r="B1" s="2" t="inlineStr">
        <is>
          <t>12 Months Ended</t>
        </is>
      </c>
    </row>
    <row r="2">
      <c r="B2" s="2" t="inlineStr">
        <is>
          <t>Dec. 31, 2023</t>
        </is>
      </c>
      <c r="C2" s="2" t="inlineStr">
        <is>
          <t>Dec. 31, 2022</t>
        </is>
      </c>
      <c r="D2" s="2" t="inlineStr">
        <is>
          <t>Dec. 31, 2021</t>
        </is>
      </c>
    </row>
    <row r="3">
      <c r="A3" s="4" t="inlineStr">
        <is>
          <t>Contract assets</t>
        </is>
      </c>
      <c r="B3" s="7" t="n">
        <v>256</v>
      </c>
      <c r="C3" s="7" t="n">
        <v>200</v>
      </c>
      <c r="D3" s="4" t="inlineStr">
        <is>
          <t xml:space="preserve"> </t>
        </is>
      </c>
    </row>
    <row r="4">
      <c r="A4" s="4" t="inlineStr">
        <is>
          <t>Contract with Customer, Asset, Reclassified to Receivable</t>
        </is>
      </c>
      <c r="B4" s="6" t="n">
        <v>56</v>
      </c>
      <c r="C4" s="4" t="inlineStr">
        <is>
          <t xml:space="preserve"> </t>
        </is>
      </c>
      <c r="D4" s="4" t="inlineStr">
        <is>
          <t xml:space="preserve"> </t>
        </is>
      </c>
    </row>
    <row r="5">
      <c r="A5" s="4" t="inlineStr">
        <is>
          <t>Increase (Decrease) in Accounts Receivable</t>
        </is>
      </c>
      <c r="B5" s="6" t="n">
        <v>-34</v>
      </c>
      <c r="C5" s="6" t="n">
        <v>312</v>
      </c>
      <c r="D5" s="7" t="n">
        <v>231</v>
      </c>
    </row>
    <row r="6">
      <c r="A6" s="4" t="inlineStr">
        <is>
          <t>Contract liabilities</t>
        </is>
      </c>
      <c r="B6" s="6" t="n">
        <v>0</v>
      </c>
      <c r="C6" s="6" t="n">
        <v>0</v>
      </c>
      <c r="D6" s="4" t="inlineStr">
        <is>
          <t xml:space="preserve"> </t>
        </is>
      </c>
    </row>
    <row r="7">
      <c r="A7" s="4" t="inlineStr">
        <is>
          <t>Contract with Customer, Liability, Revenue Recognized</t>
        </is>
      </c>
      <c r="B7" s="6" t="n">
        <v>0</v>
      </c>
      <c r="C7" s="4" t="inlineStr">
        <is>
          <t xml:space="preserve"> </t>
        </is>
      </c>
      <c r="D7" s="4" t="inlineStr">
        <is>
          <t xml:space="preserve"> </t>
        </is>
      </c>
    </row>
    <row r="8">
      <c r="A8" s="4" t="inlineStr">
        <is>
          <t>Long-term Contract with Customer [Member]</t>
        </is>
      </c>
      <c r="B8" s="4" t="inlineStr">
        <is>
          <t xml:space="preserve"> </t>
        </is>
      </c>
      <c r="C8" s="4" t="inlineStr">
        <is>
          <t xml:space="preserve"> </t>
        </is>
      </c>
      <c r="D8" s="4" t="inlineStr">
        <is>
          <t xml:space="preserve"> </t>
        </is>
      </c>
    </row>
    <row r="9">
      <c r="A9" s="4" t="inlineStr">
        <is>
          <t>Accounts receivable from contracts with customers</t>
        </is>
      </c>
      <c r="B9" s="6" t="n">
        <v>809</v>
      </c>
      <c r="C9" s="7" t="n">
        <v>834</v>
      </c>
      <c r="D9" s="4" t="inlineStr">
        <is>
          <t xml:space="preserve"> </t>
        </is>
      </c>
    </row>
    <row r="10">
      <c r="A10" s="4" t="inlineStr">
        <is>
          <t>Increase (Decrease) in Accounts Receivable</t>
        </is>
      </c>
      <c r="B10" s="7" t="n">
        <v>-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s>
  <sheetData>
    <row r="1">
      <c r="A1" s="1" t="inlineStr">
        <is>
          <t>Revenue - Narrative (Details) - USD ($) $ in Millions</t>
        </is>
      </c>
      <c r="C1" s="2" t="inlineStr">
        <is>
          <t>12 Months Ended</t>
        </is>
      </c>
    </row>
    <row r="2">
      <c r="B2" s="2" t="inlineStr">
        <is>
          <t>Jan. 23, 2018</t>
        </is>
      </c>
      <c r="C2" s="2" t="inlineStr">
        <is>
          <t>Dec. 31, 2023</t>
        </is>
      </c>
      <c r="D2" s="2" t="inlineStr">
        <is>
          <t>Dec. 31, 2022</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apitalized Contract Cost, Amortization</t>
        </is>
      </c>
      <c r="B4" s="4" t="inlineStr">
        <is>
          <t xml:space="preserve"> </t>
        </is>
      </c>
      <c r="C4" s="7" t="n">
        <v>29</v>
      </c>
      <c r="D4" s="7" t="n">
        <v>22</v>
      </c>
      <c r="E4" s="7" t="n">
        <v>21</v>
      </c>
    </row>
    <row r="5">
      <c r="A5" s="4" t="inlineStr">
        <is>
          <t>7-Eleven Transaction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Discontinued Operation, Period of Continuing Involvement after Disposal</t>
        </is>
      </c>
      <c r="B7" s="4" t="inlineStr">
        <is>
          <t>15 years</t>
        </is>
      </c>
      <c r="C7" s="4" t="inlineStr">
        <is>
          <t xml:space="preserve"> </t>
        </is>
      </c>
      <c r="D7" s="4" t="inlineStr">
        <is>
          <t xml:space="preserve"> </t>
        </is>
      </c>
      <c r="E7" s="4" t="inlineStr">
        <is>
          <t xml:space="preserve"> </t>
        </is>
      </c>
    </row>
    <row r="8">
      <c r="A8" s="4" t="inlineStr">
        <is>
          <t>7-Eleven</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Customer</t>
        </is>
      </c>
      <c r="B10" s="4" t="inlineStr">
        <is>
          <t xml:space="preserve"> </t>
        </is>
      </c>
      <c r="C10" s="4" t="inlineStr">
        <is>
          <t>7-Eleven, Inc. accounts for approximately 20% of both total revenues and motor fuel gallons sold.</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ssee Disclosures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essee, Operating Lease, Term of Contract</t>
        </is>
      </c>
      <c r="B4" s="4" t="inlineStr">
        <is>
          <t>40 years</t>
        </is>
      </c>
      <c r="C4" s="4" t="inlineStr">
        <is>
          <t xml:space="preserve"> </t>
        </is>
      </c>
    </row>
    <row r="5">
      <c r="A5" s="3" t="inlineStr">
        <is>
          <t>Lease, Cost [Abstract]</t>
        </is>
      </c>
      <c r="B5" s="4" t="inlineStr">
        <is>
          <t xml:space="preserve"> </t>
        </is>
      </c>
      <c r="C5" s="4" t="inlineStr">
        <is>
          <t xml:space="preserve"> </t>
        </is>
      </c>
    </row>
    <row r="6">
      <c r="A6" s="4" t="inlineStr">
        <is>
          <t>Operating lease costs:</t>
        </is>
      </c>
      <c r="B6" s="7" t="n">
        <v>51</v>
      </c>
      <c r="C6" s="7" t="n">
        <v>49</v>
      </c>
    </row>
    <row r="7">
      <c r="A7" s="4" t="inlineStr">
        <is>
          <t>Finance lease cost - Amortization of leased assets</t>
        </is>
      </c>
      <c r="B7" s="6" t="n">
        <v>0</v>
      </c>
      <c r="C7" s="6" t="n">
        <v>0</v>
      </c>
    </row>
    <row r="8">
      <c r="A8" s="4" t="inlineStr">
        <is>
          <t>Finance lease cost - Interest expense</t>
        </is>
      </c>
      <c r="B8" s="6" t="n">
        <v>0</v>
      </c>
      <c r="C8" s="6" t="n">
        <v>0</v>
      </c>
    </row>
    <row r="9">
      <c r="A9" s="4" t="inlineStr">
        <is>
          <t>Short-term lease cost</t>
        </is>
      </c>
      <c r="B9" s="6" t="n">
        <v>2</v>
      </c>
      <c r="C9" s="6" t="n">
        <v>2</v>
      </c>
    </row>
    <row r="10">
      <c r="A10" s="4" t="inlineStr">
        <is>
          <t>Variable lease cost</t>
        </is>
      </c>
      <c r="B10" s="6" t="n">
        <v>15</v>
      </c>
      <c r="C10" s="6" t="n">
        <v>12</v>
      </c>
    </row>
    <row r="11">
      <c r="A11" s="4" t="inlineStr">
        <is>
          <t>Sublease income</t>
        </is>
      </c>
      <c r="B11" s="6" t="n">
        <v>-42</v>
      </c>
      <c r="C11" s="6" t="n">
        <v>-39</v>
      </c>
    </row>
    <row r="12">
      <c r="A12" s="4" t="inlineStr">
        <is>
          <t>Net lease cost</t>
        </is>
      </c>
      <c r="B12" s="7" t="n">
        <v>26</v>
      </c>
      <c r="C12" s="7" t="n">
        <v>24</v>
      </c>
    </row>
    <row r="13">
      <c r="A13" s="3" t="inlineStr">
        <is>
          <t>Lease Term and Discount Rate Abstract [Abstract]</t>
        </is>
      </c>
      <c r="B13" s="4" t="inlineStr">
        <is>
          <t xml:space="preserve"> </t>
        </is>
      </c>
      <c r="C13" s="4" t="inlineStr">
        <is>
          <t xml:space="preserve"> </t>
        </is>
      </c>
    </row>
    <row r="14">
      <c r="A14" s="4" t="inlineStr">
        <is>
          <t>Operating leases</t>
        </is>
      </c>
      <c r="B14" s="4" t="inlineStr">
        <is>
          <t>22 years</t>
        </is>
      </c>
      <c r="C14" s="4" t="inlineStr">
        <is>
          <t>22 years</t>
        </is>
      </c>
    </row>
    <row r="15">
      <c r="A15" s="4" t="inlineStr">
        <is>
          <t>Finance leases</t>
        </is>
      </c>
      <c r="B15" s="4" t="inlineStr">
        <is>
          <t>27 years</t>
        </is>
      </c>
      <c r="C15" s="4" t="inlineStr">
        <is>
          <t>28 years</t>
        </is>
      </c>
    </row>
    <row r="16">
      <c r="A16" s="4" t="inlineStr">
        <is>
          <t>Operating leases</t>
        </is>
      </c>
      <c r="B16" s="11" t="n">
        <v>0.06</v>
      </c>
      <c r="C16" s="11" t="n">
        <v>0.06</v>
      </c>
    </row>
    <row r="17">
      <c r="A17" s="4" t="inlineStr">
        <is>
          <t>Finance leases</t>
        </is>
      </c>
      <c r="B17" s="11" t="n">
        <v>0.04</v>
      </c>
      <c r="C17" s="11" t="n">
        <v>0.04</v>
      </c>
    </row>
    <row r="18">
      <c r="A18" s="3" t="inlineStr">
        <is>
          <t>Cash paid for amount included in the measurement of lease liabilities:</t>
        </is>
      </c>
      <c r="B18" s="4" t="inlineStr">
        <is>
          <t xml:space="preserve"> </t>
        </is>
      </c>
      <c r="C18" s="4" t="inlineStr">
        <is>
          <t xml:space="preserve"> </t>
        </is>
      </c>
    </row>
    <row r="19">
      <c r="A19" s="4" t="inlineStr">
        <is>
          <t>Operating cash flows from operating leases</t>
        </is>
      </c>
      <c r="B19" s="7" t="n">
        <v>-51</v>
      </c>
      <c r="C19" s="7" t="n">
        <v>-49</v>
      </c>
    </row>
    <row r="20">
      <c r="A20" s="4" t="inlineStr">
        <is>
          <t>Operating cash flows from finance leases</t>
        </is>
      </c>
      <c r="B20" s="6" t="n">
        <v>0</v>
      </c>
      <c r="C20" s="6" t="n">
        <v>0</v>
      </c>
    </row>
    <row r="21">
      <c r="A21" s="4" t="inlineStr">
        <is>
          <t>Financing cash flows from finance leases</t>
        </is>
      </c>
      <c r="B21" s="6" t="n">
        <v>0</v>
      </c>
      <c r="C21" s="6" t="n">
        <v>0</v>
      </c>
    </row>
    <row r="22">
      <c r="A22" s="4" t="inlineStr">
        <is>
          <t>Leased assets obtained in exchange for new finance lease liabilities</t>
        </is>
      </c>
      <c r="B22" s="6" t="n">
        <v>0</v>
      </c>
      <c r="C22" s="6" t="n">
        <v>0</v>
      </c>
    </row>
    <row r="23">
      <c r="A23" s="4" t="inlineStr">
        <is>
          <t>Leased assets obtained in exchange for new operating lease liabilities</t>
        </is>
      </c>
      <c r="B23" s="6" t="n">
        <v>0</v>
      </c>
      <c r="C23" s="7" t="n">
        <v>17</v>
      </c>
    </row>
    <row r="24">
      <c r="A24" s="3" t="inlineStr">
        <is>
          <t>Lessee, Operating Lease, Liability, Payment, Due, Rolling Maturity [Abstract]</t>
        </is>
      </c>
      <c r="B24" s="4" t="inlineStr">
        <is>
          <t xml:space="preserve"> </t>
        </is>
      </c>
      <c r="C24" s="4" t="inlineStr">
        <is>
          <t xml:space="preserve"> </t>
        </is>
      </c>
    </row>
    <row r="25">
      <c r="A25" s="4" t="inlineStr">
        <is>
          <t>2024</t>
        </is>
      </c>
      <c r="B25" s="6" t="n">
        <v>50</v>
      </c>
      <c r="C25" s="4" t="inlineStr">
        <is>
          <t xml:space="preserve"> </t>
        </is>
      </c>
    </row>
    <row r="26">
      <c r="A26" s="4" t="inlineStr">
        <is>
          <t>2025</t>
        </is>
      </c>
      <c r="B26" s="6" t="n">
        <v>48</v>
      </c>
      <c r="C26" s="4" t="inlineStr">
        <is>
          <t xml:space="preserve"> </t>
        </is>
      </c>
    </row>
    <row r="27">
      <c r="A27" s="4" t="inlineStr">
        <is>
          <t>2026</t>
        </is>
      </c>
      <c r="B27" s="6" t="n">
        <v>47</v>
      </c>
      <c r="C27" s="4" t="inlineStr">
        <is>
          <t xml:space="preserve"> </t>
        </is>
      </c>
    </row>
    <row r="28">
      <c r="A28" s="4" t="inlineStr">
        <is>
          <t>2027</t>
        </is>
      </c>
      <c r="B28" s="6" t="n">
        <v>46</v>
      </c>
      <c r="C28" s="4" t="inlineStr">
        <is>
          <t xml:space="preserve"> </t>
        </is>
      </c>
    </row>
    <row r="29">
      <c r="A29" s="4" t="inlineStr">
        <is>
          <t>2028</t>
        </is>
      </c>
      <c r="B29" s="6" t="n">
        <v>45</v>
      </c>
      <c r="C29" s="4" t="inlineStr">
        <is>
          <t xml:space="preserve"> </t>
        </is>
      </c>
    </row>
    <row r="30">
      <c r="A30" s="4" t="inlineStr">
        <is>
          <t>Operating lease - Thereafter</t>
        </is>
      </c>
      <c r="B30" s="6" t="n">
        <v>726</v>
      </c>
      <c r="C30" s="4" t="inlineStr">
        <is>
          <t xml:space="preserve"> </t>
        </is>
      </c>
    </row>
    <row r="31">
      <c r="A31" s="4" t="inlineStr">
        <is>
          <t>Total lease payment</t>
        </is>
      </c>
      <c r="B31" s="6" t="n">
        <v>962</v>
      </c>
      <c r="C31" s="4" t="inlineStr">
        <is>
          <t xml:space="preserve"> </t>
        </is>
      </c>
    </row>
    <row r="32">
      <c r="A32" s="4" t="inlineStr">
        <is>
          <t>Less: interest</t>
        </is>
      </c>
      <c r="B32" s="6" t="n">
        <v>429</v>
      </c>
      <c r="C32" s="4" t="inlineStr">
        <is>
          <t xml:space="preserve"> </t>
        </is>
      </c>
    </row>
    <row r="33">
      <c r="A33" s="4" t="inlineStr">
        <is>
          <t>Present value of lease liabilities - Operating leases</t>
        </is>
      </c>
      <c r="B33" s="6" t="n">
        <v>533</v>
      </c>
      <c r="C33" s="4" t="inlineStr">
        <is>
          <t xml:space="preserve"> </t>
        </is>
      </c>
    </row>
    <row r="34">
      <c r="A34" s="3" t="inlineStr">
        <is>
          <t>Finance Lease, Liability, Payment, Due, Rolling Maturity [Abstract]</t>
        </is>
      </c>
      <c r="B34" s="4" t="inlineStr">
        <is>
          <t xml:space="preserve"> </t>
        </is>
      </c>
      <c r="C34" s="4" t="inlineStr">
        <is>
          <t xml:space="preserve"> </t>
        </is>
      </c>
    </row>
    <row r="35">
      <c r="A35" s="4" t="inlineStr">
        <is>
          <t>2024</t>
        </is>
      </c>
      <c r="B35" s="6" t="n">
        <v>0</v>
      </c>
      <c r="C35" s="4" t="inlineStr">
        <is>
          <t xml:space="preserve"> </t>
        </is>
      </c>
    </row>
    <row r="36">
      <c r="A36" s="4" t="inlineStr">
        <is>
          <t>2025</t>
        </is>
      </c>
      <c r="B36" s="6" t="n">
        <v>0</v>
      </c>
      <c r="C36" s="4" t="inlineStr">
        <is>
          <t xml:space="preserve"> </t>
        </is>
      </c>
    </row>
    <row r="37">
      <c r="A37" s="4" t="inlineStr">
        <is>
          <t>2026</t>
        </is>
      </c>
      <c r="B37" s="6" t="n">
        <v>0</v>
      </c>
      <c r="C37" s="4" t="inlineStr">
        <is>
          <t xml:space="preserve"> </t>
        </is>
      </c>
    </row>
    <row r="38">
      <c r="A38" s="4" t="inlineStr">
        <is>
          <t>2027</t>
        </is>
      </c>
      <c r="B38" s="6" t="n">
        <v>0</v>
      </c>
      <c r="C38" s="4" t="inlineStr">
        <is>
          <t xml:space="preserve"> </t>
        </is>
      </c>
    </row>
    <row r="39">
      <c r="A39" s="4" t="inlineStr">
        <is>
          <t>2028</t>
        </is>
      </c>
      <c r="B39" s="6" t="n">
        <v>0</v>
      </c>
      <c r="C39" s="4" t="inlineStr">
        <is>
          <t xml:space="preserve"> </t>
        </is>
      </c>
    </row>
    <row r="40">
      <c r="A40" s="4" t="inlineStr">
        <is>
          <t>Finance lease - Thereafter</t>
        </is>
      </c>
      <c r="B40" s="6" t="n">
        <v>15</v>
      </c>
      <c r="C40" s="4" t="inlineStr">
        <is>
          <t xml:space="preserve"> </t>
        </is>
      </c>
    </row>
    <row r="41">
      <c r="A41" s="4" t="inlineStr">
        <is>
          <t>Total lease payments</t>
        </is>
      </c>
      <c r="B41" s="6" t="n">
        <v>15</v>
      </c>
      <c r="C41" s="4" t="inlineStr">
        <is>
          <t xml:space="preserve"> </t>
        </is>
      </c>
    </row>
    <row r="42">
      <c r="A42" s="4" t="inlineStr">
        <is>
          <t>Less: interest</t>
        </is>
      </c>
      <c r="B42" s="6" t="n">
        <v>6</v>
      </c>
      <c r="C42" s="4" t="inlineStr">
        <is>
          <t xml:space="preserve"> </t>
        </is>
      </c>
    </row>
    <row r="43">
      <c r="A43" s="4" t="inlineStr">
        <is>
          <t>Present value of lease liabilities - Finance leases</t>
        </is>
      </c>
      <c r="B43" s="6" t="n">
        <v>9</v>
      </c>
      <c r="C43" s="4" t="inlineStr">
        <is>
          <t xml:space="preserve"> </t>
        </is>
      </c>
    </row>
    <row r="44">
      <c r="A44" s="3" t="inlineStr">
        <is>
          <t>Maturity of lease liabilities [Abstract]</t>
        </is>
      </c>
      <c r="B44" s="4" t="inlineStr">
        <is>
          <t xml:space="preserve"> </t>
        </is>
      </c>
      <c r="C44" s="4" t="inlineStr">
        <is>
          <t xml:space="preserve"> </t>
        </is>
      </c>
    </row>
    <row r="45">
      <c r="A45" s="4" t="inlineStr">
        <is>
          <t>2024</t>
        </is>
      </c>
      <c r="B45" s="6" t="n">
        <v>50</v>
      </c>
      <c r="C45" s="4" t="inlineStr">
        <is>
          <t xml:space="preserve"> </t>
        </is>
      </c>
    </row>
    <row r="46">
      <c r="A46" s="4" t="inlineStr">
        <is>
          <t>2025</t>
        </is>
      </c>
      <c r="B46" s="6" t="n">
        <v>48</v>
      </c>
      <c r="C46" s="4" t="inlineStr">
        <is>
          <t xml:space="preserve"> </t>
        </is>
      </c>
    </row>
    <row r="47">
      <c r="A47" s="4" t="inlineStr">
        <is>
          <t>2026</t>
        </is>
      </c>
      <c r="B47" s="6" t="n">
        <v>47</v>
      </c>
      <c r="C47" s="4" t="inlineStr">
        <is>
          <t xml:space="preserve"> </t>
        </is>
      </c>
    </row>
    <row r="48">
      <c r="A48" s="4" t="inlineStr">
        <is>
          <t>2027</t>
        </is>
      </c>
      <c r="B48" s="6" t="n">
        <v>46</v>
      </c>
      <c r="C48" s="4" t="inlineStr">
        <is>
          <t xml:space="preserve"> </t>
        </is>
      </c>
    </row>
    <row r="49">
      <c r="A49" s="4" t="inlineStr">
        <is>
          <t>2028</t>
        </is>
      </c>
      <c r="B49" s="6" t="n">
        <v>45</v>
      </c>
      <c r="C49" s="4" t="inlineStr">
        <is>
          <t xml:space="preserve"> </t>
        </is>
      </c>
    </row>
    <row r="50">
      <c r="A50" s="4" t="inlineStr">
        <is>
          <t>Thereafter</t>
        </is>
      </c>
      <c r="B50" s="6" t="n">
        <v>741</v>
      </c>
      <c r="C50" s="4" t="inlineStr">
        <is>
          <t xml:space="preserve"> </t>
        </is>
      </c>
    </row>
    <row r="51">
      <c r="A51" s="4" t="inlineStr">
        <is>
          <t>Total lease payment</t>
        </is>
      </c>
      <c r="B51" s="6" t="n">
        <v>977</v>
      </c>
      <c r="C51" s="4" t="inlineStr">
        <is>
          <t xml:space="preserve"> </t>
        </is>
      </c>
    </row>
    <row r="52">
      <c r="A52" s="4" t="inlineStr">
        <is>
          <t>Less: interest</t>
        </is>
      </c>
      <c r="B52" s="6" t="n">
        <v>435</v>
      </c>
      <c r="C52" s="4" t="inlineStr">
        <is>
          <t xml:space="preserve"> </t>
        </is>
      </c>
    </row>
    <row r="53">
      <c r="A53" s="4" t="inlineStr">
        <is>
          <t>Present value of lease liabilities</t>
        </is>
      </c>
      <c r="B53" s="7" t="n">
        <v>542</v>
      </c>
      <c r="C53" s="4" t="inlineStr">
        <is>
          <t xml:space="preserve"> </t>
        </is>
      </c>
    </row>
    <row r="54">
      <c r="A54" s="4" t="inlineStr">
        <is>
          <t>Maximum [Member]</t>
        </is>
      </c>
      <c r="B54" s="4" t="inlineStr">
        <is>
          <t xml:space="preserve"> </t>
        </is>
      </c>
      <c r="C54" s="4" t="inlineStr">
        <is>
          <t xml:space="preserve"> </t>
        </is>
      </c>
    </row>
    <row r="55">
      <c r="A55" s="3" t="inlineStr">
        <is>
          <t>Lessee, Lease, Description [Line Items]</t>
        </is>
      </c>
      <c r="B55" s="4" t="inlineStr">
        <is>
          <t xml:space="preserve"> </t>
        </is>
      </c>
      <c r="C55" s="4" t="inlineStr">
        <is>
          <t xml:space="preserve"> </t>
        </is>
      </c>
    </row>
    <row r="56">
      <c r="A56" s="4" t="inlineStr">
        <is>
          <t>Lessee, Operating Lease, Term of Contract</t>
        </is>
      </c>
      <c r="B56" s="4" t="inlineStr">
        <is>
          <t>30 years</t>
        </is>
      </c>
      <c r="C56" s="4" t="inlineStr">
        <is>
          <t xml:space="preserve"> </t>
        </is>
      </c>
    </row>
    <row r="57">
      <c r="A57" s="4" t="inlineStr">
        <is>
          <t>Lessee, Operating Lease, Renewal Term</t>
        </is>
      </c>
      <c r="B57" s="4" t="inlineStr">
        <is>
          <t>20 years</t>
        </is>
      </c>
      <c r="C57" s="4" t="inlineStr">
        <is>
          <t xml:space="preserve"> </t>
        </is>
      </c>
    </row>
    <row r="58">
      <c r="A58" s="4" t="inlineStr">
        <is>
          <t>Minimum [Member]</t>
        </is>
      </c>
      <c r="B58" s="4" t="inlineStr">
        <is>
          <t xml:space="preserve"> </t>
        </is>
      </c>
      <c r="C58" s="4" t="inlineStr">
        <is>
          <t xml:space="preserve"> </t>
        </is>
      </c>
    </row>
    <row r="59">
      <c r="A59" s="3" t="inlineStr">
        <is>
          <t>Lessee, Lease, Description [Line Items]</t>
        </is>
      </c>
      <c r="B59" s="4" t="inlineStr">
        <is>
          <t xml:space="preserve"> </t>
        </is>
      </c>
      <c r="C59" s="4" t="inlineStr">
        <is>
          <t xml:space="preserve"> </t>
        </is>
      </c>
    </row>
    <row r="60">
      <c r="A60" s="4" t="inlineStr">
        <is>
          <t>Lessee, Operating Lease, Term of Contract</t>
        </is>
      </c>
      <c r="B60" s="4" t="inlineStr">
        <is>
          <t>5 years</t>
        </is>
      </c>
      <c r="C60" s="4" t="inlineStr">
        <is>
          <t xml:space="preserve"> </t>
        </is>
      </c>
    </row>
    <row r="61">
      <c r="A61" s="4" t="inlineStr">
        <is>
          <t>Lessee, Operating Lease, Renewal Term</t>
        </is>
      </c>
      <c r="B61" s="4" t="inlineStr">
        <is>
          <t>1 year</t>
        </is>
      </c>
      <c r="C6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ssor Disclosures (Details) $ in Millions</t>
        </is>
      </c>
      <c r="B1" s="2" t="inlineStr">
        <is>
          <t>Dec. 31, 2023 USD ($)</t>
        </is>
      </c>
    </row>
    <row r="2">
      <c r="A2" s="3" t="inlineStr">
        <is>
          <t>Lessor Disclosure [Abstract]</t>
        </is>
      </c>
      <c r="B2" s="4" t="inlineStr">
        <is>
          <t xml:space="preserve"> </t>
        </is>
      </c>
    </row>
    <row r="3">
      <c r="A3" s="4" t="inlineStr">
        <is>
          <t>Lessor, Operating Lease, Term of Contract</t>
        </is>
      </c>
      <c r="B3" s="4" t="inlineStr">
        <is>
          <t>5 years</t>
        </is>
      </c>
    </row>
    <row r="4">
      <c r="A4" s="4" t="inlineStr">
        <is>
          <t>Lessor, Operating Lease, Payments to be Received</t>
        </is>
      </c>
      <c r="B4" s="7" t="n">
        <v>407</v>
      </c>
    </row>
    <row r="5">
      <c r="A5" s="4" t="inlineStr">
        <is>
          <t>2024</t>
        </is>
      </c>
      <c r="B5" s="6" t="n">
        <v>108</v>
      </c>
    </row>
    <row r="6">
      <c r="A6" s="4" t="inlineStr">
        <is>
          <t>2025</t>
        </is>
      </c>
      <c r="B6" s="6" t="n">
        <v>99</v>
      </c>
    </row>
    <row r="7">
      <c r="A7" s="4" t="inlineStr">
        <is>
          <t>2026</t>
        </is>
      </c>
      <c r="B7" s="6" t="n">
        <v>82</v>
      </c>
    </row>
    <row r="8">
      <c r="A8" s="4" t="inlineStr">
        <is>
          <t>2027</t>
        </is>
      </c>
      <c r="B8" s="6" t="n">
        <v>63</v>
      </c>
    </row>
    <row r="9">
      <c r="A9" s="4" t="inlineStr">
        <is>
          <t>2028</t>
        </is>
      </c>
      <c r="B9" s="6" t="n">
        <v>38</v>
      </c>
    </row>
    <row r="10">
      <c r="A10" s="4" t="inlineStr">
        <is>
          <t>Thereafter</t>
        </is>
      </c>
      <c r="B10" s="7" t="n">
        <v>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Narrative (Details) $ in Millions</t>
        </is>
      </c>
      <c r="B1" s="2" t="inlineStr">
        <is>
          <t>12 Months Ended</t>
        </is>
      </c>
    </row>
    <row r="2">
      <c r="B2" s="2" t="inlineStr">
        <is>
          <t>Dec. 31, 2023 USD ($)</t>
        </is>
      </c>
    </row>
    <row r="3">
      <c r="A3" s="3" t="inlineStr">
        <is>
          <t>Loss Contingencies [Line Items]</t>
        </is>
      </c>
      <c r="B3" s="4" t="inlineStr">
        <is>
          <t xml:space="preserve"> </t>
        </is>
      </c>
    </row>
    <row r="4">
      <c r="A4" s="4" t="inlineStr">
        <is>
          <t>Environmental Remediation Insurance Per Occurrence</t>
        </is>
      </c>
      <c r="B4" s="7" t="n">
        <v>10</v>
      </c>
    </row>
    <row r="5">
      <c r="A5" s="4" t="inlineStr">
        <is>
          <t>Accrual for Environmental Loss Contingencies</t>
        </is>
      </c>
      <c r="B5" s="7" t="n">
        <v>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ssets under Operating Leases (Details) - USD ($) $ in Millions</t>
        </is>
      </c>
      <c r="B1" s="2" t="inlineStr">
        <is>
          <t>Dec. 31, 2023</t>
        </is>
      </c>
      <c r="C1" s="2" t="inlineStr">
        <is>
          <t>Dec. 31, 2022</t>
        </is>
      </c>
    </row>
    <row r="2">
      <c r="A2" s="3" t="inlineStr">
        <is>
          <t>Operating Leased Assets [Line Items]</t>
        </is>
      </c>
      <c r="B2" s="4" t="inlineStr">
        <is>
          <t xml:space="preserve"> </t>
        </is>
      </c>
      <c r="C2" s="4" t="inlineStr">
        <is>
          <t xml:space="preserve"> </t>
        </is>
      </c>
    </row>
    <row r="3">
      <c r="A3" s="4" t="inlineStr">
        <is>
          <t>Property Subject to or Available for Operating Lease, Gross</t>
        </is>
      </c>
      <c r="B3" s="7" t="n">
        <v>1350</v>
      </c>
      <c r="C3" s="7" t="n">
        <v>1242</v>
      </c>
    </row>
    <row r="4">
      <c r="A4" s="4" t="inlineStr">
        <is>
          <t>Property Subject to or Available for Operating Lease, Accumulated Depreciation</t>
        </is>
      </c>
      <c r="B4" s="6" t="n">
        <v>-563</v>
      </c>
      <c r="C4" s="6" t="n">
        <v>-497</v>
      </c>
    </row>
    <row r="5">
      <c r="A5" s="4" t="inlineStr">
        <is>
          <t>Property Subject to or Available for Operating Lease, Net</t>
        </is>
      </c>
      <c r="B5" s="6" t="n">
        <v>787</v>
      </c>
      <c r="C5" s="6" t="n">
        <v>745</v>
      </c>
    </row>
    <row r="6">
      <c r="A6" s="4" t="inlineStr">
        <is>
          <t>Land</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Property Subject to or Available for Operating Lease, Gross</t>
        </is>
      </c>
      <c r="B8" s="6" t="n">
        <v>392</v>
      </c>
      <c r="C8" s="6" t="n">
        <v>374</v>
      </c>
    </row>
    <row r="9">
      <c r="A9" s="4" t="inlineStr">
        <is>
          <t>Buildings and leasehold improvements</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Property Subject to or Available for Operating Lease, Gross</t>
        </is>
      </c>
      <c r="B11" s="6" t="n">
        <v>511</v>
      </c>
      <c r="C11" s="6" t="n">
        <v>466</v>
      </c>
    </row>
    <row r="12">
      <c r="A12" s="4" t="inlineStr">
        <is>
          <t>Equipment</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Property Subject to or Available for Operating Lease, Gross</t>
        </is>
      </c>
      <c r="B14" s="7" t="n">
        <v>447</v>
      </c>
      <c r="C14" s="7" t="n">
        <v>4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Expense And Interest Income (Details) - USD ($) $ in Millions</t>
        </is>
      </c>
      <c r="B1" s="2" t="inlineStr">
        <is>
          <t>12 Months Ended</t>
        </is>
      </c>
    </row>
    <row r="2">
      <c r="B2" s="2" t="inlineStr">
        <is>
          <t>Dec. 31, 2023</t>
        </is>
      </c>
      <c r="C2" s="2" t="inlineStr">
        <is>
          <t>Dec. 31, 2022</t>
        </is>
      </c>
      <c r="D2" s="2" t="inlineStr">
        <is>
          <t>Dec. 31, 2021</t>
        </is>
      </c>
    </row>
    <row r="3">
      <c r="A3" s="3" t="inlineStr">
        <is>
          <t>Interest Income (Expense), Net [Abstract]</t>
        </is>
      </c>
      <c r="B3" s="4" t="inlineStr">
        <is>
          <t xml:space="preserve"> </t>
        </is>
      </c>
      <c r="C3" s="4" t="inlineStr">
        <is>
          <t xml:space="preserve"> </t>
        </is>
      </c>
      <c r="D3" s="4" t="inlineStr">
        <is>
          <t xml:space="preserve"> </t>
        </is>
      </c>
    </row>
    <row r="4">
      <c r="A4" s="4" t="inlineStr">
        <is>
          <t>Interest expense</t>
        </is>
      </c>
      <c r="B4" s="7" t="n">
        <v>212</v>
      </c>
      <c r="C4" s="7" t="n">
        <v>176</v>
      </c>
      <c r="D4" s="7" t="n">
        <v>156</v>
      </c>
    </row>
    <row r="5">
      <c r="A5" s="4" t="inlineStr">
        <is>
          <t>Amortization of deferred financing fees</t>
        </is>
      </c>
      <c r="B5" s="6" t="n">
        <v>8</v>
      </c>
      <c r="C5" s="6" t="n">
        <v>7</v>
      </c>
      <c r="D5" s="6" t="n">
        <v>7</v>
      </c>
    </row>
    <row r="6">
      <c r="A6" s="4" t="inlineStr">
        <is>
          <t>Interest income</t>
        </is>
      </c>
      <c r="B6" s="6" t="n">
        <v>-3</v>
      </c>
      <c r="C6" s="6" t="n">
        <v>-1</v>
      </c>
      <c r="D6" s="6" t="n">
        <v>0</v>
      </c>
    </row>
    <row r="7">
      <c r="A7" s="4" t="inlineStr">
        <is>
          <t>Interest expense, net</t>
        </is>
      </c>
      <c r="B7" s="7" t="n">
        <v>217</v>
      </c>
      <c r="C7" s="7" t="n">
        <v>182</v>
      </c>
      <c r="D7" s="7" t="n">
        <v>1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Components of Tax Expens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16</v>
      </c>
      <c r="C4" s="7" t="n">
        <v>0</v>
      </c>
      <c r="D4" s="7" t="n">
        <v>15</v>
      </c>
    </row>
    <row r="5">
      <c r="A5" s="4" t="inlineStr">
        <is>
          <t>State</t>
        </is>
      </c>
      <c r="B5" s="6" t="n">
        <v>7</v>
      </c>
      <c r="C5" s="6" t="n">
        <v>-2</v>
      </c>
      <c r="D5" s="6" t="n">
        <v>5</v>
      </c>
    </row>
    <row r="6">
      <c r="A6" s="4" t="inlineStr">
        <is>
          <t>Total current income tax expense (benefit)</t>
        </is>
      </c>
      <c r="B6" s="6" t="n">
        <v>23</v>
      </c>
      <c r="C6" s="6" t="n">
        <v>-2</v>
      </c>
      <c r="D6" s="6" t="n">
        <v>20</v>
      </c>
    </row>
    <row r="7">
      <c r="A7" s="4" t="inlineStr">
        <is>
          <t>Federal</t>
        </is>
      </c>
      <c r="B7" s="6" t="n">
        <v>9</v>
      </c>
      <c r="C7" s="6" t="n">
        <v>24</v>
      </c>
      <c r="D7" s="6" t="n">
        <v>7</v>
      </c>
    </row>
    <row r="8">
      <c r="A8" s="4" t="inlineStr">
        <is>
          <t>State</t>
        </is>
      </c>
      <c r="B8" s="6" t="n">
        <v>4</v>
      </c>
      <c r="C8" s="6" t="n">
        <v>4</v>
      </c>
      <c r="D8" s="6" t="n">
        <v>3</v>
      </c>
    </row>
    <row r="9">
      <c r="A9" s="4" t="inlineStr">
        <is>
          <t>Total deferred tax expense</t>
        </is>
      </c>
      <c r="B9" s="6" t="n">
        <v>13</v>
      </c>
      <c r="C9" s="6" t="n">
        <v>28</v>
      </c>
      <c r="D9" s="6" t="n">
        <v>10</v>
      </c>
    </row>
    <row r="10">
      <c r="A10" s="4" t="inlineStr">
        <is>
          <t>Income tax expense</t>
        </is>
      </c>
      <c r="B10" s="7" t="n">
        <v>36</v>
      </c>
      <c r="C10" s="7" t="n">
        <v>26</v>
      </c>
      <c r="D10" s="7" t="n">
        <v>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expense at United States statutory rate</t>
        </is>
      </c>
      <c r="B4" s="7" t="n">
        <v>90</v>
      </c>
      <c r="C4" s="7" t="n">
        <v>105</v>
      </c>
      <c r="D4" s="7" t="n">
        <v>116</v>
      </c>
    </row>
    <row r="5">
      <c r="A5" s="4" t="inlineStr">
        <is>
          <t>Partnership earnings not subject to tax</t>
        </is>
      </c>
      <c r="B5" s="6" t="n">
        <v>-64</v>
      </c>
      <c r="C5" s="6" t="n">
        <v>-74</v>
      </c>
      <c r="D5" s="6" t="n">
        <v>-96</v>
      </c>
    </row>
    <row r="6">
      <c r="A6" s="4" t="inlineStr">
        <is>
          <t>State and local tax, including federal expense</t>
        </is>
      </c>
      <c r="B6" s="6" t="n">
        <v>10</v>
      </c>
      <c r="C6" s="6" t="n">
        <v>1</v>
      </c>
      <c r="D6" s="6" t="n">
        <v>7</v>
      </c>
    </row>
    <row r="7">
      <c r="A7" s="4" t="inlineStr">
        <is>
          <t>Other</t>
        </is>
      </c>
      <c r="B7" s="6" t="n">
        <v>0</v>
      </c>
      <c r="C7" s="6" t="n">
        <v>-6</v>
      </c>
      <c r="D7" s="6" t="n">
        <v>3</v>
      </c>
    </row>
    <row r="8">
      <c r="A8" s="4" t="inlineStr">
        <is>
          <t>Income tax expense</t>
        </is>
      </c>
      <c r="B8" s="7" t="n">
        <v>36</v>
      </c>
      <c r="C8" s="7" t="n">
        <v>26</v>
      </c>
      <c r="D8" s="7" t="n">
        <v>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Expense (Deferred Tax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and other loss carry forwards</t>
        </is>
      </c>
      <c r="B3" s="7" t="n">
        <v>3</v>
      </c>
      <c r="C3" s="7" t="n">
        <v>3</v>
      </c>
    </row>
    <row r="4">
      <c r="A4" s="4" t="inlineStr">
        <is>
          <t>Other</t>
        </is>
      </c>
      <c r="B4" s="6" t="n">
        <v>21</v>
      </c>
      <c r="C4" s="6" t="n">
        <v>22</v>
      </c>
    </row>
    <row r="5">
      <c r="A5" s="4" t="inlineStr">
        <is>
          <t>Total deferred tax assets</t>
        </is>
      </c>
      <c r="B5" s="6" t="n">
        <v>24</v>
      </c>
      <c r="C5" s="6" t="n">
        <v>25</v>
      </c>
    </row>
    <row r="6">
      <c r="A6" s="4" t="inlineStr">
        <is>
          <t>Property and equipment</t>
        </is>
      </c>
      <c r="B6" s="6" t="n">
        <v>55</v>
      </c>
      <c r="C6" s="6" t="n">
        <v>52</v>
      </c>
    </row>
    <row r="7">
      <c r="A7" s="4" t="inlineStr">
        <is>
          <t>Trademarks and other intangibles</t>
        </is>
      </c>
      <c r="B7" s="6" t="n">
        <v>91</v>
      </c>
      <c r="C7" s="6" t="n">
        <v>89</v>
      </c>
    </row>
    <row r="8">
      <c r="A8" s="4" t="inlineStr">
        <is>
          <t>Investments in unconsolidated affiliates</t>
        </is>
      </c>
      <c r="B8" s="6" t="n">
        <v>44</v>
      </c>
      <c r="C8" s="6" t="n">
        <v>39</v>
      </c>
    </row>
    <row r="9">
      <c r="A9" s="4" t="inlineStr">
        <is>
          <t>Deferred Tax Liabilities, Other</t>
        </is>
      </c>
      <c r="B9" s="6" t="n">
        <v>0</v>
      </c>
      <c r="C9" s="6" t="n">
        <v>1</v>
      </c>
    </row>
    <row r="10">
      <c r="A10" s="4" t="inlineStr">
        <is>
          <t>Total deferred tax liabilities</t>
        </is>
      </c>
      <c r="B10" s="6" t="n">
        <v>190</v>
      </c>
      <c r="C10" s="6" t="n">
        <v>181</v>
      </c>
    </row>
    <row r="11">
      <c r="A11" s="4" t="inlineStr">
        <is>
          <t>Net deferred income tax liabilities</t>
        </is>
      </c>
      <c r="B11" s="7" t="n">
        <v>166</v>
      </c>
      <c r="C11" s="7" t="n">
        <v>1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Cash, accounts receivable, certain other current assets, marketable securities, accounts payable, accrued expenses and certain other current liabilities are reflected in the consolidated balance sheets at carrying amounts, which approximate the fair value due to their short term nature. Segment Reporting We operate our business in two primary operating segments: Fuel Distribution and Marketing and All Other, both of which are included as reportable segments. Our Fuel Distribution and Marketing segment sells motor fuel to our All Other segment and external customers. Our All Other segment includes the Partnership’s credit card services, franchise royalties and its retail operations in Hawaii and New Jersey. Acquisition Accounting Acquisitions of assets or entities that include inputs and processes and have the ability to create outputs are accounted for as business combinations. A purchase price allocation is recorded for tangible and intangible assets acquired and liabilities assumed based on their fair value. The excess of fair value of consideration conveyed over fair value of net assets acquired is recorded as goodwill. The consolidated statements of operations and comprehensive income for the periods presented include the results of operations for each acquisition from their respective dates of acquisition. Cash and Cash Equivalents Cash and cash equivalents include cash on hand, demand deposits and short-term investments with original maturities of three months or less. Sunoco LLC and Sunoco Retail have treasury services agreements with Energy Transfer (R&amp;M), LLC, an indirect wholly owned subsidiary of Energy Transfer, for certain cash management activities. The net balance of Sunoco LLC and Sunoco Retail activity is reflected in either “Advances to affiliates” or “Advances from affiliates” on the consolidated balance sheets. Accounts Receivable The majority of trade receivables are from wholesale fuel customers or from credit card companies related to retail credit card transactions. Wholesale customer credit is extended based on an evaluation of the customer’s financial condition. We maintain allowances for expected credit losses based on the best estimate of the amount of expected credit losses in existing accounts receivable. Credit losses are recorded against the allowance when accounts are deemed uncollectible. Receivables from affiliates arise from fuel sales and other miscellaneous transactions with non-consolidated affiliates. These receivables are recorded at face value, without interest or discount. Inventories Fuel inventories are stated at the lower of cost or market using the last-in-first-out (“LIFO”) method. Under this methodology, the cost of fuel sold consists of actual acquisition costs, which includes transportation and storage costs. Such costs are adjusted to reflect increases or decreases in inventory quantities which are valued based on changes in LIFO inventory layers. Merchandise inventories are stated at the lower of average cost, as determined by the retail inventory method, or market. We record an allowance for shortages and obsolescence relating to merchandise inventory based on historical trends and any known changes. Shipping and handling costs are included in the cost of merchandise inventories. Advertising Costs Advertising costs are expensed as incurred. Advertising costs were $26 million, $25 million and $22 million for the years ended December 31, 2023, 2022 and 2021, respectively. Property and Equipment Property and equipment are recorded at cost. Depreciation is computed on a straight-line basis over the useful lives of assets, estimated to be forty years for buildings, three Amortization of leasehold improvements is based upon the shorter of the remaining terms of the leases including renewal periods that are reasonably assured, or the estimated useful lives, which approximate twenty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 Long-Lived Assets and Assets Held for Sale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s, an impairment charge is recorded in the consolidated statements of operations and comprehensive income for amounts necessary to reduce the corresponding carrying value of the asset to fair value. The impairment loss calculations require management to apply judgment in estimating future cash flows. Properties that have been closed and other excess real property are recorded as assets held for sale, and are written down to the lower of cost or estimated net realizable value at the time we close such stores or determine that these properties are in excess and intend to offer them for sale. We estimate the net realizable value based on our experience in utilizing or disposing of similar assets and on estimates provided by our own and third-party real estate experts. Although we have not experienced significant changes in our estimate of net realizable value, changes in real estate markets could significantly impact the net values realized from the sale of assets. Goodwill and Indefinite-Lived Intangible Assets Goodwill represents the excess of consideration paid over fair value of net assets acquired. Goodwill and intangible assets acquired in a purchase business combination are recorded at fair value as of the date acquired. Acquired intangible assets determined to have an indefinite useful life are not amortized, but are instead tested for impairment at least annually, or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unit price of the Partnership. If qualitative factors are not deemed sufficient to conclude that the fair value of the reporting unit more likely than not exceeds its carrying value, then a quantitative approach is applied in making an evaluation. The quantitative evaluation utilizes multiple valuation methodologies, including a market approach (market price multiples of comparable companies), an income approach (discounted cash flow analysis), or a weighted combination of these method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year average. In addition, the Partnership estimated a reasonable control premium representing the incremental value that accrues to the majority owner from the opportunity to dictate the strategic and operational actions of the business. If the evaluation results in the fair value of the reporting unit being lower than the carrying value, an impairment charge is recorded. Indefinite-lived intangible assets are composed of certain tradenames and liquor licenses which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Management first determines qualitatively whether it is more likely than not that an indefinite‑lived asset is impaired. If management concludes that it is more likely than not that an indefinite-lived asset is impaired, then its fair value is determined by using the discounted cash flow model based on future revenues estimated to be derived in the use of the asset. Other Intangible Assets Other finite-lived intangible assets consist of supply agreements, customer relations, non-compete agreements and loan origination costs. Separable intangible assets that are not determined to have an indefinite life are amortized over their useful lives and assessed for impairment only if and when circumstances warrant. Determination of an intangible asset’s fair value and estimated useful life are based on an analysis of pertinent factors including: (1) the use of widely-accepted valuation approaches, such as the income approach or the cost approach, (2) the expected use of the asset by the Partnership, (3) the expected useful life of related assets, (4) any legal, regulatory or contractual provisions, including renewal or extension periods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remaining useful life of the asset. If the underlying assumptions governing the amortization of an intangible asset were later determined to have significantly changed, we may be required to adjust its amortization period to reflect a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Asset Retirement Obligations The estimated future cost to remove an underground storage tank is recognized over the estimated useful life of the storage tank. We record a discounted liability for the future fair value of an asset retirement obligation along with a corresponding increase to the carrying value of the related long-lived asset at the time an underground storage tank is installed. We then depreciate the amount added to property and equipment and recognize accretion expense in connection with the discounted liability over the remaining life of the tank. We base our estimates of the anticipated future costs for tank removal on our prior experience with removals. We review assumptions for computing the estimated liability for tank removal on an annual basis. Any change in estimated cash flows are reflected as an adjustment to both the liability and the associated asset. Long-lived assets related to asset retirement obligations aggregated $13 million and $14 million as of December 31, 2023 and 2022, respectively, and were reflected as property and equipment, net, on our consolidated balance sheets. Environmental Liabilities Environmental expenditures related to existing conditions, resulting from past or current operations and from which no current or future benefit is discernible, are expensed. Expenditures that extend the life of the related property or prevent future environmental contamination are capitalized. We determine and establish a liability on a site-by-site basis when future environmental expenditures are probable and can be reasonably estimated. A related receivable is recorded for estimable and probable reimbursements. Revenue Recognition Revenue from motor fuel is recognized either at the time fuel is delivered to the customer or at the time of sale. Shipment and delivery of motor fuel generally occurs on the same day. The Partnership charges wholesale customers for third-party transportation costs, which are recorded net in cost of sales. Through Sunoco Retail, our wholly owned corporate subsidiary, we sell motor fuel to customers on a commission agent basis, in which we retain title to inventory, control access to and sale of fuel inventory and recognize revenue at the time the fuel is sold to the end-use customer. In our Fuel Distribution and Marketing segment, we derive additional income from lease income, propane, lubricating oils and other ancillary product and service offerings. In our All Other segment, we derive other income from merchandise, lottery ticket sales, money orders, prepaid phone cards and wireless services, ATM transactions, car washes and other ancillary product and service offerings. We record revenue from other retail transactions on a net commission basis when a product is sold and/or services are rendered. Lease Income Lease income from operating leases is recognized on a straight-line basis over the term of the lease. 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and equipment as amounts attributed to cost of sales would not be significant. Depreciation is classified within operating expenses in the consolidated statements of operations and comprehensive income. 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274 million, $285 million and $332 million for the years ended December 31, 2023, 2022 and 2021, respectively. Merchandise sales and cost of merchandise sales are reported net of sales tax in our consolidated statements of operations and comprehensive income. Deferred Branding Incentives We receive payments for branding incentives related to fuel supply contracts. Unearned branding incentives are deferred and amortized on a straight-line basis over the term of the agreement as a credit to cost of sales. Lease Accounting At the inception of each lease arrangement,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our consolidated balance sheets. Balances related to operating leases are included in operating lease right-of-use assets, net, operating lease current liabilities and non-current operating lease liabilities on our consolidated balance sheets. Finance leases represent a small portion of the active lease agreements and are included in other non-current assets and long-term debt, net on our consolidated balance sheets. The right-of-use assets represent the Partnership’s right to use an underlying asset for the lease term and lease liabilities represent the obligation of the Partnership to make minimum lease payments arising from the lease for the duration of the lease term. The Partnership leases a portion of its properties under non-cancelable operating leases, whose initial terms are typically five one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ight-of-use assets include any lease payments made and exclude lease incentive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For short-term leases (leases that have term of twelve months or less upon commencement), lease payments are recognized on a straight-line basis and no right-of-use assets are recorded. Earnings Per Unit In addition to limited partner units, we have IDRs as participating securities and compute net income per common unit using the two-class method under which any excess of distributions declared over net income shall be allocated to the partners based on their respective sharing of income specified in the First Amended and Restated Agreement of Limited Partnership, as amended (the “Partnership Agreement”). Net income per unit applicable to limited partners is computed by dividing limited partners’ interest in net income, after deducting any incentive distributions and distributions on unvested phantom unit awards, by the weighted average number of outstanding common units. Unit-Based Compensation Under the Partnership's long-term incentive plans, various types of awards may be granted to employees, consultants and directors of our General Partner who provide services for us. Compensation expense related to outstanding awards is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 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We do not have access to information regarding each partner's individual tax basis in our limited partner interests.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were not to meet this statutory requirement, the Partnership would be taxed as a corporation for federal and state income tax purposes. For the years ended December 31, 2023, 2022 and 2021, our qualifying income met the statutory requirement. The Partnership conducts certain activities through corporate subsidiaries which are subject to federal, state, local and foreign income taxes. These corporate subsidiaries include Sunoco Retail, Aloha and Peerless.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Additional Information)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7" t="n">
        <v>75</v>
      </c>
      <c r="C4" s="4" t="inlineStr">
        <is>
          <t xml:space="preserve"> </t>
        </is>
      </c>
    </row>
    <row r="5">
      <c r="A5" s="4" t="inlineStr">
        <is>
          <t>Unrecognized Tax Benefits that Would Impact Effective Tax Rate</t>
        </is>
      </c>
      <c r="B5" s="6" t="n">
        <v>11</v>
      </c>
      <c r="C5" s="4" t="inlineStr">
        <is>
          <t xml:space="preserve"> </t>
        </is>
      </c>
    </row>
    <row r="6">
      <c r="A6" s="4" t="inlineStr">
        <is>
          <t>Unrecognized Tax Benefits that would Impact Effective Tax Rate, Net of Federal Benefits</t>
        </is>
      </c>
      <c r="B6" s="6" t="n">
        <v>8</v>
      </c>
      <c r="C6" s="4" t="inlineStr">
        <is>
          <t xml:space="preserve"> </t>
        </is>
      </c>
    </row>
    <row r="7">
      <c r="A7" s="4" t="inlineStr">
        <is>
          <t>Income Tax Examination, Penalties and Interest Expense</t>
        </is>
      </c>
      <c r="B7" s="7" t="n">
        <v>1</v>
      </c>
      <c r="C7" s="4" t="inlineStr">
        <is>
          <t xml:space="preserve"> </t>
        </is>
      </c>
    </row>
    <row r="8">
      <c r="A8" s="4" t="inlineStr">
        <is>
          <t>Income Tax Examination, Penalties and Interest Accrued</t>
        </is>
      </c>
      <c r="B8" s="4" t="inlineStr">
        <is>
          <t xml:space="preserve"> </t>
        </is>
      </c>
      <c r="C8" s="7"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artners' Capital (Narrative) (Details) - $ / shares</t>
        </is>
      </c>
      <c r="B1" s="2" t="inlineStr">
        <is>
          <t>12 Months Ended</t>
        </is>
      </c>
    </row>
    <row r="2">
      <c r="B2" s="2" t="inlineStr">
        <is>
          <t>Dec. 31, 2023</t>
        </is>
      </c>
      <c r="C2" s="2" t="inlineStr">
        <is>
          <t>Dec. 31, 2022</t>
        </is>
      </c>
      <c r="D2" s="2" t="inlineStr">
        <is>
          <t>Dec. 31, 2021</t>
        </is>
      </c>
    </row>
    <row r="3">
      <c r="A3" s="4" t="inlineStr">
        <is>
          <t>Energy Transfer Operating [Member]</t>
        </is>
      </c>
      <c r="B3" s="4" t="inlineStr">
        <is>
          <t xml:space="preserve"> </t>
        </is>
      </c>
      <c r="C3" s="4" t="inlineStr">
        <is>
          <t xml:space="preserve"> </t>
        </is>
      </c>
      <c r="D3" s="4" t="inlineStr">
        <is>
          <t xml:space="preserve"> </t>
        </is>
      </c>
    </row>
    <row r="4">
      <c r="A4" s="3" t="inlineStr">
        <is>
          <t>Schedule of Partners' Capital [Line Items]</t>
        </is>
      </c>
      <c r="B4" s="4" t="inlineStr">
        <is>
          <t xml:space="preserve"> </t>
        </is>
      </c>
      <c r="C4" s="4" t="inlineStr">
        <is>
          <t xml:space="preserve"> </t>
        </is>
      </c>
      <c r="D4" s="4" t="inlineStr">
        <is>
          <t xml:space="preserve"> </t>
        </is>
      </c>
    </row>
    <row r="5">
      <c r="A5" s="4" t="inlineStr">
        <is>
          <t>Percentage of membership interest</t>
        </is>
      </c>
      <c r="B5" s="15" t="n">
        <v>0.282</v>
      </c>
      <c r="C5" s="4" t="inlineStr">
        <is>
          <t xml:space="preserve"> </t>
        </is>
      </c>
      <c r="D5" s="4" t="inlineStr">
        <is>
          <t xml:space="preserve"> </t>
        </is>
      </c>
    </row>
    <row r="6">
      <c r="A6" s="4" t="inlineStr">
        <is>
          <t>Class C Units [Member]</t>
        </is>
      </c>
      <c r="B6" s="4" t="inlineStr">
        <is>
          <t xml:space="preserve"> </t>
        </is>
      </c>
      <c r="C6" s="4" t="inlineStr">
        <is>
          <t xml:space="preserve"> </t>
        </is>
      </c>
      <c r="D6" s="4" t="inlineStr">
        <is>
          <t xml:space="preserve"> </t>
        </is>
      </c>
    </row>
    <row r="7">
      <c r="A7" s="3" t="inlineStr">
        <is>
          <t>Schedule of Partners' Capital [Line Items]</t>
        </is>
      </c>
      <c r="B7" s="4" t="inlineStr">
        <is>
          <t xml:space="preserve"> </t>
        </is>
      </c>
      <c r="C7" s="4" t="inlineStr">
        <is>
          <t xml:space="preserve"> </t>
        </is>
      </c>
      <c r="D7" s="4" t="inlineStr">
        <is>
          <t xml:space="preserve"> </t>
        </is>
      </c>
    </row>
    <row r="8">
      <c r="A8" s="4" t="inlineStr">
        <is>
          <t>Eligible distribution per unit (in dollars per unit)</t>
        </is>
      </c>
      <c r="B8" s="16" t="n">
        <v>0.8682</v>
      </c>
      <c r="C8" s="4" t="inlineStr">
        <is>
          <t xml:space="preserve"> </t>
        </is>
      </c>
      <c r="D8" s="4" t="inlineStr">
        <is>
          <t xml:space="preserve"> </t>
        </is>
      </c>
    </row>
    <row r="9">
      <c r="A9" s="4" t="inlineStr">
        <is>
          <t>Distribution made to limited partner other certain allocation percentage</t>
        </is>
      </c>
      <c r="B9" s="11" t="n">
        <v>0.01</v>
      </c>
      <c r="C9" s="4" t="inlineStr">
        <is>
          <t xml:space="preserve"> </t>
        </is>
      </c>
      <c r="D9" s="4" t="inlineStr">
        <is>
          <t xml:space="preserve"> </t>
        </is>
      </c>
    </row>
    <row r="10">
      <c r="A10" s="4" t="inlineStr">
        <is>
          <t>Class C Units Subsidiary [Member]</t>
        </is>
      </c>
      <c r="B10" s="4" t="inlineStr">
        <is>
          <t xml:space="preserve"> </t>
        </is>
      </c>
      <c r="C10" s="4" t="inlineStr">
        <is>
          <t xml:space="preserve"> </t>
        </is>
      </c>
      <c r="D10" s="4" t="inlineStr">
        <is>
          <t xml:space="preserve"> </t>
        </is>
      </c>
    </row>
    <row r="11">
      <c r="A11" s="3" t="inlineStr">
        <is>
          <t>Schedule of Partners' Capital [Line Items]</t>
        </is>
      </c>
      <c r="B11" s="4" t="inlineStr">
        <is>
          <t xml:space="preserve"> </t>
        </is>
      </c>
      <c r="C11" s="4" t="inlineStr">
        <is>
          <t xml:space="preserve"> </t>
        </is>
      </c>
      <c r="D11" s="4" t="inlineStr">
        <is>
          <t xml:space="preserve"> </t>
        </is>
      </c>
    </row>
    <row r="12">
      <c r="A12" s="4" t="inlineStr">
        <is>
          <t>Limited partner interest, units outstanding (in units)</t>
        </is>
      </c>
      <c r="B12" s="6" t="n">
        <v>16410780</v>
      </c>
      <c r="C12" s="6" t="n">
        <v>16410780</v>
      </c>
      <c r="D12" s="4" t="inlineStr">
        <is>
          <t xml:space="preserve"> </t>
        </is>
      </c>
    </row>
    <row r="13">
      <c r="A13" s="4" t="inlineStr">
        <is>
          <t>Common Units [Member]</t>
        </is>
      </c>
      <c r="B13" s="4" t="inlineStr">
        <is>
          <t xml:space="preserve"> </t>
        </is>
      </c>
      <c r="C13" s="4" t="inlineStr">
        <is>
          <t xml:space="preserve"> </t>
        </is>
      </c>
      <c r="D13" s="4" t="inlineStr">
        <is>
          <t xml:space="preserve"> </t>
        </is>
      </c>
    </row>
    <row r="14">
      <c r="A14" s="3" t="inlineStr">
        <is>
          <t>Schedule of Partners' Capital [Line Items]</t>
        </is>
      </c>
      <c r="B14" s="4" t="inlineStr">
        <is>
          <t xml:space="preserve"> </t>
        </is>
      </c>
      <c r="C14" s="4" t="inlineStr">
        <is>
          <t xml:space="preserve"> </t>
        </is>
      </c>
      <c r="D14" s="4" t="inlineStr">
        <is>
          <t xml:space="preserve"> </t>
        </is>
      </c>
    </row>
    <row r="15">
      <c r="A15" s="4" t="inlineStr">
        <is>
          <t>Limited partner interest, units outstanding (in units)</t>
        </is>
      </c>
      <c r="B15" s="6" t="n">
        <v>84408014</v>
      </c>
      <c r="C15" s="6" t="n">
        <v>84054765</v>
      </c>
      <c r="D15" s="6" t="n">
        <v>83670950</v>
      </c>
    </row>
    <row r="16">
      <c r="A16" s="4" t="inlineStr">
        <is>
          <t>Common Units Affiliated [Member]</t>
        </is>
      </c>
      <c r="B16" s="4" t="inlineStr">
        <is>
          <t xml:space="preserve"> </t>
        </is>
      </c>
      <c r="C16" s="4" t="inlineStr">
        <is>
          <t xml:space="preserve"> </t>
        </is>
      </c>
      <c r="D16" s="4" t="inlineStr">
        <is>
          <t xml:space="preserve"> </t>
        </is>
      </c>
    </row>
    <row r="17">
      <c r="A17" s="3" t="inlineStr">
        <is>
          <t>Schedule of Partners' Capital [Line Items]</t>
        </is>
      </c>
      <c r="B17" s="4" t="inlineStr">
        <is>
          <t xml:space="preserve"> </t>
        </is>
      </c>
      <c r="C17" s="4" t="inlineStr">
        <is>
          <t xml:space="preserve"> </t>
        </is>
      </c>
      <c r="D17" s="4" t="inlineStr">
        <is>
          <t xml:space="preserve"> </t>
        </is>
      </c>
    </row>
    <row r="18">
      <c r="A18" s="4" t="inlineStr">
        <is>
          <t>Common units outstanding (in units)</t>
        </is>
      </c>
      <c r="B18" s="6" t="n">
        <v>28463967</v>
      </c>
      <c r="C18" s="4" t="inlineStr">
        <is>
          <t xml:space="preserve"> </t>
        </is>
      </c>
      <c r="D18" s="4" t="inlineStr">
        <is>
          <t xml:space="preserve"> </t>
        </is>
      </c>
    </row>
    <row r="19">
      <c r="A19" s="4" t="inlineStr">
        <is>
          <t>Common Units - Public [Member]</t>
        </is>
      </c>
      <c r="B19" s="4" t="inlineStr">
        <is>
          <t xml:space="preserve"> </t>
        </is>
      </c>
      <c r="C19" s="4" t="inlineStr">
        <is>
          <t xml:space="preserve"> </t>
        </is>
      </c>
      <c r="D19" s="4" t="inlineStr">
        <is>
          <t xml:space="preserve"> </t>
        </is>
      </c>
    </row>
    <row r="20">
      <c r="A20" s="3" t="inlineStr">
        <is>
          <t>Schedule of Partners' Capital [Line Items]</t>
        </is>
      </c>
      <c r="B20" s="4" t="inlineStr">
        <is>
          <t xml:space="preserve"> </t>
        </is>
      </c>
      <c r="C20" s="4" t="inlineStr">
        <is>
          <t xml:space="preserve"> </t>
        </is>
      </c>
      <c r="D20" s="4" t="inlineStr">
        <is>
          <t xml:space="preserve"> </t>
        </is>
      </c>
    </row>
    <row r="21">
      <c r="A21" s="4" t="inlineStr">
        <is>
          <t>Common units outstanding (in units)</t>
        </is>
      </c>
      <c r="B21" s="6" t="n">
        <v>55944047</v>
      </c>
      <c r="C21" s="4" t="inlineStr">
        <is>
          <t xml:space="preserve"> </t>
        </is>
      </c>
      <c r="D21" s="4" t="inlineStr">
        <is>
          <t xml:space="preserve"> </t>
        </is>
      </c>
    </row>
    <row r="22">
      <c r="A22" s="4" t="inlineStr">
        <is>
          <t>Incentive Distribution Rights [Member] | Energy Transfer Operating [Member]</t>
        </is>
      </c>
      <c r="B22" s="4" t="inlineStr">
        <is>
          <t xml:space="preserve"> </t>
        </is>
      </c>
      <c r="C22" s="4" t="inlineStr">
        <is>
          <t xml:space="preserve"> </t>
        </is>
      </c>
      <c r="D22" s="4" t="inlineStr">
        <is>
          <t xml:space="preserve"> </t>
        </is>
      </c>
    </row>
    <row r="23">
      <c r="A23" s="3" t="inlineStr">
        <is>
          <t>Schedule of Partners' Capital [Line Items]</t>
        </is>
      </c>
      <c r="B23" s="4" t="inlineStr">
        <is>
          <t xml:space="preserve"> </t>
        </is>
      </c>
      <c r="C23" s="4" t="inlineStr">
        <is>
          <t xml:space="preserve"> </t>
        </is>
      </c>
      <c r="D23" s="4" t="inlineStr">
        <is>
          <t xml:space="preserve"> </t>
        </is>
      </c>
    </row>
    <row r="24">
      <c r="A24" s="4" t="inlineStr">
        <is>
          <t>Percentage of membership interest</t>
        </is>
      </c>
      <c r="B24" s="11" t="n">
        <v>1</v>
      </c>
      <c r="C24" s="4" t="inlineStr">
        <is>
          <t xml:space="preserve"> </t>
        </is>
      </c>
      <c r="D24" s="4" t="inlineStr">
        <is>
          <t xml:space="preserve"> </t>
        </is>
      </c>
    </row>
    <row r="25">
      <c r="A25" s="4" t="inlineStr">
        <is>
          <t>Common Units [Member] | Energy Transfer Operating [Member]</t>
        </is>
      </c>
      <c r="B25" s="4" t="inlineStr">
        <is>
          <t xml:space="preserve"> </t>
        </is>
      </c>
      <c r="C25" s="4" t="inlineStr">
        <is>
          <t xml:space="preserve"> </t>
        </is>
      </c>
      <c r="D25" s="4" t="inlineStr">
        <is>
          <t xml:space="preserve"> </t>
        </is>
      </c>
    </row>
    <row r="26">
      <c r="A26" s="3" t="inlineStr">
        <is>
          <t>Schedule of Partners' Capital [Line Items]</t>
        </is>
      </c>
      <c r="B26" s="4" t="inlineStr">
        <is>
          <t xml:space="preserve"> </t>
        </is>
      </c>
      <c r="C26" s="4" t="inlineStr">
        <is>
          <t xml:space="preserve"> </t>
        </is>
      </c>
      <c r="D26" s="4" t="inlineStr">
        <is>
          <t xml:space="preserve"> </t>
        </is>
      </c>
    </row>
    <row r="27">
      <c r="A27" s="4" t="inlineStr">
        <is>
          <t>Percentage of membership interest</t>
        </is>
      </c>
      <c r="B27" s="15" t="n">
        <v>0.337</v>
      </c>
      <c r="C27" s="4" t="inlineStr">
        <is>
          <t xml:space="preserve"> </t>
        </is>
      </c>
      <c r="D2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Common Unit Activity) (Details) - Common Units [Member] - shares</t>
        </is>
      </c>
      <c r="B1" s="2" t="inlineStr">
        <is>
          <t>12 Months Ended</t>
        </is>
      </c>
    </row>
    <row r="2">
      <c r="B2" s="2" t="inlineStr">
        <is>
          <t>Dec. 31, 2023</t>
        </is>
      </c>
      <c r="C2" s="2" t="inlineStr">
        <is>
          <t>Dec. 31, 2022</t>
        </is>
      </c>
    </row>
    <row r="3">
      <c r="A3" s="3" t="inlineStr">
        <is>
          <t>Increase (Decrease) in Partners' Capital [Roll Forward]</t>
        </is>
      </c>
      <c r="B3" s="4" t="inlineStr">
        <is>
          <t xml:space="preserve"> </t>
        </is>
      </c>
      <c r="C3" s="4" t="inlineStr">
        <is>
          <t xml:space="preserve"> </t>
        </is>
      </c>
    </row>
    <row r="4">
      <c r="A4" s="4" t="inlineStr">
        <is>
          <t>Number of common units at beginning of year (in units)</t>
        </is>
      </c>
      <c r="B4" s="6" t="n">
        <v>84054765</v>
      </c>
      <c r="C4" s="6" t="n">
        <v>83670950</v>
      </c>
    </row>
    <row r="5">
      <c r="A5" s="4" t="inlineStr">
        <is>
          <t>Phantom unit vesting (in units)</t>
        </is>
      </c>
      <c r="B5" s="6" t="n">
        <v>353249</v>
      </c>
      <c r="C5" s="6" t="n">
        <v>383815</v>
      </c>
    </row>
    <row r="6">
      <c r="A6" s="4" t="inlineStr">
        <is>
          <t>Number of common units at end of year (in units)</t>
        </is>
      </c>
      <c r="B6" s="6" t="n">
        <v>84408014</v>
      </c>
      <c r="C6" s="6" t="n">
        <v>840547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Allocations of Net Income) (Details) - USD ($) $ in Millions</t>
        </is>
      </c>
      <c r="B1" s="2" t="inlineStr">
        <is>
          <t>12 Months Ended</t>
        </is>
      </c>
    </row>
    <row r="2">
      <c r="B2" s="2" t="inlineStr">
        <is>
          <t>Dec. 31, 2023</t>
        </is>
      </c>
      <c r="C2" s="2" t="inlineStr">
        <is>
          <t>Dec. 31, 2022</t>
        </is>
      </c>
      <c r="D2" s="2" t="inlineStr">
        <is>
          <t>Dec. 31, 2021</t>
        </is>
      </c>
    </row>
    <row r="3">
      <c r="A3" s="3" t="inlineStr">
        <is>
          <t>Schedule of Partners' Capital [Line Items]</t>
        </is>
      </c>
      <c r="B3" s="4" t="inlineStr">
        <is>
          <t xml:space="preserve"> </t>
        </is>
      </c>
      <c r="C3" s="4" t="inlineStr">
        <is>
          <t xml:space="preserve"> </t>
        </is>
      </c>
      <c r="D3" s="4" t="inlineStr">
        <is>
          <t xml:space="preserve"> </t>
        </is>
      </c>
    </row>
    <row r="4">
      <c r="A4" s="4" t="inlineStr">
        <is>
          <t>Common unitholders’ interest in net income</t>
        </is>
      </c>
      <c r="B4" s="7" t="n">
        <v>311</v>
      </c>
      <c r="C4" s="7" t="n">
        <v>397</v>
      </c>
      <c r="D4" s="7" t="n">
        <v>446</v>
      </c>
    </row>
    <row r="5">
      <c r="A5" s="4" t="inlineStr">
        <is>
          <t>Common Units [Member]</t>
        </is>
      </c>
      <c r="B5" s="4" t="inlineStr">
        <is>
          <t xml:space="preserve"> </t>
        </is>
      </c>
      <c r="C5" s="4" t="inlineStr">
        <is>
          <t xml:space="preserve"> </t>
        </is>
      </c>
      <c r="D5" s="4" t="inlineStr">
        <is>
          <t xml:space="preserve"> </t>
        </is>
      </c>
    </row>
    <row r="6">
      <c r="A6" s="3" t="inlineStr">
        <is>
          <t>Schedule of Partners' Capital [Line Items]</t>
        </is>
      </c>
      <c r="B6" s="4" t="inlineStr">
        <is>
          <t xml:space="preserve"> </t>
        </is>
      </c>
      <c r="C6" s="4" t="inlineStr">
        <is>
          <t xml:space="preserve"> </t>
        </is>
      </c>
      <c r="D6" s="4" t="inlineStr">
        <is>
          <t xml:space="preserve"> </t>
        </is>
      </c>
    </row>
    <row r="7">
      <c r="A7" s="4" t="inlineStr">
        <is>
          <t>Distributions</t>
        </is>
      </c>
      <c r="B7" s="6" t="n">
        <v>284</v>
      </c>
      <c r="C7" s="6" t="n">
        <v>277</v>
      </c>
      <c r="D7" s="6" t="n">
        <v>275</v>
      </c>
    </row>
    <row r="8">
      <c r="A8" s="4" t="inlineStr">
        <is>
          <t>Distributions in excess of net income</t>
        </is>
      </c>
      <c r="B8" s="6" t="n">
        <v>27</v>
      </c>
      <c r="C8" s="6" t="n">
        <v>120</v>
      </c>
      <c r="D8" s="6" t="n">
        <v>171</v>
      </c>
    </row>
    <row r="9">
      <c r="A9" s="4" t="inlineStr">
        <is>
          <t>Common unitholders’ interest in net income</t>
        </is>
      </c>
      <c r="B9" s="7" t="n">
        <v>311</v>
      </c>
      <c r="C9" s="7" t="n">
        <v>397</v>
      </c>
      <c r="D9" s="7" t="n">
        <v>4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5" customWidth="1" min="2" max="2"/>
  </cols>
  <sheetData>
    <row r="1">
      <c r="A1" s="1" t="inlineStr">
        <is>
          <t>Partners' Capital (Incentive Distribution Rights) (Details)</t>
        </is>
      </c>
      <c r="B1" s="2" t="inlineStr">
        <is>
          <t>12 Months Ended</t>
        </is>
      </c>
    </row>
    <row r="2">
      <c r="B2" s="2" t="inlineStr">
        <is>
          <t>Dec. 31, 2023 $ / shares</t>
        </is>
      </c>
    </row>
    <row r="3">
      <c r="A3" s="4" t="inlineStr">
        <is>
          <t>Minimum Quarterly Distribution [Member]</t>
        </is>
      </c>
      <c r="B3" s="4" t="inlineStr">
        <is>
          <t xml:space="preserve"> </t>
        </is>
      </c>
    </row>
    <row r="4">
      <c r="A4" s="3" t="inlineStr">
        <is>
          <t>Distribution Made To Limited Partner [Line Items]</t>
        </is>
      </c>
      <c r="B4" s="4" t="inlineStr">
        <is>
          <t xml:space="preserve"> </t>
        </is>
      </c>
    </row>
    <row r="5">
      <c r="A5" s="4" t="inlineStr">
        <is>
          <t>Incentive Distribution Quarterly Distribution Target Amount (in dollars per unit)</t>
        </is>
      </c>
      <c r="B5" s="16" t="n">
        <v>0.4375</v>
      </c>
    </row>
    <row r="6">
      <c r="A6" s="4" t="inlineStr">
        <is>
          <t>First Target Distribution [Member] | Minimum [Member]</t>
        </is>
      </c>
      <c r="B6" s="4" t="inlineStr">
        <is>
          <t xml:space="preserve"> </t>
        </is>
      </c>
    </row>
    <row r="7">
      <c r="A7" s="3" t="inlineStr">
        <is>
          <t>Distribution Made To Limited Partner [Line Items]</t>
        </is>
      </c>
      <c r="B7" s="4" t="inlineStr">
        <is>
          <t xml:space="preserve"> </t>
        </is>
      </c>
    </row>
    <row r="8">
      <c r="A8" s="4" t="inlineStr">
        <is>
          <t>Incentive Distribution Quarterly Distribution Target Amount (in dollars per unit)</t>
        </is>
      </c>
      <c r="B8" s="17" t="n">
        <v>0.4375</v>
      </c>
    </row>
    <row r="9">
      <c r="A9" s="4" t="inlineStr">
        <is>
          <t>First Target Distribution [Member] | Maximum [Member]</t>
        </is>
      </c>
      <c r="B9" s="4" t="inlineStr">
        <is>
          <t xml:space="preserve"> </t>
        </is>
      </c>
    </row>
    <row r="10">
      <c r="A10" s="3" t="inlineStr">
        <is>
          <t>Distribution Made To Limited Partner [Line Items]</t>
        </is>
      </c>
      <c r="B10" s="4" t="inlineStr">
        <is>
          <t xml:space="preserve"> </t>
        </is>
      </c>
    </row>
    <row r="11">
      <c r="A11" s="4" t="inlineStr">
        <is>
          <t>Incentive Distribution Quarterly Distribution Target Amount (in dollars per unit)</t>
        </is>
      </c>
      <c r="B11" s="18" t="n">
        <v>0.503125</v>
      </c>
    </row>
    <row r="12">
      <c r="A12" s="4" t="inlineStr">
        <is>
          <t>Second Target Distribution [Member] | Minimum [Member]</t>
        </is>
      </c>
      <c r="B12" s="4" t="inlineStr">
        <is>
          <t xml:space="preserve"> </t>
        </is>
      </c>
    </row>
    <row r="13">
      <c r="A13" s="3" t="inlineStr">
        <is>
          <t>Distribution Made To Limited Partner [Line Items]</t>
        </is>
      </c>
      <c r="B13" s="4" t="inlineStr">
        <is>
          <t xml:space="preserve"> </t>
        </is>
      </c>
    </row>
    <row r="14">
      <c r="A14" s="4" t="inlineStr">
        <is>
          <t>Incentive Distribution Quarterly Distribution Target Amount (in dollars per unit)</t>
        </is>
      </c>
      <c r="B14" s="18" t="n">
        <v>0.503125</v>
      </c>
    </row>
    <row r="15">
      <c r="A15" s="4" t="inlineStr">
        <is>
          <t>Second Target Distribution [Member] | Maximum [Member]</t>
        </is>
      </c>
      <c r="B15" s="4" t="inlineStr">
        <is>
          <t xml:space="preserve"> </t>
        </is>
      </c>
    </row>
    <row r="16">
      <c r="A16" s="3" t="inlineStr">
        <is>
          <t>Distribution Made To Limited Partner [Line Items]</t>
        </is>
      </c>
      <c r="B16" s="4" t="inlineStr">
        <is>
          <t xml:space="preserve"> </t>
        </is>
      </c>
    </row>
    <row r="17">
      <c r="A17" s="4" t="inlineStr">
        <is>
          <t>Incentive Distribution Quarterly Distribution Target Amount (in dollars per unit)</t>
        </is>
      </c>
      <c r="B17" s="18" t="n">
        <v>0.546875</v>
      </c>
    </row>
    <row r="18">
      <c r="A18" s="4" t="inlineStr">
        <is>
          <t>Third Target Distribution [Member] | Minimum [Member]</t>
        </is>
      </c>
      <c r="B18" s="4" t="inlineStr">
        <is>
          <t xml:space="preserve"> </t>
        </is>
      </c>
    </row>
    <row r="19">
      <c r="A19" s="3" t="inlineStr">
        <is>
          <t>Distribution Made To Limited Partner [Line Items]</t>
        </is>
      </c>
      <c r="B19" s="4" t="inlineStr">
        <is>
          <t xml:space="preserve"> </t>
        </is>
      </c>
    </row>
    <row r="20">
      <c r="A20" s="4" t="inlineStr">
        <is>
          <t>Incentive Distribution Quarterly Distribution Target Amount (in dollars per unit)</t>
        </is>
      </c>
      <c r="B20" s="18" t="n">
        <v>0.546875</v>
      </c>
    </row>
    <row r="21">
      <c r="A21" s="4" t="inlineStr">
        <is>
          <t>Third Target Distribution [Member] | Maximum [Member]</t>
        </is>
      </c>
      <c r="B21" s="4" t="inlineStr">
        <is>
          <t xml:space="preserve"> </t>
        </is>
      </c>
    </row>
    <row r="22">
      <c r="A22" s="3" t="inlineStr">
        <is>
          <t>Distribution Made To Limited Partner [Line Items]</t>
        </is>
      </c>
      <c r="B22" s="4" t="inlineStr">
        <is>
          <t xml:space="preserve"> </t>
        </is>
      </c>
    </row>
    <row r="23">
      <c r="A23" s="4" t="inlineStr">
        <is>
          <t>Incentive Distribution Quarterly Distribution Target Amount (in dollars per unit)</t>
        </is>
      </c>
      <c r="B23" s="18" t="n">
        <v>0.65625</v>
      </c>
    </row>
    <row r="24">
      <c r="A24" s="4" t="inlineStr">
        <is>
          <t>Distributions Thereafter [Member]</t>
        </is>
      </c>
      <c r="B24" s="4" t="inlineStr">
        <is>
          <t xml:space="preserve"> </t>
        </is>
      </c>
    </row>
    <row r="25">
      <c r="A25" s="3" t="inlineStr">
        <is>
          <t>Distribution Made To Limited Partner [Line Items]</t>
        </is>
      </c>
      <c r="B25" s="4" t="inlineStr">
        <is>
          <t xml:space="preserve"> </t>
        </is>
      </c>
    </row>
    <row r="26">
      <c r="A26" s="4" t="inlineStr">
        <is>
          <t>Incentive Distribution Quarterly Distribution Target Amount (in dollars per unit)</t>
        </is>
      </c>
      <c r="B26" s="19" t="n">
        <v>0.65625</v>
      </c>
    </row>
    <row r="27">
      <c r="A27" s="4" t="inlineStr">
        <is>
          <t>Common Units [Member] | Minimum Quarterly Distribution [Member]</t>
        </is>
      </c>
      <c r="B27" s="4" t="inlineStr">
        <is>
          <t xml:space="preserve"> </t>
        </is>
      </c>
    </row>
    <row r="28">
      <c r="A28" s="3" t="inlineStr">
        <is>
          <t>Distribution Made To Limited Partner [Line Items]</t>
        </is>
      </c>
      <c r="B28" s="4" t="inlineStr">
        <is>
          <t xml:space="preserve"> </t>
        </is>
      </c>
    </row>
    <row r="29">
      <c r="A29" s="4" t="inlineStr">
        <is>
          <t>Marginal percentage interest in distributions</t>
        </is>
      </c>
      <c r="B29" s="11" t="n">
        <v>1</v>
      </c>
    </row>
    <row r="30">
      <c r="A30" s="4" t="inlineStr">
        <is>
          <t>Common Units [Member] | First Target Distribution [Member]</t>
        </is>
      </c>
      <c r="B30" s="4" t="inlineStr">
        <is>
          <t xml:space="preserve"> </t>
        </is>
      </c>
    </row>
    <row r="31">
      <c r="A31" s="3" t="inlineStr">
        <is>
          <t>Distribution Made To Limited Partner [Line Items]</t>
        </is>
      </c>
      <c r="B31" s="4" t="inlineStr">
        <is>
          <t xml:space="preserve"> </t>
        </is>
      </c>
    </row>
    <row r="32">
      <c r="A32" s="4" t="inlineStr">
        <is>
          <t>Marginal percentage interest in distributions</t>
        </is>
      </c>
      <c r="B32" s="11" t="n">
        <v>1</v>
      </c>
    </row>
    <row r="33">
      <c r="A33" s="4" t="inlineStr">
        <is>
          <t>Common Units [Member] | Second Target Distribution [Member]</t>
        </is>
      </c>
      <c r="B33" s="4" t="inlineStr">
        <is>
          <t xml:space="preserve"> </t>
        </is>
      </c>
    </row>
    <row r="34">
      <c r="A34" s="3" t="inlineStr">
        <is>
          <t>Distribution Made To Limited Partner [Line Items]</t>
        </is>
      </c>
      <c r="B34" s="4" t="inlineStr">
        <is>
          <t xml:space="preserve"> </t>
        </is>
      </c>
    </row>
    <row r="35">
      <c r="A35" s="4" t="inlineStr">
        <is>
          <t>Marginal percentage interest in distributions</t>
        </is>
      </c>
      <c r="B35" s="11" t="n">
        <v>0.85</v>
      </c>
    </row>
    <row r="36">
      <c r="A36" s="4" t="inlineStr">
        <is>
          <t>Common Units [Member] | Third Target Distribution [Member]</t>
        </is>
      </c>
      <c r="B36" s="4" t="inlineStr">
        <is>
          <t xml:space="preserve"> </t>
        </is>
      </c>
    </row>
    <row r="37">
      <c r="A37" s="3" t="inlineStr">
        <is>
          <t>Distribution Made To Limited Partner [Line Items]</t>
        </is>
      </c>
      <c r="B37" s="4" t="inlineStr">
        <is>
          <t xml:space="preserve"> </t>
        </is>
      </c>
    </row>
    <row r="38">
      <c r="A38" s="4" t="inlineStr">
        <is>
          <t>Marginal percentage interest in distributions</t>
        </is>
      </c>
      <c r="B38" s="11" t="n">
        <v>0.75</v>
      </c>
    </row>
    <row r="39">
      <c r="A39" s="4" t="inlineStr">
        <is>
          <t>Common Units [Member] | Distributions Thereafter [Member]</t>
        </is>
      </c>
      <c r="B39" s="4" t="inlineStr">
        <is>
          <t xml:space="preserve"> </t>
        </is>
      </c>
    </row>
    <row r="40">
      <c r="A40" s="3" t="inlineStr">
        <is>
          <t>Distribution Made To Limited Partner [Line Items]</t>
        </is>
      </c>
      <c r="B40" s="4" t="inlineStr">
        <is>
          <t xml:space="preserve"> </t>
        </is>
      </c>
    </row>
    <row r="41">
      <c r="A41" s="4" t="inlineStr">
        <is>
          <t>Marginal percentage interest in distributions</t>
        </is>
      </c>
      <c r="B41" s="11" t="n">
        <v>0.5</v>
      </c>
    </row>
    <row r="42">
      <c r="A42" s="4" t="inlineStr">
        <is>
          <t>Subordinated Units [Member] | Second Target Distribution [Member]</t>
        </is>
      </c>
      <c r="B42" s="4" t="inlineStr">
        <is>
          <t xml:space="preserve"> </t>
        </is>
      </c>
    </row>
    <row r="43">
      <c r="A43" s="3" t="inlineStr">
        <is>
          <t>Distribution Made To Limited Partner [Line Items]</t>
        </is>
      </c>
      <c r="B43" s="4" t="inlineStr">
        <is>
          <t xml:space="preserve"> </t>
        </is>
      </c>
    </row>
    <row r="44">
      <c r="A44" s="4" t="inlineStr">
        <is>
          <t>Marginal percentage interest in distributions</t>
        </is>
      </c>
      <c r="B44" s="11" t="n">
        <v>0.15</v>
      </c>
    </row>
    <row r="45">
      <c r="A45" s="4" t="inlineStr">
        <is>
          <t>Subordinated Units [Member] | Third Target Distribution [Member]</t>
        </is>
      </c>
      <c r="B45" s="4" t="inlineStr">
        <is>
          <t xml:space="preserve"> </t>
        </is>
      </c>
    </row>
    <row r="46">
      <c r="A46" s="3" t="inlineStr">
        <is>
          <t>Distribution Made To Limited Partner [Line Items]</t>
        </is>
      </c>
      <c r="B46" s="4" t="inlineStr">
        <is>
          <t xml:space="preserve"> </t>
        </is>
      </c>
    </row>
    <row r="47">
      <c r="A47" s="4" t="inlineStr">
        <is>
          <t>Marginal percentage interest in distributions</t>
        </is>
      </c>
      <c r="B47" s="11" t="n">
        <v>0.25</v>
      </c>
    </row>
    <row r="48">
      <c r="A48" s="4" t="inlineStr">
        <is>
          <t>Subordinated Units [Member] | Distributions Thereafter [Member]</t>
        </is>
      </c>
      <c r="B48" s="4" t="inlineStr">
        <is>
          <t xml:space="preserve"> </t>
        </is>
      </c>
    </row>
    <row r="49">
      <c r="A49" s="3" t="inlineStr">
        <is>
          <t>Distribution Made To Limited Partner [Line Items]</t>
        </is>
      </c>
      <c r="B49" s="4" t="inlineStr">
        <is>
          <t xml:space="preserve"> </t>
        </is>
      </c>
    </row>
    <row r="50">
      <c r="A50" s="4" t="inlineStr">
        <is>
          <t>Marginal percentage interest in distributions</t>
        </is>
      </c>
      <c r="B50" s="11" t="n">
        <v>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6" customWidth="1" min="15" max="15"/>
    <col width="14" customWidth="1" min="16" max="16"/>
    <col width="14" customWidth="1" min="17" max="17"/>
  </cols>
  <sheetData>
    <row r="1">
      <c r="A1" s="1" t="inlineStr">
        <is>
          <t>Partners' Capital (Cash Distributions) (Details) - USD ($) $ / shares in Units, $ in Millions</t>
        </is>
      </c>
      <c r="O1" s="2" t="inlineStr">
        <is>
          <t>12 Months Ended</t>
        </is>
      </c>
    </row>
    <row r="2">
      <c r="B2" s="2" t="inlineStr">
        <is>
          <t>Feb. 20, 2024</t>
        </is>
      </c>
      <c r="C2" s="2" t="inlineStr">
        <is>
          <t>Nov. 20, 2023</t>
        </is>
      </c>
      <c r="D2" s="2" t="inlineStr">
        <is>
          <t>Aug. 22, 2023</t>
        </is>
      </c>
      <c r="E2" s="2" t="inlineStr">
        <is>
          <t>May 22, 2023</t>
        </is>
      </c>
      <c r="F2" s="2" t="inlineStr">
        <is>
          <t>Feb. 21, 2023</t>
        </is>
      </c>
      <c r="G2" s="2" t="inlineStr">
        <is>
          <t>Nov. 18, 2022</t>
        </is>
      </c>
      <c r="H2" s="2" t="inlineStr">
        <is>
          <t>Aug. 19, 2022</t>
        </is>
      </c>
      <c r="I2" s="2" t="inlineStr">
        <is>
          <t>May 19, 2022</t>
        </is>
      </c>
      <c r="J2" s="2" t="inlineStr">
        <is>
          <t>Feb. 18, 2022</t>
        </is>
      </c>
      <c r="K2" s="2" t="inlineStr">
        <is>
          <t>Nov. 19, 2021</t>
        </is>
      </c>
      <c r="L2" s="2" t="inlineStr">
        <is>
          <t>Aug. 19, 2021</t>
        </is>
      </c>
      <c r="M2" s="2" t="inlineStr">
        <is>
          <t>May 19, 2021</t>
        </is>
      </c>
      <c r="N2" s="2" t="inlineStr">
        <is>
          <t>Feb. 19, 2021</t>
        </is>
      </c>
      <c r="O2" s="2" t="inlineStr">
        <is>
          <t>Dec. 31, 2023</t>
        </is>
      </c>
      <c r="P2" s="2" t="inlineStr">
        <is>
          <t>Dec. 31, 2022</t>
        </is>
      </c>
      <c r="Q2" s="2" t="inlineStr">
        <is>
          <t>Dec. 31, 2021</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 Unit Distribution (in dollars per unit)</t>
        </is>
      </c>
      <c r="B4" s="4" t="inlineStr">
        <is>
          <t xml:space="preserve"> </t>
        </is>
      </c>
      <c r="C4" s="16" t="n">
        <v>0.842</v>
      </c>
      <c r="D4" s="16" t="n">
        <v>0.842</v>
      </c>
      <c r="E4" s="16" t="n">
        <v>0.842</v>
      </c>
      <c r="F4" s="16" t="n">
        <v>0.8255</v>
      </c>
      <c r="G4" s="16" t="n">
        <v>0.8255</v>
      </c>
      <c r="H4" s="16" t="n">
        <v>0.8255</v>
      </c>
      <c r="I4" s="16" t="n">
        <v>0.8255</v>
      </c>
      <c r="J4" s="16" t="n">
        <v>0.8255</v>
      </c>
      <c r="K4" s="16" t="n">
        <v>0.8255</v>
      </c>
      <c r="L4" s="16" t="n">
        <v>0.8255</v>
      </c>
      <c r="M4" s="16" t="n">
        <v>0.8255</v>
      </c>
      <c r="N4" s="16" t="n">
        <v>0.8255</v>
      </c>
      <c r="O4" s="4" t="inlineStr">
        <is>
          <t xml:space="preserve"> </t>
        </is>
      </c>
      <c r="P4" s="4" t="inlineStr">
        <is>
          <t xml:space="preserve"> </t>
        </is>
      </c>
      <c r="Q4" s="4" t="inlineStr">
        <is>
          <t xml:space="preserve"> </t>
        </is>
      </c>
    </row>
    <row r="5">
      <c r="A5" s="4" t="inlineStr">
        <is>
          <t>Cash distribution to unitholders, including incentive distributions</t>
        </is>
      </c>
      <c r="B5" s="4" t="inlineStr">
        <is>
          <t xml:space="preserve"> </t>
        </is>
      </c>
      <c r="C5" s="7" t="n">
        <v>71</v>
      </c>
      <c r="D5" s="7" t="n">
        <v>71</v>
      </c>
      <c r="E5" s="7" t="n">
        <v>71</v>
      </c>
      <c r="F5" s="7" t="n">
        <v>69</v>
      </c>
      <c r="G5" s="7" t="n">
        <v>69</v>
      </c>
      <c r="H5" s="7" t="n">
        <v>69</v>
      </c>
      <c r="I5" s="7" t="n">
        <v>69</v>
      </c>
      <c r="J5" s="7" t="n">
        <v>69</v>
      </c>
      <c r="K5" s="7" t="n">
        <v>69</v>
      </c>
      <c r="L5" s="7" t="n">
        <v>69</v>
      </c>
      <c r="M5" s="7" t="n">
        <v>69</v>
      </c>
      <c r="N5" s="7" t="n">
        <v>69</v>
      </c>
      <c r="O5" s="7" t="n">
        <v>371</v>
      </c>
      <c r="P5" s="7" t="n">
        <v>359</v>
      </c>
      <c r="Q5" s="7" t="n">
        <v>357</v>
      </c>
    </row>
    <row r="6">
      <c r="A6" s="4" t="inlineStr">
        <is>
          <t>General Partn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sh distribution to unitholders, including incentive distributions</t>
        </is>
      </c>
      <c r="B8" s="4" t="inlineStr">
        <is>
          <t xml:space="preserve"> </t>
        </is>
      </c>
      <c r="C8" s="7" t="n">
        <v>19</v>
      </c>
      <c r="D8" s="7" t="n">
        <v>19</v>
      </c>
      <c r="E8" s="7" t="n">
        <v>19</v>
      </c>
      <c r="F8" s="7" t="n">
        <v>18</v>
      </c>
      <c r="G8" s="7" t="n">
        <v>18</v>
      </c>
      <c r="H8" s="7" t="n">
        <v>18</v>
      </c>
      <c r="I8" s="7" t="n">
        <v>18</v>
      </c>
      <c r="J8" s="7" t="n">
        <v>18</v>
      </c>
      <c r="K8" s="7" t="n">
        <v>18</v>
      </c>
      <c r="L8" s="7" t="n">
        <v>18</v>
      </c>
      <c r="M8" s="7" t="n">
        <v>18</v>
      </c>
      <c r="N8" s="7" t="n">
        <v>18</v>
      </c>
      <c r="O8" s="4" t="inlineStr">
        <is>
          <t xml:space="preserve"> </t>
        </is>
      </c>
      <c r="P8" s="4" t="inlineStr">
        <is>
          <t xml:space="preserve"> </t>
        </is>
      </c>
      <c r="Q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 Unit Distribution (in dollars per unit)</t>
        </is>
      </c>
      <c r="B11" s="16" t="n">
        <v>0.8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 distribution to unitholders, including incentive distributions</t>
        </is>
      </c>
      <c r="B12" s="7" t="n">
        <v>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ubsequent Event [Member] | General Partn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tribution Made To Limited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sh distribution to unitholders, including incentive distributions</t>
        </is>
      </c>
      <c r="B15" s="7" t="n">
        <v>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sheetData>
  <mergeCells count="2">
    <mergeCell ref="A1:A2"/>
    <mergeCell ref="O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 Additional Information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unit-based compensation expense</t>
        </is>
      </c>
      <c r="B4" s="7" t="n">
        <v>17</v>
      </c>
      <c r="C4" s="7" t="n">
        <v>14</v>
      </c>
      <c r="D4" s="7" t="n">
        <v>16</v>
      </c>
    </row>
    <row r="5">
      <c r="A5" s="4" t="inlineStr">
        <is>
          <t>Phantom Share Units (P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phantom units vested in period</t>
        </is>
      </c>
      <c r="B7" s="6" t="n">
        <v>30</v>
      </c>
      <c r="C7" s="6" t="n">
        <v>22</v>
      </c>
      <c r="D7" s="7" t="n">
        <v>20</v>
      </c>
    </row>
    <row r="8">
      <c r="A8" s="4" t="inlineStr">
        <is>
          <t>Unrecognized compensation expense from nonvested phantom units</t>
        </is>
      </c>
      <c r="B8" s="6" t="n">
        <v>33</v>
      </c>
      <c r="C8" s="4" t="inlineStr">
        <is>
          <t xml:space="preserve"> </t>
        </is>
      </c>
      <c r="D8" s="4" t="inlineStr">
        <is>
          <t xml:space="preserve"> </t>
        </is>
      </c>
    </row>
    <row r="9">
      <c r="A9" s="4" t="inlineStr">
        <is>
          <t>Share-based Compensation Arrangement by Share-based Payment Award, Equity Instruments Other than Options, Aggregate Intrinsic Value, Nonvested</t>
        </is>
      </c>
      <c r="B9" s="7" t="n">
        <v>96</v>
      </c>
      <c r="C9" s="7" t="n">
        <v>79</v>
      </c>
      <c r="D9" s="4" t="inlineStr">
        <is>
          <t xml:space="preserve"> </t>
        </is>
      </c>
    </row>
    <row r="10">
      <c r="A10" s="4" t="inlineStr">
        <is>
          <t>Weighted average period over which compensation expense for nonvested phantom units will be recognized</t>
        </is>
      </c>
      <c r="B10" s="4" t="inlineStr">
        <is>
          <t>4 years</t>
        </is>
      </c>
      <c r="C10" s="4" t="inlineStr">
        <is>
          <t xml:space="preserve"> </t>
        </is>
      </c>
      <c r="D10" s="4" t="inlineStr">
        <is>
          <t xml:space="preserve"> </t>
        </is>
      </c>
    </row>
    <row r="11">
      <c r="A11" s="4" t="inlineStr">
        <is>
          <t>Phantom Share Units (PSUs) [Member] | Share-based Payment Arrangement, Tranche On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age of phantom unit awards</t>
        </is>
      </c>
      <c r="B13" s="11" t="n">
        <v>0.6</v>
      </c>
      <c r="C13" s="4" t="inlineStr">
        <is>
          <t xml:space="preserve"> </t>
        </is>
      </c>
      <c r="D13" s="4" t="inlineStr">
        <is>
          <t xml:space="preserve"> </t>
        </is>
      </c>
    </row>
    <row r="14">
      <c r="A14" s="4" t="inlineStr">
        <is>
          <t>Vesting period for phantom unit awards</t>
        </is>
      </c>
      <c r="B14" s="4" t="inlineStr">
        <is>
          <t>3 years</t>
        </is>
      </c>
      <c r="C14" s="4" t="inlineStr">
        <is>
          <t xml:space="preserve"> </t>
        </is>
      </c>
      <c r="D14" s="4" t="inlineStr">
        <is>
          <t xml:space="preserve"> </t>
        </is>
      </c>
    </row>
    <row r="15">
      <c r="A15" s="4" t="inlineStr">
        <is>
          <t>Phantom Share Units (PSUs) [Member] | Share-based Payment Arrangement, Tranche Two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age of phantom unit awards</t>
        </is>
      </c>
      <c r="B17" s="11" t="n">
        <v>0.4</v>
      </c>
      <c r="C17" s="4" t="inlineStr">
        <is>
          <t xml:space="preserve"> </t>
        </is>
      </c>
      <c r="D17" s="4" t="inlineStr">
        <is>
          <t xml:space="preserve"> </t>
        </is>
      </c>
    </row>
    <row r="18">
      <c r="A18" s="4" t="inlineStr">
        <is>
          <t>Vesting period for phantom unit awards</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Compensation - Schedule of Unit Grants Outstanding (Details) - Phantom Share Units (PSUs) [Member] - $ / shares</t>
        </is>
      </c>
      <c r="B1" s="2" t="inlineStr">
        <is>
          <t>12 Months Ended</t>
        </is>
      </c>
    </row>
    <row r="2">
      <c r="B2" s="2" t="inlineStr">
        <is>
          <t>Dec. 31, 2023</t>
        </is>
      </c>
      <c r="C2" s="2" t="inlineStr">
        <is>
          <t>Dec. 31, 2022</t>
        </is>
      </c>
    </row>
    <row r="3">
      <c r="A3" s="3" t="inlineStr">
        <is>
          <t>Number of Phantom Common Units</t>
        </is>
      </c>
      <c r="B3" s="4" t="inlineStr">
        <is>
          <t xml:space="preserve"> </t>
        </is>
      </c>
      <c r="C3" s="4" t="inlineStr">
        <is>
          <t xml:space="preserve"> </t>
        </is>
      </c>
    </row>
    <row r="4">
      <c r="A4" s="4" t="inlineStr">
        <is>
          <t>Beginning balance (in units)</t>
        </is>
      </c>
      <c r="B4" s="6" t="n">
        <v>1821773</v>
      </c>
      <c r="C4" s="6" t="n">
        <v>2014288</v>
      </c>
    </row>
    <row r="5">
      <c r="A5" s="4" t="inlineStr">
        <is>
          <t>Units granted (in units)</t>
        </is>
      </c>
      <c r="B5" s="6" t="n">
        <v>399377</v>
      </c>
      <c r="C5" s="6" t="n">
        <v>441049</v>
      </c>
    </row>
    <row r="6">
      <c r="A6" s="4" t="inlineStr">
        <is>
          <t>Units vested (in units)</t>
        </is>
      </c>
      <c r="B6" s="6" t="n">
        <v>552145</v>
      </c>
      <c r="C6" s="6" t="n">
        <v>525608</v>
      </c>
    </row>
    <row r="7">
      <c r="A7" s="4" t="inlineStr">
        <is>
          <t>Units forfeited (in units)</t>
        </is>
      </c>
      <c r="B7" s="6" t="n">
        <v>68640</v>
      </c>
      <c r="C7" s="6" t="n">
        <v>107956</v>
      </c>
    </row>
    <row r="8">
      <c r="A8" s="4" t="inlineStr">
        <is>
          <t>Ending balance (in units)</t>
        </is>
      </c>
      <c r="B8" s="6" t="n">
        <v>1600365</v>
      </c>
      <c r="C8" s="6" t="n">
        <v>1821773</v>
      </c>
    </row>
    <row r="9">
      <c r="A9" s="3" t="inlineStr">
        <is>
          <t>Weighted-Average Grant Date Fair Value</t>
        </is>
      </c>
      <c r="B9" s="4" t="inlineStr">
        <is>
          <t xml:space="preserve"> </t>
        </is>
      </c>
      <c r="C9" s="4" t="inlineStr">
        <is>
          <t xml:space="preserve"> </t>
        </is>
      </c>
    </row>
    <row r="10">
      <c r="A10" s="4" t="inlineStr">
        <is>
          <t>Beginning balance (in dollars per unit)</t>
        </is>
      </c>
      <c r="B10" s="10" t="n">
        <v>34.29</v>
      </c>
      <c r="C10" s="10" t="n">
        <v>30.92</v>
      </c>
    </row>
    <row r="11">
      <c r="A11" s="4" t="inlineStr">
        <is>
          <t>Units granted (in dollars per unit)</t>
        </is>
      </c>
      <c r="B11" s="9" t="n">
        <v>53.37</v>
      </c>
      <c r="C11" s="9" t="n">
        <v>43.54</v>
      </c>
    </row>
    <row r="12">
      <c r="A12" s="4" t="inlineStr">
        <is>
          <t>Units vested (in dollars per unit)</t>
        </is>
      </c>
      <c r="B12" s="9" t="n">
        <v>28.35</v>
      </c>
      <c r="C12" s="9" t="n">
        <v>29.95</v>
      </c>
    </row>
    <row r="13">
      <c r="A13" s="4" t="inlineStr">
        <is>
          <t>Units forfeited (in dollars per unit)</t>
        </is>
      </c>
      <c r="B13" s="9" t="n">
        <v>34.64</v>
      </c>
      <c r="C13" s="9" t="n">
        <v>30.31</v>
      </c>
    </row>
    <row r="14">
      <c r="A14" s="4" t="inlineStr">
        <is>
          <t>Ending balance (in dollars per unit)</t>
        </is>
      </c>
      <c r="B14" s="10" t="n">
        <v>41.08</v>
      </c>
      <c r="C14" s="10" t="n">
        <v>34.2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8" customWidth="1" min="2" max="2"/>
  </cols>
  <sheetData>
    <row r="1">
      <c r="A1" s="1" t="inlineStr">
        <is>
          <t>Segment Reporting - Additional Information (Details)</t>
        </is>
      </c>
      <c r="B1" s="2" t="inlineStr">
        <is>
          <t>12 Months Ended</t>
        </is>
      </c>
    </row>
    <row r="2">
      <c r="B2" s="2" t="inlineStr">
        <is>
          <t>Dec. 31, 2023 segment state</t>
        </is>
      </c>
    </row>
    <row r="3">
      <c r="A3" s="3" t="inlineStr">
        <is>
          <t>Segment Reporting Information [Line Items]</t>
        </is>
      </c>
      <c r="B3" s="4" t="inlineStr">
        <is>
          <t xml:space="preserve"> </t>
        </is>
      </c>
    </row>
    <row r="4">
      <c r="A4" s="4" t="inlineStr">
        <is>
          <t>Number of operating segments | segment</t>
        </is>
      </c>
      <c r="B4" s="6" t="n">
        <v>2</v>
      </c>
    </row>
    <row r="5">
      <c r="A5" s="4" t="inlineStr">
        <is>
          <t>Fuel Distribution and Marketing [Member]</t>
        </is>
      </c>
      <c r="B5" s="4" t="inlineStr">
        <is>
          <t xml:space="preserve"> </t>
        </is>
      </c>
    </row>
    <row r="6">
      <c r="A6" s="3" t="inlineStr">
        <is>
          <t>Segment Reporting Information [Line Items]</t>
        </is>
      </c>
      <c r="B6" s="4" t="inlineStr">
        <is>
          <t xml:space="preserve"> </t>
        </is>
      </c>
    </row>
    <row r="7">
      <c r="A7" s="4" t="inlineStr">
        <is>
          <t>Number of states in which entity operates | state</t>
        </is>
      </c>
      <c r="B7" s="6" t="n">
        <v>4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23068</v>
      </c>
      <c r="C4" s="7" t="n">
        <v>25729</v>
      </c>
      <c r="D4" s="7" t="n">
        <v>17596</v>
      </c>
    </row>
    <row r="5">
      <c r="A5" s="4" t="inlineStr">
        <is>
          <t>Interest expense, net</t>
        </is>
      </c>
      <c r="B5" s="6" t="n">
        <v>-217</v>
      </c>
      <c r="C5" s="6" t="n">
        <v>-182</v>
      </c>
      <c r="D5" s="6" t="n">
        <v>-163</v>
      </c>
    </row>
    <row r="6">
      <c r="A6" s="4" t="inlineStr">
        <is>
          <t>Income tax expense</t>
        </is>
      </c>
      <c r="B6" s="6" t="n">
        <v>36</v>
      </c>
      <c r="C6" s="6" t="n">
        <v>26</v>
      </c>
      <c r="D6" s="6" t="n">
        <v>30</v>
      </c>
    </row>
    <row r="7">
      <c r="A7" s="4" t="inlineStr">
        <is>
          <t>Net income (loss)</t>
        </is>
      </c>
      <c r="B7" s="6" t="n">
        <v>394</v>
      </c>
      <c r="C7" s="6" t="n">
        <v>475</v>
      </c>
      <c r="D7" s="6" t="n">
        <v>524</v>
      </c>
    </row>
    <row r="8">
      <c r="A8" s="4" t="inlineStr">
        <is>
          <t>Depreciation, amortization and accretion</t>
        </is>
      </c>
      <c r="B8" s="6" t="n">
        <v>187</v>
      </c>
      <c r="C8" s="6" t="n">
        <v>193</v>
      </c>
      <c r="D8" s="6" t="n">
        <v>177</v>
      </c>
    </row>
    <row r="9">
      <c r="A9" s="4" t="inlineStr">
        <is>
          <t>Interest expense, net</t>
        </is>
      </c>
      <c r="B9" s="6" t="n">
        <v>217</v>
      </c>
      <c r="C9" s="6" t="n">
        <v>182</v>
      </c>
      <c r="D9" s="6" t="n">
        <v>163</v>
      </c>
    </row>
    <row r="10">
      <c r="A10" s="4" t="inlineStr">
        <is>
          <t>Non-cash unit-based compensation expense</t>
        </is>
      </c>
      <c r="B10" s="6" t="n">
        <v>-17</v>
      </c>
      <c r="C10" s="6" t="n">
        <v>-14</v>
      </c>
      <c r="D10" s="6" t="n">
        <v>-16</v>
      </c>
    </row>
    <row r="11">
      <c r="A11" s="4" t="inlineStr">
        <is>
          <t>Loss on disposal of assets and impairment charges</t>
        </is>
      </c>
      <c r="B11" s="6" t="n">
        <v>-7</v>
      </c>
      <c r="C11" s="6" t="n">
        <v>13</v>
      </c>
      <c r="D11" s="6" t="n">
        <v>14</v>
      </c>
    </row>
    <row r="12">
      <c r="A12" s="4" t="inlineStr">
        <is>
          <t>Unrealized gain on commodity derivatives</t>
        </is>
      </c>
      <c r="B12" s="6" t="n">
        <v>21</v>
      </c>
      <c r="C12" s="6" t="n">
        <v>-21</v>
      </c>
      <c r="D12" s="6" t="n">
        <v>14</v>
      </c>
    </row>
    <row r="13">
      <c r="A13" s="4" t="inlineStr">
        <is>
          <t>Equity in earnings of unconsolidated affiliates</t>
        </is>
      </c>
      <c r="B13" s="6" t="n">
        <v>-5</v>
      </c>
      <c r="C13" s="6" t="n">
        <v>-4</v>
      </c>
      <c r="D13" s="6" t="n">
        <v>-4</v>
      </c>
    </row>
    <row r="14">
      <c r="A14" s="4" t="inlineStr">
        <is>
          <t>Loss on extinguishment of debt</t>
        </is>
      </c>
      <c r="B14" s="6" t="n">
        <v>0</v>
      </c>
      <c r="C14" s="6" t="n">
        <v>0</v>
      </c>
      <c r="D14" s="6" t="n">
        <v>36</v>
      </c>
    </row>
    <row r="15">
      <c r="A15" s="4" t="inlineStr">
        <is>
          <t>Inventory adjustments</t>
        </is>
      </c>
      <c r="B15" s="6" t="n">
        <v>114</v>
      </c>
      <c r="C15" s="6" t="n">
        <v>-5</v>
      </c>
      <c r="D15" s="6" t="n">
        <v>-190</v>
      </c>
    </row>
    <row r="16">
      <c r="A16" s="4" t="inlineStr">
        <is>
          <t>Adjusted EBITDA related to unconsolidated affiliate</t>
        </is>
      </c>
      <c r="B16" s="6" t="n">
        <v>10</v>
      </c>
      <c r="C16" s="6" t="n">
        <v>10</v>
      </c>
      <c r="D16" s="6" t="n">
        <v>9</v>
      </c>
    </row>
    <row r="17">
      <c r="A17" s="4" t="inlineStr">
        <is>
          <t>Other non-cash adjustments</t>
        </is>
      </c>
      <c r="B17" s="6" t="n">
        <v>22</v>
      </c>
      <c r="C17" s="6" t="n">
        <v>20</v>
      </c>
      <c r="D17" s="6" t="n">
        <v>21</v>
      </c>
    </row>
    <row r="18">
      <c r="A18" s="4" t="inlineStr">
        <is>
          <t>Adjusted EBITDA</t>
        </is>
      </c>
      <c r="B18" s="6" t="n">
        <v>964</v>
      </c>
      <c r="C18" s="6" t="n">
        <v>919</v>
      </c>
      <c r="D18" s="6" t="n">
        <v>754</v>
      </c>
    </row>
    <row r="19">
      <c r="A19" s="4" t="inlineStr">
        <is>
          <t>Segment, Expenditure, Addition to Long-Lived Assets</t>
        </is>
      </c>
      <c r="B19" s="6" t="n">
        <v>215</v>
      </c>
      <c r="C19" s="6" t="n">
        <v>186</v>
      </c>
      <c r="D19" s="6" t="n">
        <v>157</v>
      </c>
    </row>
    <row r="20">
      <c r="A20" s="4" t="inlineStr">
        <is>
          <t>Total assets</t>
        </is>
      </c>
      <c r="B20" s="6" t="n">
        <v>6826</v>
      </c>
      <c r="C20" s="6" t="n">
        <v>6830</v>
      </c>
      <c r="D20" s="6" t="n">
        <v>5815</v>
      </c>
    </row>
    <row r="21">
      <c r="A21" s="4" t="inlineStr">
        <is>
          <t>Fuel Distribution and Marketing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djusted EBITDA</t>
        </is>
      </c>
      <c r="B23" s="4" t="inlineStr">
        <is>
          <t xml:space="preserve"> </t>
        </is>
      </c>
      <c r="C23" s="6" t="n">
        <v>807</v>
      </c>
      <c r="D23" s="6" t="n">
        <v>672</v>
      </c>
    </row>
    <row r="24">
      <c r="A24" s="4" t="inlineStr">
        <is>
          <t>All Other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djusted EBITDA</t>
        </is>
      </c>
      <c r="B26" s="4" t="inlineStr">
        <is>
          <t xml:space="preserve"> </t>
        </is>
      </c>
      <c r="C26" s="6" t="n">
        <v>112</v>
      </c>
      <c r="D26" s="6" t="n">
        <v>82</v>
      </c>
    </row>
    <row r="27">
      <c r="A27" s="4" t="inlineStr">
        <is>
          <t>Operating Segments [Member] | Fuel Distribution and Marketing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6" t="n">
        <v>22642</v>
      </c>
      <c r="C29" s="6" t="n">
        <v>25314</v>
      </c>
      <c r="D29" s="6" t="n">
        <v>17190</v>
      </c>
    </row>
    <row r="30">
      <c r="A30" s="4" t="inlineStr">
        <is>
          <t>Adjusted EBITDA</t>
        </is>
      </c>
      <c r="B30" s="6" t="n">
        <v>853</v>
      </c>
      <c r="C30" s="4" t="inlineStr">
        <is>
          <t xml:space="preserve"> </t>
        </is>
      </c>
      <c r="D30" s="4" t="inlineStr">
        <is>
          <t xml:space="preserve"> </t>
        </is>
      </c>
    </row>
    <row r="31">
      <c r="A31" s="4" t="inlineStr">
        <is>
          <t>Segment, Expenditure, Addition to Long-Lived Assets</t>
        </is>
      </c>
      <c r="B31" s="6" t="n">
        <v>132</v>
      </c>
      <c r="C31" s="6" t="n">
        <v>143</v>
      </c>
      <c r="D31" s="6" t="n">
        <v>131</v>
      </c>
    </row>
    <row r="32">
      <c r="A32" s="4" t="inlineStr">
        <is>
          <t>Total assets</t>
        </is>
      </c>
      <c r="B32" s="6" t="n">
        <v>5676</v>
      </c>
      <c r="C32" s="6" t="n">
        <v>5727</v>
      </c>
      <c r="D32" s="6" t="n">
        <v>4825</v>
      </c>
    </row>
    <row r="33">
      <c r="A33" s="4" t="inlineStr">
        <is>
          <t>Operating Segments [Member] | All Other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s</t>
        </is>
      </c>
      <c r="B35" s="6" t="n">
        <v>873</v>
      </c>
      <c r="C35" s="6" t="n">
        <v>949</v>
      </c>
      <c r="D35" s="6" t="n">
        <v>818</v>
      </c>
    </row>
    <row r="36">
      <c r="A36" s="4" t="inlineStr">
        <is>
          <t>Adjusted EBITDA</t>
        </is>
      </c>
      <c r="B36" s="6" t="n">
        <v>111</v>
      </c>
      <c r="C36" s="4" t="inlineStr">
        <is>
          <t xml:space="preserve"> </t>
        </is>
      </c>
      <c r="D36" s="4" t="inlineStr">
        <is>
          <t xml:space="preserve"> </t>
        </is>
      </c>
    </row>
    <row r="37">
      <c r="A37" s="4" t="inlineStr">
        <is>
          <t>Segment, Expenditure, Addition to Long-Lived Assets</t>
        </is>
      </c>
      <c r="B37" s="6" t="n">
        <v>83</v>
      </c>
      <c r="C37" s="6" t="n">
        <v>43</v>
      </c>
      <c r="D37" s="6" t="n">
        <v>26</v>
      </c>
    </row>
    <row r="38">
      <c r="A38" s="4" t="inlineStr">
        <is>
          <t>Total assets</t>
        </is>
      </c>
      <c r="B38" s="6" t="n">
        <v>1150</v>
      </c>
      <c r="C38" s="6" t="n">
        <v>1103</v>
      </c>
      <c r="D38" s="6" t="n">
        <v>990</v>
      </c>
    </row>
    <row r="39">
      <c r="A39" s="4" t="inlineStr">
        <is>
          <t>Intersegment Elimination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6" t="n">
        <v>-447</v>
      </c>
      <c r="C41" s="6" t="n">
        <v>-534</v>
      </c>
      <c r="D41" s="6" t="n">
        <v>-412</v>
      </c>
    </row>
    <row r="42">
      <c r="A42" s="4" t="inlineStr">
        <is>
          <t>Motor Fuel Sale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6" t="n">
        <v>22525</v>
      </c>
      <c r="C44" s="6" t="n">
        <v>25216</v>
      </c>
      <c r="D44" s="6" t="n">
        <v>17152</v>
      </c>
    </row>
    <row r="45">
      <c r="A45" s="4" t="inlineStr">
        <is>
          <t>Motor Fuel Sales [Member] | Fuel Distribution and Marketing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6" t="n">
        <v>21908</v>
      </c>
      <c r="C47" s="6" t="n">
        <v>24508</v>
      </c>
      <c r="D47" s="6" t="n">
        <v>16569</v>
      </c>
    </row>
    <row r="48">
      <c r="A48" s="4" t="inlineStr">
        <is>
          <t>Motor Fuel Sales [Member] | All Other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s</t>
        </is>
      </c>
      <c r="B50" s="6" t="n">
        <v>617</v>
      </c>
      <c r="C50" s="6" t="n">
        <v>708</v>
      </c>
      <c r="D50" s="6" t="n">
        <v>583</v>
      </c>
    </row>
    <row r="51">
      <c r="A51" s="4" t="inlineStr">
        <is>
          <t>Non Motor Fuel Sale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6" t="n">
        <v>392</v>
      </c>
      <c r="C53" s="6" t="n">
        <v>370</v>
      </c>
      <c r="D53" s="6" t="n">
        <v>306</v>
      </c>
    </row>
    <row r="54">
      <c r="A54" s="4" t="inlineStr">
        <is>
          <t>Gross profit</t>
        </is>
      </c>
      <c r="B54" s="4" t="inlineStr">
        <is>
          <t xml:space="preserve"> </t>
        </is>
      </c>
      <c r="C54" s="4" t="inlineStr">
        <is>
          <t xml:space="preserve"> </t>
        </is>
      </c>
      <c r="D54" s="6" t="n">
        <v>475</v>
      </c>
    </row>
    <row r="55">
      <c r="A55" s="4" t="inlineStr">
        <is>
          <t>Non Motor Fuel Sales [Member] | Fuel Distribution and Marketing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6" t="n">
        <v>148</v>
      </c>
      <c r="C57" s="6" t="n">
        <v>140</v>
      </c>
      <c r="D57" s="6" t="n">
        <v>82</v>
      </c>
    </row>
    <row r="58">
      <c r="A58" s="4" t="inlineStr">
        <is>
          <t>Non Motor Fuel Sales [Member] | All Other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s</t>
        </is>
      </c>
      <c r="B60" s="6" t="n">
        <v>244</v>
      </c>
      <c r="C60" s="6" t="n">
        <v>230</v>
      </c>
      <c r="D60" s="6" t="n">
        <v>224</v>
      </c>
    </row>
    <row r="61">
      <c r="A61" s="4" t="inlineStr">
        <is>
          <t>Intersegment Sales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revenues</t>
        </is>
      </c>
      <c r="B63" s="6" t="n">
        <v>-447</v>
      </c>
      <c r="C63" s="6" t="n">
        <v>-534</v>
      </c>
      <c r="D63" s="6" t="n">
        <v>-412</v>
      </c>
    </row>
    <row r="64">
      <c r="A64" s="4" t="inlineStr">
        <is>
          <t>Intersegment Sales [Member] | Fuel Distribution and Marketing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revenues</t>
        </is>
      </c>
      <c r="B66" s="6" t="n">
        <v>447</v>
      </c>
      <c r="C66" s="6" t="n">
        <v>534</v>
      </c>
      <c r="D66" s="6" t="n">
        <v>412</v>
      </c>
    </row>
    <row r="67">
      <c r="A67" s="4" t="inlineStr">
        <is>
          <t>Intersegment Sales [Member] | All Other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Total revenues</t>
        </is>
      </c>
      <c r="B69" s="6" t="n">
        <v>0</v>
      </c>
      <c r="C69" s="6" t="n">
        <v>0</v>
      </c>
      <c r="D69" s="6" t="n">
        <v>0</v>
      </c>
    </row>
    <row r="70">
      <c r="A70" s="4" t="inlineStr">
        <is>
          <t>Lease income</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revenues</t>
        </is>
      </c>
      <c r="B72" s="6" t="n">
        <v>151</v>
      </c>
      <c r="C72" s="6" t="n">
        <v>143</v>
      </c>
      <c r="D72" s="6" t="n">
        <v>138</v>
      </c>
    </row>
    <row r="73">
      <c r="A73" s="4" t="inlineStr">
        <is>
          <t>Lease income | Fuel Distribution and Marketing [Memb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Total revenues</t>
        </is>
      </c>
      <c r="B75" s="6" t="n">
        <v>139</v>
      </c>
      <c r="C75" s="6" t="n">
        <v>132</v>
      </c>
      <c r="D75" s="6" t="n">
        <v>127</v>
      </c>
    </row>
    <row r="76">
      <c r="A76" s="4" t="inlineStr">
        <is>
          <t>Lease income | All Other [Memb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revenues</t>
        </is>
      </c>
      <c r="B78" s="7" t="n">
        <v>12</v>
      </c>
      <c r="C78" s="7" t="n">
        <v>11</v>
      </c>
      <c r="D78" s="7" t="n">
        <v>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s and Acquisitions</t>
        </is>
      </c>
      <c r="B1" s="2" t="inlineStr">
        <is>
          <t>12 Months Ended</t>
        </is>
      </c>
    </row>
    <row r="2">
      <c r="B2" s="2" t="inlineStr">
        <is>
          <t>Dec. 31, 2023</t>
        </is>
      </c>
    </row>
    <row r="3">
      <c r="A3" s="3" t="inlineStr">
        <is>
          <t>Business Combinations [Abstract]</t>
        </is>
      </c>
      <c r="B3" s="4" t="inlineStr">
        <is>
          <t xml:space="preserve"> </t>
        </is>
      </c>
    </row>
    <row r="4">
      <c r="A4" s="4" t="inlineStr">
        <is>
          <t>Mergers, Acquisitions and Dispositions Disclosures [Text Block]</t>
        </is>
      </c>
      <c r="B4" s="4" t="inlineStr">
        <is>
          <t>Acquisitions and Divestitures 2024 Acquisitions and Divestitures On January 22, 2024, we entered into a definitive agreement with NuStar Energy L.P. (“NuStar”) to acquire NuStar in an all-equity transaction valued at approximately $7.3 billion, including assumed debt. Under the terms of the agreement, NuStar common unitholders will receive 0.400 Sunoco common units for each NuStar common unit. NuStar has approximately 9,500 miles of pipeline and 63 terminal and storage facilities that store and distribute crude oil, refined products, renewable fuels, ammonia and specialty liquids. The transaction is expected to close in the second quarter of 2024, subject to customary closing conditions. On January 11, 2024, we entered into a definitive agreement with 7-Eleven, Inc. to sell 204 convenience stores located in West Texas, New Mexico, and Oklahoma for approximately $1.0 billion, including customary adjustments for fuel and merchandise inventory. As part of the sale, SUN will also amend its existing take-or-pay fuel supply agreement with 7-Eleven, Inc. to incorporate additional fuel gross profit. The transaction is expected to close promptly upon receipt of regulatory approvals and satisfaction of customary closing conditions. On January 11, 2024, we announced that we will acquire liquid fuels terminals in Amsterdam, Netherlands and Bantry Bay, Ireland from Zenith Energy for €170 million including working capital. The transaction is expected to close in the first quarter of 2024, subject to customary closing conditions. 2023 Acquisition On May 1, 2023, we completed the acquisition of 16 refined product terminals located across the East Coast and Midwest from Zenith Energy for approximately $111 million, including working capital. The purchase price was primarily allocated to property and equipment. 2022 Acquisitions On November 30, 2022, we completed the acquisition of Peerless for $67 million, net of cash acquired. Peerless is an established terminal operator that distributes fuel products to over 100 locations primarily within Puerto Rico. Management, with the assistance of an independent valuation firm, determined the fair value of assets and liabilities at the date of the acquisition. Goodwill acquired in connection with the acquisition is deductible for tax purposes. The following table summarizes the final allocation of the purchase price among the assets acquired and liabilities assumed: November 30, 2022 Other current assets $ 26 Property and equipment 65 Goodwill 11 Current liabilities (15) Deferred tax liability (11) Net assets 76 Cash acquired (9) Total cash consideration, net of cash acquired $ 67 On April 1, 2022, we completed the acquisition of a transmix processing and terminal facility in Huntington, Indiana from Gladieux Capital Partners, LLC for $252 million, net of cash acquired. Management, with the assistance of an independent valuation firm, determined the fair value of assets and liabilities at the date of the acquisition. Goodwill acquired in connection with the acquisition is deductible for tax purposes. The following table summarizes the final allocation of the purchase price among the assets acquired and liabilities assumed: April 1, 2022 Inventories $ 108 Other current assets 56 Property and equipment 73 Goodwill 20 Intangible assets 98 Current liabilities (88) Net assets 267 Cash acquired (15) Total cash consideration, net of cash acquired $ 252 2021 Acquisitions On October 8, 2021, we acquired eight refined product terminals from NuStar Energy L.P. for $250 million. The terminals have a combined storage capacity of approximately 14.8 million barrels and are located along the East Coast and in the greater Chicago market. Management, with the assistance of an independent valuation firm, determined the fair value of assets and liabilities at the date of the acquisition. The purchase price was primarily allocated to property and equi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Income per Unit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Basic [Line Items]</t>
        </is>
      </c>
      <c r="B3" s="4" t="inlineStr">
        <is>
          <t xml:space="preserve"> </t>
        </is>
      </c>
      <c r="C3" s="4" t="inlineStr">
        <is>
          <t xml:space="preserve"> </t>
        </is>
      </c>
      <c r="D3" s="4" t="inlineStr">
        <is>
          <t xml:space="preserve"> </t>
        </is>
      </c>
    </row>
    <row r="4">
      <c r="A4" s="4" t="inlineStr">
        <is>
          <t>Net income (loss)</t>
        </is>
      </c>
      <c r="B4" s="7" t="n">
        <v>394</v>
      </c>
      <c r="C4" s="7" t="n">
        <v>475</v>
      </c>
      <c r="D4" s="7" t="n">
        <v>524</v>
      </c>
    </row>
    <row r="5">
      <c r="A5" s="4" t="inlineStr">
        <is>
          <t>Incentive distribution rights</t>
        </is>
      </c>
      <c r="B5" s="6" t="n">
        <v>77</v>
      </c>
      <c r="C5" s="6" t="n">
        <v>72</v>
      </c>
      <c r="D5" s="6" t="n">
        <v>71</v>
      </c>
    </row>
    <row r="6">
      <c r="A6" s="4" t="inlineStr">
        <is>
          <t>Distributions on unvested phantom unit awards</t>
        </is>
      </c>
      <c r="B6" s="6" t="n">
        <v>6</v>
      </c>
      <c r="C6" s="6" t="n">
        <v>6</v>
      </c>
      <c r="D6" s="6" t="n">
        <v>7</v>
      </c>
    </row>
    <row r="7">
      <c r="A7" s="4" t="inlineStr">
        <is>
          <t>Common unitholders’ interest in net income</t>
        </is>
      </c>
      <c r="B7" s="6" t="n">
        <v>311</v>
      </c>
      <c r="C7" s="6" t="n">
        <v>397</v>
      </c>
      <c r="D7" s="6" t="n">
        <v>446</v>
      </c>
    </row>
    <row r="8">
      <c r="A8" s="4" t="inlineStr">
        <is>
          <t>Common Units [Member]</t>
        </is>
      </c>
      <c r="B8" s="4" t="inlineStr">
        <is>
          <t xml:space="preserve"> </t>
        </is>
      </c>
      <c r="C8" s="4" t="inlineStr">
        <is>
          <t xml:space="preserve"> </t>
        </is>
      </c>
      <c r="D8" s="4" t="inlineStr">
        <is>
          <t xml:space="preserve"> </t>
        </is>
      </c>
    </row>
    <row r="9">
      <c r="A9" s="3" t="inlineStr">
        <is>
          <t>Earnings Per Share Basic [Line Items]</t>
        </is>
      </c>
      <c r="B9" s="4" t="inlineStr">
        <is>
          <t xml:space="preserve"> </t>
        </is>
      </c>
      <c r="C9" s="4" t="inlineStr">
        <is>
          <t xml:space="preserve"> </t>
        </is>
      </c>
      <c r="D9" s="4" t="inlineStr">
        <is>
          <t xml:space="preserve"> </t>
        </is>
      </c>
    </row>
    <row r="10">
      <c r="A10" s="4" t="inlineStr">
        <is>
          <t>Common unitholders’ interest in net income</t>
        </is>
      </c>
      <c r="B10" s="7" t="n">
        <v>311</v>
      </c>
      <c r="C10" s="7" t="n">
        <v>397</v>
      </c>
      <c r="D10" s="7" t="n">
        <v>446</v>
      </c>
    </row>
    <row r="11">
      <c r="A11" s="3" t="inlineStr">
        <is>
          <t>WEIGHTED AVERAGE COMMON UNITS OUTSTANDING:</t>
        </is>
      </c>
      <c r="B11" s="4" t="inlineStr">
        <is>
          <t xml:space="preserve"> </t>
        </is>
      </c>
      <c r="C11" s="4" t="inlineStr">
        <is>
          <t xml:space="preserve"> </t>
        </is>
      </c>
      <c r="D11" s="4" t="inlineStr">
        <is>
          <t xml:space="preserve"> </t>
        </is>
      </c>
    </row>
    <row r="12">
      <c r="A12" s="4" t="inlineStr">
        <is>
          <t>Common units - basic</t>
        </is>
      </c>
      <c r="B12" s="6" t="n">
        <v>84081083</v>
      </c>
      <c r="C12" s="6" t="n">
        <v>83755378</v>
      </c>
      <c r="D12" s="6" t="n">
        <v>83369534</v>
      </c>
    </row>
    <row r="13">
      <c r="A13" s="4" t="inlineStr">
        <is>
          <t>Common units - equivalents</t>
        </is>
      </c>
      <c r="B13" s="6" t="n">
        <v>1012414</v>
      </c>
      <c r="C13" s="6" t="n">
        <v>1048320</v>
      </c>
      <c r="D13" s="6" t="n">
        <v>1068742</v>
      </c>
    </row>
    <row r="14">
      <c r="A14" s="4" t="inlineStr">
        <is>
          <t>Common units - diluted</t>
        </is>
      </c>
      <c r="B14" s="6" t="n">
        <v>85093497</v>
      </c>
      <c r="C14" s="6" t="n">
        <v>84803698</v>
      </c>
      <c r="D14" s="6" t="n">
        <v>84438276</v>
      </c>
    </row>
    <row r="15">
      <c r="A15" s="3" t="inlineStr">
        <is>
          <t>Net income per common unit:</t>
        </is>
      </c>
      <c r="B15" s="4" t="inlineStr">
        <is>
          <t xml:space="preserve"> </t>
        </is>
      </c>
      <c r="C15" s="4" t="inlineStr">
        <is>
          <t xml:space="preserve"> </t>
        </is>
      </c>
      <c r="D15" s="4" t="inlineStr">
        <is>
          <t xml:space="preserve"> </t>
        </is>
      </c>
    </row>
    <row r="16">
      <c r="A16" s="4" t="inlineStr">
        <is>
          <t>Common - basic</t>
        </is>
      </c>
      <c r="B16" s="10" t="n">
        <v>3.7</v>
      </c>
      <c r="C16" s="10" t="n">
        <v>4.74</v>
      </c>
      <c r="D16" s="10" t="n">
        <v>5.35</v>
      </c>
    </row>
    <row r="17">
      <c r="A17" s="4" t="inlineStr">
        <is>
          <t>Common - diluted</t>
        </is>
      </c>
      <c r="B17" s="10" t="n">
        <v>3.65</v>
      </c>
      <c r="C17" s="10" t="n">
        <v>4.68</v>
      </c>
      <c r="D17" s="10" t="n">
        <v>5.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7:21:24Z</dcterms:created>
  <dcterms:modified xmlns:dcterms="http://purl.org/dc/terms/" xmlns:xsi="http://www.w3.org/2001/XMLSchema-instance" xsi:type="dcterms:W3CDTF">2024-02-16T17:21:24Z</dcterms:modified>
</cp:coreProperties>
</file>